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BASIS OF PREPARATION" sheetId="9" r:id="rId9"/>
    <s:sheet name="ACCUMULATED OTHER COMPREHENSIVE" sheetId="10" r:id="rId10"/>
    <s:sheet name="GOODWILL AND OTHER INTANGIBLE A" sheetId="11" r:id="rId11"/>
    <s:sheet name="COMMON STOCK" sheetId="12" r:id="rId12"/>
    <s:sheet name="LONG-TERM DEBT" sheetId="13" r:id="rId13"/>
    <s:sheet name="STOCK-BASED COMPENSATION" sheetId="14" r:id="rId14"/>
    <s:sheet name="EMPLOYEE BENEFIT PLANS" sheetId="15" r:id="rId15"/>
    <s:sheet name="INCOME TAXES" sheetId="16" r:id="rId16"/>
    <s:sheet name="FAIR VALUE MEASUREMENTS" sheetId="17" r:id="rId17"/>
    <s:sheet name="EARNINGS PER SHARE" sheetId="18" r:id="rId18"/>
    <s:sheet name="OTHER CURRENT AND LONG-TERM LIA" sheetId="19" r:id="rId19"/>
    <s:sheet name="COMMITMENTS AND CONTINGENCIES" sheetId="20" r:id="rId20"/>
    <s:sheet name="SEGMENT INFORMATION" sheetId="21" r:id="rId21"/>
    <s:sheet name="FACILITY CLOSURE" sheetId="22" r:id="rId22"/>
    <s:sheet name="RECENT ACCOUNTING PRONOUNCEMENT" sheetId="23" r:id="rId23"/>
    <s:sheet name="GUARANTOR CONDENSED CONSOLIDATI" sheetId="24" r:id="rId24"/>
    <s:sheet name="ACCUMULATED OTHER COMPREHENSI25" sheetId="25" r:id="rId25"/>
    <s:sheet name="GOODWILL AND OTHER INTANGIBLE26" sheetId="26" r:id="rId26"/>
    <s:sheet name="LONG-TERM DEBT (Tables)" sheetId="27" r:id="rId27"/>
    <s:sheet name="STOCK-BASED COMPENSATION (Table" sheetId="28" r:id="rId28"/>
    <s:sheet name="EMPLOYEE BENEFIT PLANS (Tables)" sheetId="29" r:id="rId29"/>
    <s:sheet name="FAIR VALUE MEASUREMENTS FAIR VA" sheetId="30" r:id="rId30"/>
    <s:sheet name="EARNINGS PER SHARE (Tables)" sheetId="31" r:id="rId31"/>
    <s:sheet name="OTHER CURRENT AND LONG-TERM L32" sheetId="32" r:id="rId32"/>
    <s:sheet name="SEGMENT INFORMATION (Tables)" sheetId="33" r:id="rId33"/>
    <s:sheet name="FACILITY CLOSURE (Tables)" sheetId="34" r:id="rId34"/>
    <s:sheet name="GUARANTOR CONDENSED CONSOLIDA35" sheetId="35" r:id="rId35"/>
    <s:sheet name="THE COMPANY (Details)" sheetId="36" r:id="rId36"/>
    <s:sheet name="ACCUMULATED OTHER COMPREHENSI37" sheetId="37" r:id="rId37"/>
    <s:sheet name="GOODWILL AND OTHER INTANGIBLE38" sheetId="38" r:id="rId38"/>
    <s:sheet name="COMMON STOCK (Share Repurchases" sheetId="39" r:id="rId39"/>
    <s:sheet name="LONG-TERM DEBT (Schedule of Lon" sheetId="40" r:id="rId40"/>
    <s:sheet name="LONG-TERM DEBT (Details)" sheetId="41" r:id="rId41"/>
    <s:sheet name="STOCK-BASED COMPENSATION (Detai" sheetId="42" r:id="rId42"/>
    <s:sheet name="EMPLOYEE BENEFIT PLANS (Details" sheetId="43" r:id="rId43"/>
    <s:sheet name="INCOME TAXES (Details)" sheetId="44" r:id="rId44"/>
    <s:sheet name="FAIR VALUE MEASUREMENTS FAIR 45" sheetId="45" r:id="rId45"/>
    <s:sheet name="FAIR VALUE MEASUREMENTS FAIR 46" sheetId="46" r:id="rId46"/>
    <s:sheet name="FAIR VALUE MEASUREMENTS FAIR 47" sheetId="47" r:id="rId47"/>
    <s:sheet name="FAIR VALUE MEASUREMENTS FAIR 48" sheetId="48" r:id="rId48"/>
    <s:sheet name="EARNINGS PER SHARE (Details)" sheetId="49" r:id="rId49"/>
    <s:sheet name="OTHER CURRENT AND LONG-TERM L50" sheetId="50" r:id="rId50"/>
    <s:sheet name="OTHER CURRENT AND LONG-TERM L51" sheetId="51" r:id="rId51"/>
    <s:sheet name="SEGMENT INFORMATION (Details)" sheetId="52" r:id="rId52"/>
    <s:sheet name="OFFICE CONSOLIDATION (Details)" sheetId="53" r:id="rId53"/>
    <s:sheet name="FACILITY CLOSURE RESTRUCTURING " sheetId="54" r:id="rId54"/>
    <s:sheet name="GUARANTOR CONDENSED CONSOLIDA55" sheetId="55" r:id="rId55"/>
    <s:sheet name="GUARANTOR CONDENSED CONSOLIDA56" sheetId="56" r:id="rId56"/>
    <s:sheet name="GUARANTOR CONDENSED CONSOLIDA57" sheetId="57" r:id="rId57"/>
    <s:sheet name="GUARANTOR CONDENSED CONSOLIDA58" sheetId="58" r:id="rId58"/>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Oct. 03, 2015</t>
  </si>
  <si>
    <t>Oct. 23, 2015</t>
  </si>
  <si>
    <t>Document Information [Abstract]</t>
  </si>
  <si>
    <t>Entity Registrant Name</t>
  </si>
  <si>
    <t>CARTERS INC</t>
  </si>
  <si>
    <t>Entity Central Index Key</t>
  </si>
  <si>
    <t>Current Fiscal Year End Date</t>
  </si>
  <si>
    <t>--01-02</t>
  </si>
  <si>
    <t>Entity Filer Category</t>
  </si>
  <si>
    <t>Large Accelerated Filer</t>
  </si>
  <si>
    <t>Document Type</t>
  </si>
  <si>
    <t>10-Q</t>
  </si>
  <si>
    <t>Document Period End Date</t>
  </si>
  <si>
    <t>Oct. 3,
		2015</t>
  </si>
  <si>
    <t>Document Fiscal Year Focus</t>
  </si>
  <si>
    <t>Document Fiscal Period Focus</t>
  </si>
  <si>
    <t>Q3</t>
  </si>
  <si>
    <t>Amendment Flag</t>
  </si>
  <si>
    <t>false</t>
  </si>
  <si>
    <t>Entity Common Stock, Shares Outstanding</t>
  </si>
  <si>
    <t>CONDENSED CONSOLIDATED BALANCE SHEETS - USD ($) $ in Thousands</t>
  </si>
  <si>
    <t>Jan. 03, 2015</t>
  </si>
  <si>
    <t>Sep. 27, 2014</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276,230, $245,011, and $245,778</t>
  </si>
  <si>
    <t>Tradenames and other intangibles, net</t>
  </si>
  <si>
    <t>Goodwill</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Commitments and contingencies - Note 13</t>
  </si>
  <si>
    <t xml:space="preserve"> </t>
  </si>
  <si>
    <t>Stockholders' equity:</t>
  </si>
  <si>
    <t>Preferred stock; par value $.01 per share; 100,000 shares authorized; none issued or outstanding at October 3, 2015, January 3, 2015, and September 27, 2014</t>
  </si>
  <si>
    <t>Common stock, voting; par value $.01 per share; 150,000,000 shares authorized; 52,076,784, 52,712,193, and 52,977,519 shares issued and outstanding at October 3, 2015, January 3, 2015 and September 27, 2014,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 Depletion and Amortization, Property, Plant, and Equipmen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 USD ($) $ in Thousands</t>
  </si>
  <si>
    <t>3 Months Ended</t>
  </si>
  <si>
    <t>Income Statement [Abstract]</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Diluted net income per common share</t>
  </si>
  <si>
    <t>Dividend declared and paid per common share</t>
  </si>
  <si>
    <t>Dividend declared per common share</t>
  </si>
  <si>
    <t>CONDENSED CONSOLIDATED STATEMENTS OF COMPREHENSIVE INCOME - USD ($) $ in Thousands</t>
  </si>
  <si>
    <t>Statement of Comprehensive Income [Abstract]</t>
  </si>
  <si>
    <t>Other comprehensive income (loss):</t>
  </si>
  <si>
    <t>Foreign currency translation adjustments</t>
  </si>
  <si>
    <t>Comprehensive income</t>
  </si>
  <si>
    <t>CONDENSED CONSOLIDATED STATEMENTS OF CHANGES IN STOCKHOLDERS' EQUITY - 9 months ended Oct. 03, 2015 - USD ($)</t>
  </si>
  <si>
    <t>Total</t>
  </si>
  <si>
    <t>Common Stock [Member]</t>
  </si>
  <si>
    <t>Additional Paid-in Capital [Member]</t>
  </si>
  <si>
    <t>Accumulated Other Comprehensive (Loss) Income [Member]</t>
  </si>
  <si>
    <t>Retained Earnings [Member]</t>
  </si>
  <si>
    <t>Balance at Jan. 03, 2015</t>
  </si>
  <si>
    <t>Balance (in shares) at Jan. 03, 2015</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Stock Issued During Period, Shares, New Issues</t>
  </si>
  <si>
    <t>Stock Issued During Period, Value, New Issues</t>
  </si>
  <si>
    <t>Repurchase of common stock</t>
  </si>
  <si>
    <t>Repurchase of common stock (in shares)</t>
  </si>
  <si>
    <t>Cash dividends declared and paid</t>
  </si>
  <si>
    <t>Comprehensive income (loss)</t>
  </si>
  <si>
    <t>Balance at Oct. 03, 2015</t>
  </si>
  <si>
    <t>Balance (in shares) at Oct. 03, 2015</t>
  </si>
  <si>
    <t>CONDENSED CONSOLIDATED STATEMENTS OF CASH FLOWS - USD ($) $ in Thousands</t>
  </si>
  <si>
    <t>Cash flows from operating activities:</t>
  </si>
  <si>
    <t>Adjustments to reconcile net income to net cash provided by operating activities:</t>
  </si>
  <si>
    <t>Depreciation and amortization</t>
  </si>
  <si>
    <t>Amortization of tradenames</t>
  </si>
  <si>
    <t>Accretion of contingent consideration</t>
  </si>
  <si>
    <t>Amortization of debt issuance costs</t>
  </si>
  <si>
    <t>Non-cash stock-based compensation expense</t>
  </si>
  <si>
    <t>Unrealized foreign currency exchange loss, net</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Payments of debt issuance costs</t>
  </si>
  <si>
    <t>Borrowings under secured revolving credit facility</t>
  </si>
  <si>
    <t>Payments on secured revolving credit facility</t>
  </si>
  <si>
    <t>Payment Of Contingent Consideration</t>
  </si>
  <si>
    <t>Dividends paid</t>
  </si>
  <si>
    <t>Proceeds from exercise of stock options</t>
  </si>
  <si>
    <t>Net cash used in financing activities</t>
  </si>
  <si>
    <t>Effect of exchange rate changes on cash</t>
  </si>
  <si>
    <t>Net de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under the Carter’s, Child of Mine, Just One You, Precious Firsts , OshKosh , 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October 3, 2015 , the Company operated 577 Carter’s stores in the United States, 232 OshKosh stores in the United States, and 140 stores in Canada.</t>
  </si>
  <si>
    <t>BASIS OF PREPARATION</t>
  </si>
  <si>
    <t>BASIS OF PREPARATION 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and three fiscal quarters ended October 3, 2015 are not necessarily indicative of the results that may be expected for the 2015 fiscal year ending January 2, 2016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3, 2015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The accounting policies the Company follows are set forth in the Company's Annual Report on Form 10-K for the 2014 fiscal year ended January 3, 2015 . There have been no material changes to these accounting policies, except as disclosed in Note 10, Fair Value Measurements , to update the Company's accounting policy for foreign currency hedging activities. The Company's fiscal year ends on the Saturday in December or January, nearest the last day of December, resulting in an additional week of results every five or six years. As a result, fiscal 2014, which ended on January 3, 2015 , contained 53 weeks. Fiscal 2015, which will end on January 2, 2016, contains 52 weeks. The first, second and third quarters of fiscal 2015 and fiscal 2014 each contained 13 weeks. Unless otherwise noted, "three quarters of fiscal 2015" refers to the first three fiscal quarters of fiscal 2015 covering the period January 4, 2015 through October 3, 2015, and "three quarters of 2014" refers to the first three fiscal quarters of fiscal 2014 covering the period December 29, 2013 through September 27, 2014.</t>
  </si>
  <si>
    <t>ACCUMULATED OTHER COMPREHENSIVE LOSS</t>
  </si>
  <si>
    <t>Accumulated Other Comprehensive Income (Loss), Net of Tax [Abstract]</t>
  </si>
  <si>
    <t>ACCUMULATED OTHER COMPREHENSIVE LOSS The components, net of applicable income taxes, of accumulated other comprehensive (loss) consisted of the following: (dollars in thousands) October 3, 2015 January 3, 2015 September 27, 2014 Cumulative foreign currency translation adjustments $ (25,840 ) $ (15,397 ) $ (11,097 ) Pension and post-retirement liability adjustments (7,640 ) (7,640 ) (2,530 ) Total accumulated other comprehensive loss $ (33,480 ) $ (23,037 ) $ (13,627 ) Changes in accumulated other comprehensive loss for the third quarter and three quarters of fiscal 2015 consisted of additional losses for foreign currency translation adjustments of approximately $4.2 million and $10.4 million , respectively. Changes consisted of loss for foreign currency translation adjustments of approximately $3.6 million and $3.5 million for the third quarter and three quarters of fiscal 2014, respectively. During the first, second and third quarters of both fiscal 2015 and fiscal 2014, no amounts were reclassified from accumulated other comprehensive loss to the statement of operations.</t>
  </si>
  <si>
    <t>GOODWILL AND OTHER INTANGIBLE ASSETS</t>
  </si>
  <si>
    <t>Goodwill and Intangible Assets Disclosure [Abstract]</t>
  </si>
  <si>
    <t>GOODWILL AND OTHER INTANGIBLE ASSETS The Company’s goodwill and other intangible assets were as follows: October 3, 2015 January 3, 2015 (dollars in thousands) Weighted-average useful life Gross amount Accumulated amortization Net amount Gross amount Accumulated amortization Net amount Carter’s goodwill Indefinite $ 136,570 $ — $ 136,570 $ 136,570 $ — $ 136,570 Bonnie Togs goodwill Indefinite 40,063 — 40,063 45,405 — 45,405 Total goodwill $ 176,633 $ — $ 176,633 $ 181,975 $ — $ 181,975 Carter’s tradename Indefinite $ 220,233 $ — $ 220,233 $ 220,233 $ — $ 220,233 OshKosh tradename Indefinite 85,500 — 85,500 85,500 — 85,500 Other tradenames 2-20 years 42,012 35,903 6,109 42,073 30,541 11,532 Total tradenames 347,745 35,903 311,842 347,806 30,541 317,265 Non-compete agreements 4 years 208 208 — 257 225 32 Total tradenames and other intangibles, net $ 347,953 $ 36,111 $ 311,842 $ 348,063 $ 30,766 $ 317,297 September 27, 2014 (dollars in thousands) Weighted-average useful life Gross amount Accumulated amortization Net amount Carter’s goodwill Indefinite $ 136,570 $ — $ 136,570 Bonnie Togs goodwill Indefinite 47,626 — 47,626 Total goodwill $ 184,196 $ — $ 184,196 Carter’s tradename Indefinite $ 220,233 $ — $ 220,233 OshKosh tradename Indefinite 85,500 — 85,500 Other tradenames 2-3 years 38,548 28,286 10,262 Total tradenames 344,281 28,286 315,995 Non-compete agreements 4 years 270 219 51 Total tradenames and other intangibles, net $ 344,551 $ 28,505 $ 316,046 ` The change in the carrying value of the Bonnie Togs goodwill during fiscal 2015 was due solely to changes in foreign currency exchange rates between the Canadian and U.S. dollars that were used for translation in preparing the Company's consolidated financial statements. The Company recorded approximately $1.0 million and $5.4 million in amortization expense for the fiscal quarter and three fiscal quarters ended October 3, 2015 , respectively, and approximately $2.3 million and $14.2 million in amortization expense for the fiscal quarter and three fiscal quarters ended September 27, 2014 , respectively. At October 3, 2015 , the estimated future amortization expense for these assets is approximately $1.0 million for the remainder of fiscal 2015, $1.9 million for fiscal 2016, $0.2 million for each fiscal year 2017, 2018 and 2019, and $2.7 million thereafter.</t>
  </si>
  <si>
    <t>COMMON STOCK</t>
  </si>
  <si>
    <t>Stockholders' Equity Note [Abstract]</t>
  </si>
  <si>
    <t>COMMON STOCK SHARE REPURCHASES In the second quarter of fiscal 2013, the Company's Board of Directors authorized the repurchase of shares of the Company's stock in an amount up to $300 million , inclusive of amounts remaining under previous authorizations. In the third quarter of fiscal 2013, the Board approved an additional $400 million share repurchase authorization. The total remaining capacity under the repurchase authorizations as of October 3, 2015 was approximately $106.8 million , based on settled repurchase transactions. The authorizations have no expiration date. Open Market Repurchases The Company repurchased and retired shares in open market transactions in the following amounts for the fiscal periods indicated: Fiscal quarter ended Three fiscal quarters ended October 3, 2015 September 27, 2014 October 3, 2015 September 27, 2014 Number of shares repurchased 290,800 367,948 795,025 867,099 Aggregate cost of shares repurchased - in millions $ $ 29.4 $ 26.7 $ 78.3 $ 62.8 Average price per share $ 101.26 $ 72.54 $ 98.54 $ 72.39 Future repurchases may occur from time to time in the open market, in negotiated transactions, or otherwise. The timing and amount of any repurchases will be determined by the Company’s management, based on its evaluation of market conditions, share price, other investment priorities, and other factors. Accelerated Stock Repurchase Program On August 29, 2013 , the Company entered into two fixed-dollar accelerated stock repurchase agreements (the "ASR agreements") totaling $400 million . The ASR agreements were settled in January 2014 . As of the date of settlement, the Company had received a total of approximately 5.6 million shares, of which one million shares were received in January 2014 . All shares received under the ASR agreements were retired upon receipt. DIVIDENDS During the third quarter of fiscal 2015 and fiscal 2014, the Company paid cash dividends per share of $ 0.22 and $ 0.19 , respectively. During the three quarters of fiscal 2015 and fiscal 2014, the Company paid cash dividends per share of $0.66 and $0.57 , respectively. Future declarations of dividends and the establishment of future record and payment dates are at the discretion of the Company's Board of Directors and based on a number of factors including the Company's future financial performance and other investment priorities. Provisions in the The William Carter Company's ("TWCC") indenture governing its senior notes and in TWCC's amended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4 fiscal year ended January 3, 2015. The Company's secured revolving credit facility was amended in September 2015 as described in the following note to these unaudited condensed consolidated financial statements.</t>
  </si>
  <si>
    <t>LONG-TERM DEBT</t>
  </si>
  <si>
    <t>Debt Disclosure [Abstract]</t>
  </si>
  <si>
    <t>LONG-TERM DEBT Long-term debt consisted of the following: (dollars in thousands) October 3, 2015 January 3, 2015 September 27, 2014 Senior notes $ 400,000 $ 400,000 $ 400,000 Secured revolving credit facility 185,278 186,000 186,000 Total long-term debt $ 585,278 $ 586,000 $ 586,000 Amended and Restated Credit Facility On September 16, 2015 , the Company and a syndicate of lenders amended and restated the secured revolving credit facility (the "amended revolving credit facility") to , among other things: (i) refinance the Company's existing credit facility in order to achieve better pricing terms, and (ii) provide additional liquidity to be used for ongoing working capital purposes and for general corporate purposes. The aggregate principal amount of the amended revolving credit facility was increased from $375 million to $500 million to provide for (i) a $400 million U.S. dollar revolving facility (including a $175 million sub-limit for letters of credit and a swing line sub-limit of $50 million ) available for borrowings by TWCC and (ii) a $100 million multicurrency revolving facility (including a $40 million sub-limit for letters of credit and a swing line sub-limit of $15 million ), available for borrowing by TWCC and certain other subsidiaries of TWCC, in U.S. dollars, Canadian dollars, Euros, Pounds Sterling, or other currencies agreed to by the applicable lenders. The Company's consolidated statement of cash flows shows the following gross sources and uses of financing cash flows related to the Company's revolving credit facility during fiscal 2015. In the first quarter, the Company replaced $20.0 million of outstanding borrowings under the then-existing amended revolving credit facility with CAD 25.5 million of borrowings, which approximated $20.3 million. Additionally, because of a change in the lead administrative agent and certain changes in commitment amounts among the lenders in the syndication, the third quarter amendment to the Company's secured revolving credit facility led to the repayment and simultaneous re-borrowing of the then-outstanding balance on the secured revolving credit agreement of approximately $185.2 million . In connection with the amendment, the Company incurred approximately $1.7 million in debt issuance costs during the third quarter of fiscal 2015, of which approximately $1.5 million was paid during the third fiscal quarter of 2015. These newly-incurred debt issuance costs, together with certain existing unamortized debt issuance costs, are being amortized over the remaining term of the amended revolving credit facility ( five years). The amended revolving credit facility matures September 16, 2020 . As of October 3, 2015, the interest rate margins applicable to the amend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 As of October 3, 2015 , the Company had approximately $185.3 million in outstanding borrowings under its amended revolving credit facility, exclusive of $9.9 million of outstanding letters of credit. As of October 3, 2015 , there was approximately $304.9 million available for future borrowing. As of October 3, 2015 , U.S. dollar borrowings outstanding under the amended revolving credit facility accrued interest at a LIBOR rate plus the applicable base rate , which was equal to 1.58% on that date, and Canadian dollar borrowings accrued interest at a CDOR (Canadian Dollar Offered Rate ) plus the applicable base rate, which was equal to 2.14% on that date. Subject to certain customary exceptions, the amended revolving credit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The amended revolving credit facility also contains affirmative financial covenants. Specifically, the Company will not (i) permit at the end of any four consecutive fiscal quarters the Lease Adjusted Leverage Ratio (defined as, with certain adjustments, the ratio of the Company's consolidated indebtedness plus six times rent expense, as defined, to consolidated net income before interest, taxes, depreciation, amortization, and rent expense (" EBITDAR ")) to exceed 4.00:1.00 (provided, however, that if any "Material Acquisition" shall occur and the Lease Adjusted Leverage Ratio on a pro forma basis giving effect to the consummation of the Material Acquisition shall be less than 4.00:1.00, then the maximum Lease Adjusted Leverage Ratio may be increased to 4.50:1.00 for the fiscal quarter in which such Material Acquisition is consummated and the three fiscal quarters immediately following the fiscal quarter in which such Material Acquisition shall occur) or (ii) permit at the end of any four consecutive fiscal quarters the Consolidated Fixed Charge Coverage Ratio (defined as, with certain adjustments, the ratio of consolidated EBITDAR to consolidated fixed charges (defined as interest plus rent expense)), for any such period to be less than 2.25:1.00 (provided, however, that if any Material Acquisition shall occur and the Consolidated Fixed Charge Coverage Ratio on a pro forma basis giving effect to the consummation of the Material Acquisition shall be at least 2.25:1.00, then the minimum Consolidated Fixed Charge Coverage Ratio may be decreased to 2.00:1.00 for the fiscal quarter in which such Material Acquisition is consummated and the three fiscal quarters immediately following the fiscal quarter in which such Material Acquisition shall occur). The amended revolving credit facility also provides that certain covenants fall away and that the liens over the collateral securing each of the Company and certain subsidiaries' collective obligations are released following, among other things, the achievement of, and during the maintenance of, investment grade ratings by Moody's Investor Services, Inc. and Standard &amp; Poor's Ratings Services. The amended revolving credit facility also provides for incremental facilities in an aggregate amount not to exceed $250 million , either in the form of a commitment increase under the existing credit facility or the incurrence of one or more tranches of term loans (with the aggregate U.S. dollar amount available to the Company not to exceed $200 million and the aggregate multicurrency amount available not to exceed $50 million ). As of October 3, 2015 , the Company was in compliance with the financial and other covenants under the amended revolving credit facility. Senior Notes As of October 3, 2015 , TWCC, a 100% owned subsidiary of Carter's, Inc., had outstanding $400 million principal amount of senior notes bearing interest at a fixed rate of 5.25% per annum and maturing on August 15, 2021. The senior notes are unsecured and are fully and unconditionally guaranteed by Carter's, Inc. and certain subsidiaries of TWCC.</t>
  </si>
  <si>
    <t>STOCK-BASED COMPENSATION</t>
  </si>
  <si>
    <t>Disclosure of Compensation Related Costs, Share-based Payments [Abstract]</t>
  </si>
  <si>
    <t>STOCK-BASED COMPENSATION The Company recorded stock-based compensation cost as follows: Fiscal quarter ended Three fiscal quarters ended (dollars in thousands) October 3, 2015 September 27, 2014 October 3, 2015 September 27, 2014 Stock options $ 1,015 $ 1,039 $ 3,359 $ 3,498 Restricted stock: Time-based awards 1,599 1,576 5,294 5,215 Performance-based awards 1,130 1,439 3,556 4,089 Stock awards — — 1,095 1,081 Total $ 3,744 $ 4,054 $ 13,304 $ 13,883 All stock-based compensation expense was reflected as a component of selling, general, and administrative expenses.</t>
  </si>
  <si>
    <t>EMPLOYEE BENEFIT PLANS</t>
  </si>
  <si>
    <t>Compensation and Retirement Disclosure [Abstract]</t>
  </si>
  <si>
    <t>EMPLOYEE BENEFIT PLANS The Company maintains a defined contribution plan and two defined benefit plans. The two defined benefit plans include the OshKosh B'Gosh pension plan and a post-retirement life and medical plan. OSHKOSH B'GOSH PENSION PLAN The net periodic pension (benefit) cost included in the statement of operations was comprised of: Fiscal quarter ended Three fiscal quarters ended (dollars in thousands) October 3, 2015 September 27, 2014 October 3, 2015 September 27, 2014 Interest cost $ 623 $ 622 $ 1,869 $ 1,866 Expected return on plan assets (785 ) (798 ) (2,355 ) (2,394 ) Recognized actuarial loss 161 21 483 63 Net periodic pension (benefit) cost $ (1 ) $ (155 ) $ (3 ) $ (465 ) POST-RETIREMENT LIFE AND MEDICAL PLAN The components of post-retirement benefit expense charged to the statement of operations were as follows: Fiscal quarter ended Three fiscal quarters ended (dollars in thousands) October 3, 2015 September 27, 2014 October 3, 2015 September 27, 2014 Service cost – benefits attributed to service during the period $ 32 $ 28 $ 96 $ 84 Interest cost on accumulated post-retirement benefit obligation 45 57 135 171 Amortization net actuarial gain (48 ) (52 ) (144 ) (156 ) Curtailment gain — (22 ) — (66 ) Total net periodic post-retirement benefit cost $ 29 $ 11 $ 87 $ 33</t>
  </si>
  <si>
    <t>INCOME TAXES</t>
  </si>
  <si>
    <t>Income Tax Disclosure [Abstract]</t>
  </si>
  <si>
    <t>INCOME TAXES During the first quarter of fiscal 2015 , the Company recognized prior-year income tax benefits of approximately $1.8 million due to a favorable settlement of an IRS audit of fiscal 2011, 2012 and 2013, in addition to a favorable settlement of a state income tax audit. These settlements have decreased the Company's effective tax rate during fiscal 2015 compared to fiscal 2014 . As of October 3, 2015 , the Company had gross unrecognized income tax benefits of approximately $9.6 million , of which $6.6 million , if ultimately recognized, may affect the Company’s effective tax rate in the periods settled. The Company has recorded tax positions for which the ultimate deductibility is more likely than not, but for which there is uncertainty about the timing of such deductions. Included in the reserves for unrecognized tax benefits at October 3, 2015 are approximately $1.5 million of reserves for which the statute of limitations is expected to expire within the next fiscal year. If these tax benefits are ultimately recognized, such recognition, net of federal income taxes, may affect the annual effective tax rate for fiscal 2015 or fiscal 2016 along with the effective tax rate in the quarter in which the benefits are recognized. The Company recognizes interest related to unrecognized tax benefits as a component of interest expense and recognizes penalties related to unrecognized tax benefits as a component of income tax expense. During the fiscal quarter and three fiscal quarters ended October 3, 2015 and September 27, 2014 , interest expense recorded on uncertain tax positions was not significant. The Company had approximately $0.9 million , $0.9 million , and $0.9 million of interest accrued on uncertain tax positions as of October 3, 2015 , January 3, 2015 , and September 27, 2014 , respectively.</t>
  </si>
  <si>
    <t>FAIR VALUE MEASUREMENTS</t>
  </si>
  <si>
    <t>Fair Value Disclosures [Abstract]</t>
  </si>
  <si>
    <t>FAIR VALUE MEASUREMENTS INVESTMENTS The Company invests in marketable securities, principally equity-based mutual funds, to mitigate the risk associated with the investment return on employee deferrals of compensation. All of the marketable securities owned by the Company are included in other assets on the Company's consolidated balance sheet. The Company had approximately $7.5 million , $7.6 million , and $6.9 million of such Level 1 investments as of October 3, 2015 , January 3, 2015 , and September 27, 2014 , respectively. Losses on the investments in marketable securities were $0.4 million for the fiscal third quarter and $0.1 million for the three fiscal quarters ended October 3, 2015 . These amounts are included in Other (income) expense, net on the Company's consolidated statement of operations. Gains on the investments in marketable securities were not material for the fiscal quarter and three fiscal quarters ended September 27, 2014 . FOREIGN CURRENCY CONTRACTS As part of the Company's overall strategy to manage the level of exposure to the risk of foreign currency exchange rate fluctuations, primarily between the U.S. dollar and Canadian dollar, the Company's Canadian subsidiary may use currency contracts to hedge purchases that are made in U.S. dollars, primarily for inventory. As part of this hedging strategy, the Company uses foreign currency forward exchange contracts that have maturities of less than 12 months to provide continuing coverage throughout the hedging period. As currently designed, the Company's contracts are not designated for hedge accounting treatment, and therefore changes in the fair value of these contracts are recorded in Other (income) expense, net in the Company's consolidated statement of operations. Such foreign currency gains and losses include the mark-to-market fair value adjustments at the end of each reporting period related to open contracts, as well as any realized gains and losses on contracts settled during the reporting period. Fair values are calculated by using readily observable market inputs (market-quoted currency exchange rates in effect between U.S. and Canadian dollars), classified as Level 2 within the fair value hierarchy, and included in other current assets or other current liabilities on the Company's consolidated balance sheet. On the consolidated statement of cash flows, it is the Company's policy to include all activity, including cash settlement of the contracts, as a component of cash flows from operations. At October 3, 2015 , t he fair values of the open contracts approximated $1.5 million and are included in the Company's consolidated balance sheet within prepaid expenses and other current assets and the notional value was approximately $60.0 million . During the three quarters of fiscal 2015, the Company recorded unrealized gains of approximately $1.5 million related to the mark-to-market adjustments. Such amounts were not material during the third quarter of fiscal 2015. The Company recorded realized gains of approximately $1.6 million and $1.9 million for contracts settled during the third quarter of fiscal 2015 and the three quarters of fiscal 2015, respectively. These amounts are included in Other (income) expense, net on the Company's consolidated statement of operations. The Company did not apply hedge accounting treatment on any of these foreign currency contracts. During the first quarter of fiscal 2015 and in fiscal 2014, the Company did not utilize foreign exchange contracts. CONTINGENT CONSIDERATION The following table summarizes the changes in the contingent consideration liability related to the Company's 2011 acquisition of Bonnie Togs: Fiscal quarter ended Three fiscal quarters ended (dollars in thousands) October 3, 2015 September 27, 2014 October 3, 2015 September 27, 2014 Balance at the beginning of period $ 9,022 $ 16,848 $ 7,711 $ 16,348 Payments made (8,568 ) (8,901 ) (8,568 ) (8,901 ) Accretion — 444 809 900 Foreign currency translation adjustment (454 ) (762 ) (1,029 ) (718 ) Final contingent adjustment — — 1,077 — Balance at the end of period $ — $ 7,629 $ — $ 7,629 The final payment under the earn-out obligation was paid during the third quarter of fiscal 2015, and at October 3, 2015 , there was no remaining liability. For this final payment that approximated $8.6 million , approximately $7.6 million is reported in the Company's consolidated statement of cash flows as a financing activity and the remaining portion, which represents the contingency adjustment recognized in the second quarter of fiscal 2015, is reported as an operating activity. In prior periods, the Company determined the fair value (Level 3 in the fair value hierarchy) of the contingent consideration based upon a probability-weighted discounted cash flow analysis that reflected a high probability that the earnings targets would be met, and a discount rate of 18% . BORROWINGS As of October 3, 2015 , the fair value of the Company's $185.3 million in outstanding borrowings under its secured revolving credit facility approximated carrying value. The fair value of the Company's senior notes at October 3, 2015 was approximately $408.0 million . The fair value of these senior notes with a notional value and carrying value of $400 million was estimated by obtaining market quotes given the trade levels of other bonds of the same general issuer type and market-perceived credit quality,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Three fiscal quarters ended October 3, 2015 September 27, 2014 October 3, 2015 September 27, 2014 Weighted-average number of common and common equivalent shares outstanding: Basic number of common shares outstanding 51,740,523 52,356,122 51,960,041 52,788,217 Dilutive effect of equity awards 507,815 470,842 512,861 476,893 Diluted number of common and common equivalent shares outstanding 52,248,338 52,826,964 52,472,902 53,265,110 Basic net income per common share (in thousands, except per share data): Net income $ 79,326 $ 65,886 $ 165,223 $ 126,079 Income allocated to participating securities (675 ) (887 ) (1,557 ) (1,706 ) Net income available to common shareholders $ 78,651 $ 64,999 $ 163,666 $ 124,373 Basic net income per common share $ 1.52 $ 1.24 $ 3.15 $ 2.36 Diluted net income per common share (in thousands, except per share data): Net income $ 79,326 $ 65,886 $ 165,223 $ 126,079 Income allocated to participating securities (669 ) (880 ) (1,545 ) (1,695 ) Net income available to common shareholders $ 78,657 $ 65,006 $ 163,678 $ 124,384 Diluted net income per common share $ 1.51 $ 1.23 $ 3.12 $ 2.34 Anti-dilutive shares excluded from dilutive earnings per share computation 177,300 234,700 180,000 265,000</t>
  </si>
  <si>
    <t>OTHER CURRENT AND LONG-TERM LIABILITIES</t>
  </si>
  <si>
    <t>Other Liabilities Disclosure [Abstract]</t>
  </si>
  <si>
    <t>OTHER CURRENT AND LONG-TERM LIABILITIES Other current liabilities consisted of the following: (dollars in thousands) October 3, 2015 January 3, 2015 September 27, 2014 Accrued bonuses and incentive compensation $ 12,574 $ 18,875 $ 11,793 Contingent consideration — 7,711 7,629 Income taxes payable 25,902 692 19,609 Accrued workers' compensation 1,840 2,662 2,853 Accrued interest 2,771 8,106 2,746 Accrued sales and use taxes 7,421 5,318 8,037 Accrued salaries and wages 9,615 3,576 2,968 Accrued gift certificates 9,356 10,100 8,863 Accrued employee benefits 10,102 17,132 11,481 Accrued and deferred rent 12,286 11,879 10,981 Other current liabilities 13,332 11,677 13,513 Total $ 105,199 $ 97,728 $ 100,473 Other long-term liabilities consisted of the following: (dollars in thousands) October 3, 2015 January 3, 2015 September 27, 2014 Deferred lease incentives $ 70,778 $ 67,205 $ 65,731 Accrued and deferred rent 47,554 40,656 38,812 Accrued workers' compensation 6,016 4,717 4,270 OshKosh pension plan 11,029 11,031 3,303 Unrecognized tax benefits 10,540 12,230 12,928 Post-retirement life and medical plan 4,731 4,731 5,458 Deferred compensation 8,932 8,388 7,578 Other 1,947 1,947 105 Total $ 161,527 $ 150,905 $ 138,185</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The table below presents certain information for our reportable segments and unallocated corporate expenses for the periods indicated: Fiscal quarter ended Three fiscal quarters ended (dollars in thousands) October 3, % of September 27, % of October 3, % of September 27, % of Net sales : Carter’s Wholesale $ 343,555 40.4 % $ 309,772 38.8 % $ 824,600 38.4 % $ 781,460 38.6 % Carter’s Retail (a) 294,928 34.7 % 281,455 35.2 % 799,635 37.2 % 745,473 36.8 % Total Carter’s (U.S.) 638,483 75.1 % 591,227 74.0 % 1,624,235 75.6 % 1,526,933 75.4 % OshKosh Retail (a) 98,292 11.6 % 91,427 11.4 % 244,787 11.4 % 222,500 11.0 % OshKosh Wholesale 18,794 2.2 % 25,107 3.1 % 49,151 2.3 % 52,342 2.6 % Total OshKosh (U.S.) 117,086 13.8 % 116,534 14.5 % 293,938 13.7 % 274,842 13.6 % International (b) 94,237 11.1 % 91,175 11.5 % 229,162 10.7 % 222,870 11.0 % Total net sales $ 849,806 100.0 % $ 798,936 100.0 % $ 2,147,335 100.0 % $ 2,024,645 100.0 % Operating income (loss) : % of Segment Net Sales % of Segment Net Sales % of % of Carter’s Wholesale $ 74,347 21.6 % $ 55,762 18.0 % $ 172,485 20.9 % $ 133,489 17.1 % Carter’s Retail (a) 51,733 17.5 % 54,501 19.4 % 134,557 16.8 % 137,659 18.5 % Total Carter’s (U.S.) 126,080 19.7 % 110,263 18.6 % 307,042 18.9 % 271,148 17.8 % OshKosh Retail (a) 6,171 6.3 % 5,300 5.8 % 3,396 1.4 % (883 ) (0.4 )% OshKosh Wholesale 4,487 23.9 % 2,240 8.9 % 9,715 19.8 % 5,125 9.8 % Total OshKosh (U.S.) 10,658 9.1 % 7,540 6.5 % 13,111 4.5 % 4,242 1.5 % International (b) (c) 18,220 19.3 % 15,896 17.4 % 30,967 13.5 % 27,039 12.1 % Corporate expenses (d) (e) (24,737 ) (23,242 ) (74,442 ) (83,094 ) Total operating income $ 130,221 15.3 % $ 110,457 13.8 % $ 276,678 12.9 % $ 219,335 10.8 % (a) Includes eCommerce results. (b) Net sales include international retail, eCommerce, and wholesale sales. Operating income includes international licensing income. (c) Includes charges associated with the revaluation of the Company's contingent consideration related to the Company's 2011 acquisition of Bonnie Togs of approximately $1.9 million for the three-fiscal-quarter period ended October 3, 2015 , and $0.4 million and $0.9 million for the fiscal quarter and the three-fiscal-quarter period ended September 27, 2014 , respectively. Also includes expenses of approximately $0.5 million for the three quarters of fiscal 2014 related to the Company's 2014 exit from Japan retail operations. (d) Corporate expenses include expenses related to incentive compensation, stock-based compensation, executive management, severance and relocation, finance, building occupancy, information technology, certain legal fees, consulting, and audit fees. (e) Includes the following charges: Fiscal quarter ended Three fiscal quarters ended (dollars in millions) October 3, 2015 September 27, 2014 October 3, 2015 September 27, 2014 Closure of distribution facility in Hogansville, GA (1) $ — $ 0.2 $ — $ 0.9 Office consolidation costs $ — $ — $ — $ 6.6 Amortization of tradenames $ 1.0 $ 2.3 $ 5.4 $ 14.2 (1) Continuing operating costs associated with the closure of the Company's distribution facility in Hogansville, Georgia. This facility was sold in December 2014.</t>
  </si>
  <si>
    <t>FACILITY CLOSURE</t>
  </si>
  <si>
    <t>Restructuring and Related Activities [Abstract]</t>
  </si>
  <si>
    <t>FACILITY CLOSURES OFFICE CONSOLIDATION In 2013 and 2014, the Company consolidated its Shelton, Connecticut and Atlanta, Georgia offices, as well as certain functions from its other offices, into a new headquarters facility in Atlanta, Georgia. During the first and second quarter of fiscal 2014, approximately $2.0 million and $4.6 million of expense, respectively, were incurred related to the office consolidation project and recorded in SG&amp;A expense. No such expenses were incurred during the third quarter of fiscal 2014, or during the three quarters of fiscal 2015. No additional expenses are expected to be incurred in the future. The following table summarizes the restructuring reserves related to the office consolidation as of October 3, 2015 : (dollars in millions) Severance Other closure costs Total Balance at January 3, 2015 $ 0.8 $ 2.8 $ 3.6 Payments during fiscal 2015 (0.5 ) (0.6 ) (1.1 ) Balance at October 3, 2015 $ 0.3 $ 2.2 $ 2.5 The severance reserve is included in other current liabilities and other closure costs are included in other short-term liabilities and other long-term liabilities in the accompanying unaudited condensed consolidated balance sheet. The Company has completed its consolidation efforts. At September 27, 2014 , restructuring reserves were approximately $4.3 million . JAPAN RETAIL OPERATIONS In 2013, the Company made the decision to exit retail operations in Japan based on revised forecasts that did not meet the Company's investment objectives. In connection with the plan to exit these operations, during the first two quarters of fiscal 2014 the Company recorded the following approximate amounts in selling, general and administrative expenses: $0.9 million of accelerated depreciation and $0.6 million in severance and other net costs. Also during the first two quarters of fiscal 2014, a recovery of approximately $1.0 million was recorded in cost of goods sold related to a favorable recovery on inventory. No such costs or recoveries were incurred during the third quarter of fiscal 2014. There were no exit costs or recoveries related to the former Japan operations during the three quarters of fiscal 2015 , and no additional costs are expected in the future.</t>
  </si>
  <si>
    <t>RECENT ACCOUNTING PRONOUNCEMENTS</t>
  </si>
  <si>
    <t>Accounting Policies [Abstract]</t>
  </si>
  <si>
    <t>RECENT ACCOUNTING PRONOUNCEMENTS Revenue Recognition In May 2014, the Financial Accounting Standards Board ("FASB") issued Accounting Standards Update No. 2014-09, Revenue from Contracts with Customers (Topic 606) , which clarifies the principles for recognizing revenue. The guidance is applicable to all contracts with customers regardless of industry-specific or transaction-specific fact patterns. Further, the guidance requires improved disclosures as well as additional disclosures to help users of financial statements better understand the nature, amount, timing, and uncertainty of revenue that is recognized. The standard is effective for the Company beginning in the first quarter of fiscal 2018, including interim periods within that first fiscal year, and early adoption is now permitted for 2017.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currently evaluating the impact of adopting this standard on its consolidated financial position, results of operations, and cash flows. Since the original issuance of ASU 2014-09, the FASB has issued several amendments to this guidance, and additional amendments are currently being considered by the FASB. Presentation of Debt Issuance Costs for Term Debt In April 2015, the FASB issued Accounting Standard Update 2015-03, Simplifying the Presentation of Debt Issuance Costs ("ASU 2015-03"). Upon adoption , ASU 2015-03 will require debt issuance costs associated with outstanding term debt to be presented in the balance sheet as a direct reduction in the carrying value of the associated debt liability, consistent with the current presentation of a debt discount. For fees paid to lenders to secure revolving lines of credit, such fees will continue to be presented as a deferred charge (asset) on the balance sheet, as clarified in August 2015 by the FASB's issuance of ASU 2015-15, Presentation and Subsequent Measurement of Debt Issuance Costs Associated with Line-of-Credit Arrangements . Under current guidance prior to ASU 2015-03, all debt issuance costs, for both term debt and revolving lines of credit, are presented in the balance sheet as a deferred charge (asset). ASU 2015-03 is limited to the presentation of debt issuance costs and will not affect the recognition and measurement of debt issuance costs. Upon adoption, ASU 2015-03 must be applied on a retrospective basis and is effective for financial statements issued for fiscal years beginning after December 15, 2015, and interim periods within those fiscal years. Early adoption is permitted. Since ASU 2015-03 involves balance sheet presentation only, its adoption will not have any impact on the Company's results of operations, financial condition, or cash flows. Simplified Measurement Date for Defined Benefit Plan Assets and Obligations In April 2015, the FASB issued Accounting Standard Update 2015-04, Practical Expedient for the Measurement Date of an Employer's Defined Benefit Obligation and Plan Assets ("ASU 2015-04"). Upon adoption,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e Company plans to adopt ASU 2015-04 at the beginning of fiscal 2016 and the Company does not expect the adoption to have a material impact on the Company's benefit plans or the Company's results of operations, financial condition, or cash flows. Simplified Subsequent Measurement of Inventory In July 2015, the FASB issue Accounting Standard Update 2015-11, Inventory (Topic 330): Simplifying the Measurement of Inventory ("ASU 2015-11"). Upon adoption by an entity, ASU 2015-11 will simplify the subsequent measurement of inventory by replacing the current lower of cost or market test with a lower of cost and net realizable value test. The new guidance applies only to inventories for which cost is determined by methods other than last-in-first-out (LIFO) and the retail inventory method. For inventory within the scope of ASU 2015-11, entities will be required to compare the cost of inventory to only one measure, its net realizable value, and not the three measures required by current guidance ("market," "subject to a floor," and a "ceiling"). When evidence exists that the net realizable value of inventory is less than its cost (due to damage, physical deterioration, obsolescence, changes in price levels or other causes), entities will recognize the difference as a loss in earnings in the period in which it occurs. ASU 2015-11 is effective for public entities for fiscal years beginning after December 15, 2016, and interim periods within those fiscal years. Early adoption is permitted. At this time, the Company does not believe the adoption of ASU 2015-11 will have a material impact on its consolidated financial condition, results of operations, or cash flows.</t>
  </si>
  <si>
    <t>GUARANTOR CONDENSED CONSOLIDATING FINANCIAL STATEMENTS</t>
  </si>
  <si>
    <t>Condensed Income Statements, Captions [Line Items]</t>
  </si>
  <si>
    <t>Condensed Income Statement [Table Text Block]</t>
  </si>
  <si>
    <t>For the fiscal quarter ended October 3, 2015 (dollars in thousands) Parent Subsidiary Issuer Guarantor Subsidiaries Non-Guarantor Subsidiaries Consolidating Adjustments Consolidated Net sales $ — $ 539,181 $ 427,028 $ 71,068 $ (187,471 ) $ 849,806 Cost of goods sold — 380,427 263,009 39,180 (180,349 ) 502,267 Gross profit — 158,754 164,019 31,888 (7,122 ) 347,539 Selling, general, and administrative expenses — 49,317 169,379 20,708 (9,387 ) 230,017 Royalty income — (9,175 ) (5,983 ) — 2,459 (12,699 ) Operating income (loss) — 118,612 623 11,180 (194 ) 130,221 Interest expense — 6,754 1,318 169 (1,334 ) 6,907 Interest income — (1,400 ) — (25 ) 1,334 (91 ) (Income) loss in subsidiaries (79,326 ) (1,645 ) (3,904 ) — 84,875 — Other expense (income), net — 251 (269 ) (604 ) — (622 ) Income (loss) before income taxes 79,326 114,652 3,478 11,640 (85,069 ) 124,027 Provision for income taxes — 35,132 6,098 3,471 — 44,701 Net income (loss) $ 79,326 $ 79,520 $ (2,620 ) $ 8,169 $ (85,069 ) $ 79,326 Condensed Consolidating Statements of Operations (unaudited) For the fiscal quarter ended October 3, 2015 (dollars in thousands) Parent Subsidiary Issuer Guarantor Subsidiaries Non-Guarantor Subsidiaries Consolidating Adjustments Consolidated Net sales $ — $ 539,181 $ 427,028 $ 71,068 $ (187,471 ) $ 849,806 Cost of goods sold — 380,427 263,009 39,180 (180,349 ) 502,267 Gross profit — 158,754 164,019 31,888 (7,122 ) 347,539 Selling, general, and administrative expenses — 49,317 169,379 20,708 (9,387 ) 230,017 Royalty income — (9,175 ) (5,983 ) — 2,459 (12,699 ) Operating income (loss) — 118,612 623 11,180 (194 ) 130,221 Interest expense — 6,754 1,318 169 (1,334 ) 6,907 Interest income — (1,400 ) — (25 ) 1,334 (91 ) (Income) loss in subsidiaries (79,326 ) (1,645 ) (3,904 ) — 84,875 — Other expense (income), net — 251 (269 ) (604 ) — (622 ) Income (loss) before income taxes 79,326 114,652 3,478 11,640 (85,069 ) 124,027 Provision for income taxes — 35,132 6,098 3,471 — 44,701 Net income (loss) $ 79,326 $ 79,520 $ (2,620 ) $ 8,169 $ (85,069 ) $ 79,326 For the fiscal quarter ended September 27, 2014 (dollars in thousands) Parent Subsidiary Issuer Guarantor Subsidiaries Non-Guarantor Subsidiaries Consolidating Adjustments Consolidated Net sales $ — $ 523,572 $ 410,161 $ 66,731 $ (201,528 ) $ 798,936 Cost of goods sold — 372,575 248,442 39,513 (182,800 ) 477,730 Gross profit — 150,997 161,719 27,218 (18,728 ) 321,206 Selling, general, and administrative expenses — 54,524 154,631 20,618 (7,834 ) 221,939 Royalty income — (8,607 ) (5,628 ) — 3,045 (11,190 ) Operating income (loss) — 105,080 12,716 6,600 (13,939 ) 110,457 Interest expense — 6,841 1,298 145 (1,441 ) 6,843 Interest income — (1,465 ) — (21 ) 1,441 (45 ) (Income) loss in subsidiaries (65,886 ) (5,451 ) (3,256 ) — 74,593 — Other (income) expense, net — (89 ) 93 1,307 — 1,311 Income (loss) before income taxes 65,886 105,244 14,581 5,169 (88,532 ) 102,348 Provision for income taxes — 25,419 9,648 1,395 — 36,462 Net income (loss) $ 65,886 $ 79,825 $ 4,933 $ 3,774 $ (88,532 ) $ 65,886 For the three fiscal quarters ended September 27, 2014 (dollars in thousands) Parent Subsidiary Issuer Guarantor Subsidiaries Non-Guarantor Subsidiaries Consolidating Adjustments Consolidated Net sales $ — $ 1,269,456 $ 1,057,542 $ 164,894 $ (467,247 ) $ 2,024,645 Cost of goods sold — 913,112 624,036 95,317 (436,228 ) 1,196,237 Gross profit — 356,344 433,506 69,577 (31,019 ) 828,408 Selling, general, and administrative expenses — 144,119 454,600 64,020 (24,390 ) 638,349 Royalty income — (22,584 ) (13,823 ) — 7,131 (29,276 ) Operating income (loss) — 234,809 (7,271 ) 5,557 (13,760 ) 219,335 Interest expense — 20,620 3,909 189 (4,095 ) 20,623 Interest income — (4,386 ) — (26 ) 4,095 (317 ) (Income) loss in subsidiaries (126,079 ) 25,344 (10,034 ) — 110,769 — Other (income) expense, net — (224 ) 208 1,734 — 1,718 Income (loss) before income taxes 126,079 193,455 (1,354 ) 3,660 (124,529 ) 197,311 Provision for income taxes — 53,616 15,569 2,047 — 71,232 Net income (loss) $ 126,079 $ 139,839 $ (16,923 ) $ 1,613 $ (124,529 ) $ 126,079 For the three fiscal quarters ended October 3, 2015 (dollars in thousands) Parent Subsidiary Issuer Guarantor Subsidiaries Non-Guarantor Subsidiaries Consolidating Adjustments Consolidated Net sales $ — $ 1,336,785 $ 1,137,585 $ 170,826 $ (497,861 ) $ 2,147,335 Cost of goods sold — 932,937 699,769 96,788 (476,645 ) 1,252,849 Gross profit — 403,848 437,816 74,038 (21,216 ) 894,486 Selling, general, and administrative expenses — 133,733 484,278 62,208 (29,723 ) 650,496 Royalty income — (24,555 ) (14,462 ) — 6,329 (32,688 ) Operating income (loss) — 294,670 (32,000 ) 11,830 2,178 276,678 Interest expense — 20,189 3,994 425 (4,074 ) 20,534 Interest income — (4,402 ) — (57 ) 4,074 (385 ) (Income) loss in subsidiaries (165,223 ) 31,055 (7,466 ) — 141,634 — Other expense (income), net — 56 (106 ) (510 ) — (560 ) Income (loss) before income taxes 165,223 247,772 (28,422 ) 11,972 (139,456 ) 257,089 Provision for income taxes — 84,727 3,211 3,928 — 91,866 Net income (loss) $ 165,223 $ 163,045 $ (31,633 ) $ 8,044 $ (139,456 ) $ 165,223</t>
  </si>
  <si>
    <t>Condensed Consolidating Statements of Comprehensive Income (unaudited) For the fiscal quarter ended October 3, 2015 (dollars in thousands) Parent Subsidiary Issuer Guarantor Subsidiaries Non-Guarantor Subsidiaries Consolidating Adjustments Consolidated Net income (loss) $ 79,326 $ 79,520 $ (2,620 ) $ 8,169 $ (85,069 ) $ 79,326 Foreign currency translation adjustments (4,205 ) (4,205 ) (69 ) (4,205 ) 8,479 (4,205 ) Comprehensive income (loss) $ 75,121 $ 75,315 $ (2,689 ) $ 3,964 $ (76,590 ) $ 75,121 For the fiscal quarter ended September 27, 2014 (dollars in thousands) Parent Subsidiary Issuer Guarantor Subsidiaries Non-Guarantor Subsidiaries Consolidating Adjustments Consolidated Net income (loss) $ 65,886 $ 79,825 $ 4,933 $ 3,774 $ (88,532 ) $ 65,886 Foreign currency translation adjustments (3,577 ) (3,577 ) (7 ) (3,577 ) 7,161 (3,577 ) Comprehensive income (loss) $ 62,309 $ 76,248 $ 4,926 $ 197 $ (81,371 ) $ 62,309 For the three fiscal quarters ended October 3, 2015 (dollars in thousands) Parent Subsidiary Issuer Guarantor Subsidiaries Non-Guarantor Subsidiaries Consolidating Adjustments Consolidated Net income (loss) $ 165,223 $ 163,045 $ (31,633 ) $ 8,044 $ (139,456 ) $ 165,223 Foreign currency translation adjustments (10,443 ) (10,443 ) (38 ) (10,443 ) 20,924 (10,443 ) Comprehensive income (loss) $ 154,780 $ 152,602 $ (31,671 ) $ (2,399 ) $ (118,532 ) $ 154,780 For the three fiscal quarters ended September 27, 2014 (dollars in thousands) Parent Subsidiary Issuer Guarantor Subsidiaries Non-Guarantor Subsidiaries Consolidating Adjustments Consolidated Net income (loss) $ 126,079 $ 139,839 $ (16,923 ) $ 1,613 $ (124,529 ) $ 126,079 Foreign currency translation adjustments (3,545 ) (3,545 ) (140 ) (3,545 ) 7,230 (3,545 ) Comprehensive income (loss) $ 122,534 $ 136,294 $ (17,063 ) $ (1,932 ) $ (117,299 ) $ 122,534</t>
  </si>
  <si>
    <t>ACCUMULATED OTHER COMPREHENSIVE LOSS (Tables)</t>
  </si>
  <si>
    <t>Schedule of Accumulated Other Comprehensive Loss</t>
  </si>
  <si>
    <t>accumulated other comprehensive (loss) consisted of the following: (dollars in thousands) October 3, 2015 January 3, 2015 September 27, 2014 Cumulative foreign currency translation adjustments $ (25,840 ) $ (15,397 ) $ (11,097 ) Pension and post-retirement liability adjustments (7,640 ) (7,640 ) (2,530 ) Total accumulated other comprehensive loss $ (33,480 ) $ (23,037 ) $ (13,627 ) Changes in accumulated other comprehensive loss for the third quarter and three quarters of fiscal 2015 consisted of additional losses for foreign currency translation adjustments of approximately $4.2 million and $10.4 million , respectively. Changes consisted of loss for foreign currency translation adjustments of approximately $3.6 million and $3.5 million for the third quarter and three quarters of fiscal 2014, respectively. During the first, second and third quarters of both fiscal 2015 and fiscal 2014, no amounts were reclassified from accumulated other comprehensive loss to the statement of operations.</t>
  </si>
  <si>
    <t>GOODWILL AND OTHER INTANGIBLE ASSETS (Tables)</t>
  </si>
  <si>
    <t>Intangible Assets Table</t>
  </si>
  <si>
    <t>The Company’s goodwill and other intangible assets were as follows: October 3, 2015 January 3, 2015 (dollars in thousands) Weighted-average useful life Gross amount Accumulated amortization Net amount Gross amount Accumulated amortization Net amount Carter’s goodwill Indefinite $ 136,570 $ — $ 136,570 $ 136,570 $ — $ 136,570 Bonnie Togs goodwill Indefinite 40,063 — 40,063 45,405 — 45,405 Total goodwill $ 176,633 $ — $ 176,633 $ 181,975 $ — $ 181,975 Carter’s tradename Indefinite $ 220,233 $ — $ 220,233 $ 220,233 $ — $ 220,233 OshKosh tradename Indefinite 85,500 — 85,500 85,500 — 85,500 Other tradenames 2-20 years 42,012 35,903 6,109 42,073 30,541 11,532 Total tradenames 347,745 35,903 311,842 347,806 30,541 317,265 Non-compete agreements 4 years 208 208 — 257 225 32 Total tradenames and other intangibles, net $ 347,953 $ 36,111 $ 311,842 $ 348,063 $ 30,766 $ 317,297 September 27, 2014 (dollars in thousands) Weighted-average useful life Gross amount Accumulated amortization Net amount Carter’s goodwill Indefinite $ 136,570 $ — $ 136,570 Bonnie Togs goodwill Indefinite 47,626 — 47,626 Total goodwill $ 184,196 $ — $ 184,196 Carter’s tradename Indefinite $ 220,233 $ — $ 220,233 OshKosh tradename Indefinite 85,500 — 85,500 Other tradenames 2-3 years 38,548 28,286 10,262 Total tradenames 344,281 28,286 315,995 Non-compete agreements 4 years 270 219 51 Total tradenames and other intangibles, net $ 344,551 $ 28,505 $ 316,046</t>
  </si>
  <si>
    <t>LONG-TERM DEBT (Tables)</t>
  </si>
  <si>
    <t>Schedule of long-term debt</t>
  </si>
  <si>
    <t>Long-term debt consisted of the following: (dollars in thousands) October 3, 2015 January 3, 2015 September 27, 2014 Senior notes $ 400,000 $ 400,000 $ 400,000 Secured revolving credit facility 185,278 186,000 186,000 Total long-term debt $ 585,278 $ 586,000 $ 586,000</t>
  </si>
  <si>
    <t>STOCK-BASED COMPENSATION (Tables)</t>
  </si>
  <si>
    <t>Summary of recorded stock-based compensation cost</t>
  </si>
  <si>
    <t>The Company recorded stock-based compensation cost as follows: Fiscal quarter ended Three fiscal quarters ended (dollars in thousands) October 3, 2015 September 27, 2014 October 3, 2015 September 27, 2014 Stock options $ 1,015 $ 1,039 $ 3,359 $ 3,498 Restricted stock: Time-based awards 1,599 1,576 5,294 5,215 Performance-based awards 1,130 1,439 3,556 4,089 Stock awards — — 1,095 1,081 Total $ 3,744 $ 4,054 $ 13,304 $ 13,883</t>
  </si>
  <si>
    <t>EMPLOYEE BENEFIT PLANS (Tables)</t>
  </si>
  <si>
    <t>Components of pension expense and post-retirement benefit expense</t>
  </si>
  <si>
    <t>The net periodic pension (benefit) cost included in the statement of operations was comprised of: Fiscal quarter ended Three fiscal quarters ended (dollars in thousands) October 3, 2015 September 27, 2014 October 3, 2015 September 27, 2014 Interest cost $ 623 $ 622 $ 1,869 $ 1,866 Expected return on plan assets (785 ) (798 ) (2,355 ) (2,394 ) Recognized actuarial loss 161 21 483 63 Net periodic pension (benefit) cost $ (1 ) $ (155 ) $ (3 ) $ (465 )</t>
  </si>
  <si>
    <t>Schedule of Costs of Retirement Plans [Table Text Block]</t>
  </si>
  <si>
    <t>The components of post-retirement benefit expense charged to the statement of operations were as follows: Fiscal quarter ended Three fiscal quarters ended (dollars in thousands) October 3, 2015 September 27, 2014 October 3, 2015 September 27, 2014 Service cost – benefits attributed to service during the period $ 32 $ 28 $ 96 $ 84 Interest cost on accumulated post-retirement benefit obligation 45 57 135 171 Amortization net actuarial gain (48 ) (52 ) (144 ) (156 ) Curtailment gain — (22 ) — (66 ) Total net periodic post-retirement benefit cost $ 29 $ 11 $ 87 $ 33</t>
  </si>
  <si>
    <t>FAIR VALUE MEASUREMENTS FAIR VALUE MEASUREMENTS (Tables)</t>
  </si>
  <si>
    <t>Schedule of changes in contingent consideration</t>
  </si>
  <si>
    <t>The following table summarizes the changes in the contingent consideration liability related to the Company's 2011 acquisition of Bonnie Togs: Fiscal quarter ended Three fiscal quarters ended (dollars in thousands) October 3, 2015 September 27, 2014 October 3, 2015 September 27, 2014 Balance at the beginning of period $ 9,022 $ 16,848 $ 7,711 $ 16,348 Payments made (8,568 ) (8,901 ) (8,568 ) (8,901 ) Accretion — 444 809 900 Foreign currency translation adjustment (454 ) (762 ) (1,029 ) (718 ) Final contingent adjustment — — 1,077 — Balance at the end of period $ — $ 7,629 $ — $ 7,629</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Three fiscal quarters ended October 3, 2015 September 27, 2014 October 3, 2015 September 27, 2014 Weighted-average number of common and common equivalent shares outstanding: Basic number of common shares outstanding 51,740,523 52,356,122 51,960,041 52,788,217 Dilutive effect of equity awards 507,815 470,842 512,861 476,893 Diluted number of common and common equivalent shares outstanding 52,248,338 52,826,964 52,472,902 53,265,110 Basic net income per common share (in thousands, except per share data): Net income $ 79,326 $ 65,886 $ 165,223 $ 126,079 Income allocated to participating securities (675 ) (887 ) (1,557 ) (1,706 ) Net income available to common shareholders $ 78,651 $ 64,999 $ 163,666 $ 124,373 Basic net income per common share $ 1.52 $ 1.24 $ 3.15 $ 2.36 Diluted net income per common share (in thousands, except per share data): Net income $ 79,326 $ 65,886 $ 165,223 $ 126,079 Income allocated to participating securities (669 ) (880 ) (1,545 ) (1,695 ) Net income available to common shareholders $ 78,657 $ 65,006 $ 163,678 $ 124,384 Diluted net income per common share $ 1.51 $ 1.23 $ 3.12 $ 2.34 Anti-dilutive shares excluded from dilutive earnings per share computation 177,300 234,700 180,000 265,000</t>
  </si>
  <si>
    <t>OTHER CURRENT AND LONG-TERM LIABILITIES (Tables)</t>
  </si>
  <si>
    <t>Schedule of other current liabilities</t>
  </si>
  <si>
    <t>Other current liabilities consisted of the following: (dollars in thousands) October 3, 2015 January 3, 2015 September 27, 2014 Accrued bonuses and incentive compensation $ 12,574 $ 18,875 $ 11,793 Contingent consideration — 7,711 7,629 Income taxes payable 25,902 692 19,609 Accrued workers' compensation 1,840 2,662 2,853 Accrued interest 2,771 8,106 2,746 Accrued sales and use taxes 7,421 5,318 8,037 Accrued salaries and wages 9,615 3,576 2,968 Accrued gift certificates 9,356 10,100 8,863 Accrued employee benefits 10,102 17,132 11,481 Accrued and deferred rent 12,286 11,879 10,981 Other current liabilities 13,332 11,677 13,513 Total $ 105,199 $ 97,728 $ 100,473</t>
  </si>
  <si>
    <t>Schedule of other long-term liabilities</t>
  </si>
  <si>
    <t>Other long-term liabilities consisted of the following: (dollars in thousands) October 3, 2015 January 3, 2015 September 27, 2014 Deferred lease incentives $ 70,778 $ 67,205 $ 65,731 Accrued and deferred rent 47,554 40,656 38,812 Accrued workers' compensation 6,016 4,717 4,270 OshKosh pension plan 11,029 11,031 3,303 Unrecognized tax benefits 10,540 12,230 12,928 Post-retirement life and medical plan 4,731 4,731 5,458 Deferred compensation 8,932 8,388 7,578 Other 1,947 1,947 105 Total $ 161,527 $ 150,905 $ 138,185</t>
  </si>
  <si>
    <t>SEGMENT INFORMATION (Tables)</t>
  </si>
  <si>
    <t>Schedule of segment information</t>
  </si>
  <si>
    <t xml:space="preserve">The table below presents certain information for our reportable segments and unallocated corporate expenses for the periods indicated: Fiscal quarter ended Three fiscal quarters ended (dollars in thousands) October 3, % of September 27, % of October 3, % of September 27, % of Net sales : Carter’s Wholesale $ 343,555 40.4 % $ 309,772 38.8 % $ 824,600 38.4 % $ 781,460 38.6 % Carter’s Retail (a) 294,928 34.7 % 281,455 35.2 % 799,635 37.2 % 745,473 36.8 % Total Carter’s (U.S.) 638,483 75.1 % 591,227 74.0 % 1,624,235 75.6 % 1,526,933 75.4 % OshKosh Retail (a) 98,292 11.6 % 91,427 11.4 % 244,787 11.4 % 222,500 11.0 % OshKosh Wholesale 18,794 2.2 % 25,107 3.1 % 49,151 2.3 % 52,342 2.6 % Total OshKosh (U.S.) 117,086 13.8 % 116,534 14.5 % 293,938 13.7 % 274,842 13.6 % International (b) 94,237 11.1 % 91,175 11.5 % 229,162 10.7 % 222,870 11.0 % Total net sales $ 849,806 100.0 % $ 798,936 100.0 % $ 2,147,335 100.0 % $ 2,024,645 100.0 % Operating income (loss) : % of Segment Net Sales % of Segment Net Sales % of % of Carter’s Wholesale $ 74,347 21.6 % $ 55,762 18.0 % $ 172,485 20.9 % $ 133,489 17.1 % Carter’s Retail (a) 51,733 17.5 % 54,501 19.4 % 134,557 16.8 % 137,659 18.5 % Total Carter’s (U.S.) 126,080 19.7 % 110,263 18.6 % 307,042 18.9 % 271,148 17.8 % OshKosh Retail (a) 6,171 6.3 % 5,300 5.8 % 3,396 1.4 % (883 ) (0.4 )% OshKosh Wholesale 4,487 23.9 % 2,240 8.9 % 9,715 19.8 % 5,125 9.8 % Total OshKosh (U.S.) 10,658 9.1 % 7,540 6.5 % 13,111 4.5 % 4,242 1.5 % International (b) (c) 18,220 19.3 % 15,896 17.4 % 30,967 13.5 % 27,039 12.1 % Corporate expenses (d) (e) (24,737 ) (23,242 ) (74,442 ) (83,094 ) Total operating income $ 130,221 15.3 % $ 110,457 13.8 % $ 276,678 12.9 % $ 219,335 10.8 % (a) Includes eCommerce results. (b) Net sales include international retail, eCommerce, and wholesale sales. Operating income includes international licensing income. (c) Includes charges associated with the revaluation of the Company's contingent consideration related to the Company's 2011 acquisition of Bonnie Togs of approximately $1.9 million for the three-fiscal-quarter period ended October 3, 2015 , and $0.4 million and $0.9 million for the fiscal quarter and the three-fiscal-quarter period ended September 27, 2014 , respectively. Also includes expenses of approximately $0.5 million for the three quarters of fiscal 2014 related to the Company's 2014 exit from Japan retail operations. (d) Corporate expenses include expenses related to incentive compensation, stock-based compensation, executive management, severance and relocation, finance, building occupancy, information technology, certain legal fees, consulting, and audit fees. (e) Includes the following charges: Fiscal quarter ended Three fiscal quarters ended (dollars in millions) October 3, 2015 September 27, 2014 October 3, 2015 September 27, 2014 Closure of distribution facility in Hogansville, GA (1) $ — $ 0.2 $ — $ 0.9 Office consolidation costs $ — $ — $ — $ 6.6 Amortization of tradenames $ 1.0 $ 2.3 $ 5.4 $ 14.2 (1) Continuing operating costs associated with the closure of the Company's distribution facility in Hogansville, Georgia. This facility was sold in December 2014. </t>
  </si>
  <si>
    <t>FACILITY CLOSURE (Tables)</t>
  </si>
  <si>
    <t>Schedule of Restructuring Reserve by Type of Cost [Table Text Block]</t>
  </si>
  <si>
    <t>The following table summarizes the restructuring reserves related to the office consolidation as of October 3, 2015 : (dollars in millions) Severance Other closure costs Total Balance at January 3, 2015 $ 0.8 $ 2.8 $ 3.6 Payments during fiscal 2015 (0.5 ) (0.6 ) (1.1 ) Balance at October 3, 2015 $ 0.3 $ 2.2 $ 2.5</t>
  </si>
  <si>
    <t>GUARANTOR CONDENSED CONSOLIDATING FINANCIAL STATEMENTS (Tables)</t>
  </si>
  <si>
    <t>Condensed Financial Statements, Captions [Line Items]</t>
  </si>
  <si>
    <t>Condensed Financial Information of Parent Company Only Disclosure [Text Block]</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each of the Parent's current domestic subsidiaries (other than TWCC), and, subject to certain exceptions, future restricted subsidiaries that guarantee the Company’s amend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For additional information, refer to the Company's Annual Report on Form 10-K for the 2014 fiscal year ended January 3, 2015. The unaudited condensed consolidating financial information for the Parent, the Subsidiary Issuer and the guarantor and non-guarantor subsidiaries has been prepared from the books and records maintained by the Company. The accompanying unaudited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except as noted above, all guarantees are joint, several and unconditional. Condensed Consolidating Balance Sheets (unaudited) As of October 3, 2015 (dollars in thousands) Parent Subsidiary Issuer Guarantor Subsidiaries Non-Guarantor Subsidiaries Consolidating Adjustments Consolidated ASSETS Current assets: Cash and cash equivalents $ — $ 232,568 $ 17,434 $ 38,258 $ — $ 288,260 Accounts receivable, net — 208,369 29,210 8,986 — 246,565 Intercompany receivable — 87,419 100,357 3,675 (191,451 ) — Intercompany loan receivable — 15,000 — — (15,000 ) — Finished goods inventories — 278,793 216,270 50,553 (34,096 ) 511,520 Prepaid expenses and other current assets — 18,113 14,963 4,184 — 37,260 Deferred income taxes — 22,739 11,192 964 — 34,895 Total current assets — 863,001 389,426 106,620 (240,547 ) 1,118,500 Property, plant, and equipment, net — 160,579 171,615 29,111 — 361,305 Goodwill — 136,570 — 40,063 — 176,633 Tradenames and other intangibles, net — 226,342 85,500 — — 311,842 Deferred debt issuance costs, net — 7,235 — — — 7,235 Other assets — 11,358 784 383 — 12,525 Intercompany long-term receivable — — 264,618 — (264,618 ) — Intercompany long-term note receivable — 100,000 — — (100,000 ) — Investment in subsidiaries 842,943 614,624 19,118 — (1,476,685 ) — Total assets $ 842,943 $ 2,119,709 $ 931,061 $ 176,177 $ (2,081,850 ) $ 1,988,040 LIABILITIES AND STOCKHOLDERS' EQUITY Current liabilities: Accounts payable $ — $ 100,487 $ 59,060 $ 14,047 $ — $ 173,594 Intercompany payables — 102,208 85,814 3,429 (191,451 ) — Intercompany loan payable — — — 15,000 (15,000 ) — Other current liabilities — 57,316 37,905 9,978 — 105,199 Total current liabilities — 260,011 182,779 42,454 (206,451 ) 278,793 Long-term debt — 566,000 — 19,278 — 585,278 Deferred income taxes — 80,871 38,628 — — 119,499 Intercompany long-term liability — 264,618 — — (264,618 ) — Intercompany long-term note payable — — 100,000 — (100,000 ) — Other long-term liabilities — 71,170 78,658 11,699 — 161,527 Stockholders' equity 842,943 877,039 530,996 102,746 (1,510,781 ) 842,943 Total liabilities and stockholders' equity $ 842,943 $ 2,119,709 $ 931,061 $ 176,177 $ (2,081,850 ) $ 1,988,040 As of January 3, 2015 (dollars in thousands) Parent Subsidiary Issuer Guarantor Subsidiaries Non-Guarantor Subsidiaries Consolidating Adjustments Consolidated ASSETS Current assets: Cash and cash equivalents $ — $ 311,078 $ 10,442 $ 19,118 $ — $ 340,638 Accounts receivable, net — 155,192 22,770 6,601 — 184,563 Intercompany receivable — 58,402 106,137 2,012 (166,551 ) — Intercompany loan receivable — 20,000 — — (20,000 ) — Finished goods inventories — 240,702 191,953 48,463 (36,274 ) 444,844 Prepaid expenses and other current assets — 15,143 13,059 6,586 — 34,788 Deferred income taxes — 21,308 12,983 2,334 — 36,625 Total current assets — 821,825 357,344 85,114 (222,825 ) 1,041,458 Property, plant, and equipment, net — 158,017 147,076 28,004 — 333,097 Goodwill — 136,570 — 45,405 — 181,975 Tradenames and other intangibles, net — 231,765 85,500 32 — 317,297 Deferred debt issuance costs, net — 6,677 — — — 6,677 Other assets — 11,781 811 — — 12,592 Intercompany long-term receivable — — 274,584 — (274,584 ) — Intercompany long-term note receivable — 100,000 — — (100,000 ) — Investment in subsidiaries 786,684 591,735 9,647 — (1,388,066 ) — Total assets $ 786,684 $ 2,058,370 $ 874,962 $ 158,555 $ (1,985,475 ) $ 1,893,096 LIABILITIES AND STOCKHOLDERS' EQUITY Current liabilities: Accounts payable $ — $ 102,233 $ 37,869 $ 10,141 $ — $ 150,243 Intercompany payables — 105,940 55,812 4,799 (166,551 ) — Intercompany loan payables — — — 20,000 (20,000 ) — Other current liabilities — 15,782 67,793 14,153 — 97,728 Total current liabilities — 223,955 161,474 49,093 (186,551 ) 247,971 Long-term debt — 586,000 — — — 586,000 Deferred income taxes — 81,406 40,130 — — 121,536 Intercompany long-term liability — 274,584 — — (274,584 ) — Intercompany long-term note payable — — 100,000 — (100,000 ) — Other long-term liabilities — 69,467 68,426 13,012 — 150,905 Stockholders' equity 786,684 822,958 504,932 96,450 (1,424,340 ) 786,684 Total liabilities and stockholders' equity $ 786,684 $ 2,058,370 $ 874,962 $ 158,555 $ (1,985,475 ) $ 1,893,096 As of September 27, 2014 (dollars in thousands) Parent Subsidiary Issuer Guarantor Subsidiaries Non-Guarantor Subsidiaries Consolidating Adjustments Consolidated ASSETS Current assets: Cash and cash equivalents $ — $ 106,699 $ 5,708 $ 21,239 $ — $ 133,646 Accounts receivable, net — 198,339 25,988 8,151 — 232,478 Intercompany receivable — 89,704 86,256 10,153 (186,113 ) — Intercompany loan receivable — 35,000 — — (35,000 ) — Finished goods inventories — 270,504 236,235 58,259 (45,582 ) 519,416 Prepaid expenses and other current assets — 9,151 15,053 7,054 — 31,258 Deferred income taxes — 23,860 13,026 1,683 — 38,569 Total current assets — 733,257 382,266 106,539 (266,695 ) 955,367 Property, plant, and equipment, net — 158,401 146,908 27,566 — 332,875 Goodwill — 136,570 — 47,626 — 184,196 Tradenames and other intangibles, net — 230,495 85,500 51 — 316,046 Deferred debt issuance costs, net — 7,043 — — — 7,043 Other assets — 10,685 529 — — 11,214 Intercompany long-term receivable — — 233,039 — (233,039 ) — Intercompany long-term note receivable — 100,000 — — (100,000 ) — Investment in subsidiaries 751,581 581,538 8,156 — (1,341,275 ) — Total assets $ 751,581 $ 1,957,989 $ 856,398 $ 181,782 $ (1,941,009 ) $ 1,806,741 LIABILITIES AND STOCKHOLDERS' EQUITY Current liabilities: Accounts payable $ — $ 73,951 $ 32,008 $ 11,370 $ — $ 117,329 Intercompany payables — 88,637 93,747 3,729 (186,113 ) — Intercompany loan payables — — — 35,000 (35,000 ) — Other current liabilities — 39,007 47,401 14,065 — 100,473 Total current liabilities — 201,595 173,156 64,164 (221,113 ) 217,802 Long-term debt — 586,000 — — — 586,000 Deferred income taxes — 70,230 42,943 — — 113,173 Intercompany long-term liability — 233,039 — — (233,039 ) — Intercompany long-term note payable — — 100,000 — (100,000 ) — Other long-term liabilities — 69,962 55,844 12,379 — 138,185 Stockholders' equity 751,581 797,163 484,455 105,239 (1,386,857 ) 751,581 Total liabilities and stockholders' equity $ 751,581 $ 1,957,989 $ 856,398 $ 181,782 $ (1,941,009 ) $ 1,806,741 Condensed Consolidating Statements of Operations (unaudited) For the fiscal quarter ended October 3, 2015 (dollars in thousands) Parent Subsidiary Issuer Guarantor Subsidiaries Non-Guarantor Subsidiaries Consolidating Adjustments Consolidated Net sales $ — $ 539,181 $ 427,028 $ 71,068 $ (187,471 ) $ 849,806 Cost of goods sold — 380,427 263,009 39,180 (180,349 ) 502,267 Gross profit — 158,754 164,019 31,888 (7,122 ) 347,539 Selling, general, and administrative expenses — 49,317 169,379 20,708 (9,387 ) 230,017 Royalty income — (9,175 ) (5,983 ) — 2,459 (12,699 ) Operating income (loss) — 118,612 623 11,180 (194 ) 130,221 Interest expense — 6,754 1,318 169 (1,334 ) 6,907 Interest income — (1,400 ) — (25 ) 1,334 (91 ) (Income) loss in subsidiaries (79,326 ) (1,645 ) (3,904 ) — 84,875 — Other expense (income), net — 251 (269 ) (604 ) — (622 ) Income (loss) before income taxes 79,326 114,652 3,478 11,640 (85,069 ) 124,027 Provision for income taxes — 35,132 6,098 3,471 — 44,701 Net income (loss) $ 79,326 $ 79,520 $ (2,620 ) $ 8,169 $ (85,069 ) $ 79,326 For the fiscal quarter ended September 27, 2014 (dollars in thousands) Parent Subsidiary Issuer Guarantor Subsidiaries Non-Guarantor Subsidiaries Consolidating Adjustments Consolidated Net sales $ — $ 523,572 $ 410,161 $ 66,731 $ (201,528 ) $ 798,936 Cost of goods sold — 372,575 248,442 39,513 (182,800 ) 477,730 Gross profit — 150,997 161,719 27,218 (18,728 ) 321,206 Selling, general, and administrative expenses — 54,524 154,631 20,618 (7,834 ) 221,939 Royalty income — (8,607 ) (5,628 ) — 3,045 (11,190 ) Operating income (loss) — 105,080 12,716 6,600 (13,939 ) 110,457 Interest expense — 6,841 1,298 145 (1,441 ) 6,843 Interest income — (1,465 ) — (21 ) 1,441 (45 ) (Income) loss in subsidiaries (65,886 ) (5,451 ) (3,256 ) — 74,593 — Other (income) expense, net — (89 ) 93 1,307 — 1,311 Income (loss) before income taxes 65,886 105,244 14,581 5,169 (88,532 ) 102,348 Provision for income taxes — 25,419 9,648 1,395 — 36,462 Net income (loss) $ 65,886 $ 79,825 $ 4,933 $ 3,774 $ (88,532 ) $ 65,886 Condensed Consolidating Statements of Comprehensive Income (unaudited) For the fiscal quarter ended October 3, 2015 (dollars in thousands) Parent Subsidiary Issuer Guarantor Subsidiaries Non-Guarantor Subsidiaries Consolidating Adjustments Consolidated Net income (loss) $ 79,326 $ 79,520 $ (2,620 ) $ 8,169 $ (85,069 ) $ 79,326 Foreign currency translation adjustments (4,205 ) (4,205 ) (69 ) (4,205 ) 8,479 (4,205 ) Comprehensive income (loss) $ 75,121 $ 75,315 $ (2,689 ) $ 3,964 $ (76,590 ) $ 75,121 For the fiscal quarter ended September 27, 2014 (dollars in thousands) Parent Subsidiary Issuer Guarantor Subsidiaries Non-Guarantor Subsidiaries Consolidating Adjustments Consolidated Net income (loss) $ 65,886 $ 79,825 $ 4,933 $ 3,774 $ (88,532 ) $ 65,886 Foreign currency translation adjustments (3,577 ) (3,577 ) (7 ) (3,577 ) 7,161 (3,577 ) Comprehensive income (loss) $ 62,309 $ 76,248 $ 4,926 $ 197 $ (81,371 ) $ 62,309 For the three fiscal quarters ended October 3, 2015 (dollars in thousands) Parent Subsidiary Issuer Guarantor Subsidiaries Non-Guarantor Subsidiaries Consolidating Adjustments Consolidated Net income (loss) $ 165,223 $ 163,045 $ (31,633 ) $ 8,044 $ (139,456 ) $ 165,223 Foreign currency translation adjustments (10,443 ) (10,443 ) (38 ) (10,443 ) 20,924 (10,443 ) Comprehensive income (loss) $ 154,780 $ 152,602 $ (31,671 ) $ (2,399 ) $ (118,532 ) $ 154,780 For the three fiscal quarters ended September 27, 2014 (dollars in thousands) Parent Subsidiary Issuer Guarantor Subsidiaries Non-Guarantor Subsidiaries Consolidating Adjustments Consolidated Net income (loss) $ 126,079 $ 139,839 $ (16,923 ) $ 1,613 $ (124,529 ) $ 126,079 Foreign currency translation adjustments (3,545 ) (3,545 ) (140 ) (3,545 ) 7,230 (3,545 ) Comprehensive income (loss) $ 122,534 $ 136,294 $ (17,063 ) $ (1,932 ) $ (117,299 ) $ 122,534</t>
  </si>
  <si>
    <t>Condensed Consolidating Balance Sheets</t>
  </si>
  <si>
    <t>Condensed Consolidating Balance Sheets (unaudited) As of October 3, 2015 (dollars in thousands) Parent Subsidiary Issuer Guarantor Subsidiaries Non-Guarantor Subsidiaries Consolidating Adjustments Consolidated ASSETS Current assets: Cash and cash equivalents $ — $ 232,568 $ 17,434 $ 38,258 $ — $ 288,260 Accounts receivable, net — 208,369 29,210 8,986 — 246,565 Intercompany receivable — 87,419 100,357 3,675 (191,451 ) — Intercompany loan receivable — 15,000 — — (15,000 ) — Finished goods inventories — 278,793 216,270 50,553 (34,096 ) 511,520 Prepaid expenses and other current assets — 18,113 14,963 4,184 — 37,260 Deferred income taxes — 22,739 11,192 964 — 34,895 Total current assets — 863,001 389,426 106,620 (240,547 ) 1,118,500 Property, plant, and equipment, net — 160,579 171,615 29,111 — 361,305 Goodwill — 136,570 — 40,063 — 176,633 Tradenames and other intangibles, net — 226,342 85,500 — — 311,842 Deferred debt issuance costs, net — 7,235 — — — 7,235 Other assets — 11,358 784 383 — 12,525 Intercompany long-term receivable — — 264,618 — (264,618 ) — Intercompany long-term note receivable — 100,000 — — (100,000 ) — Investment in subsidiaries 842,943 614,624 19,118 — (1,476,685 ) — Total assets $ 842,943 $ 2,119,709 $ 931,061 $ 176,177 $ (2,081,850 ) $ 1,988,040 LIABILITIES AND STOCKHOLDERS' EQUITY Current liabilities: Accounts payable $ — $ 100,487 $ 59,060 $ 14,047 $ — $ 173,594 Intercompany payables — 102,208 85,814 3,429 (191,451 ) — Intercompany loan payable — — — 15,000 (15,000 ) — Other current liabilities — 57,316 37,905 9,978 — 105,199 Total current liabilities — 260,011 182,779 42,454 (206,451 ) 278,793 Long-term debt — 566,000 — 19,278 — 585,278 Deferred income taxes — 80,871 38,628 — — 119,499 Intercompany long-term liability — 264,618 — — (264,618 ) — Intercompany long-term note payable — — 100,000 — (100,000 ) — Other long-term liabilities — 71,170 78,658 11,699 — 161,527 Stockholders' equity 842,943 877,039 530,996 102,746 (1,510,781 ) 842,943 Total liabilities and stockholders' equity $ 842,943 $ 2,119,709 $ 931,061 $ 176,177 $ (2,081,850 ) $ 1,988,040 As of September 27, 2014 (dollars in thousands) Parent Subsidiary Issuer Guarantor Subsidiaries Non-Guarantor Subsidiaries Consolidating Adjustments Consolidated ASSETS Current assets: Cash and cash equivalents $ — $ 106,699 $ 5,708 $ 21,239 $ — $ 133,646 Accounts receivable, net — 198,339 25,988 8,151 — 232,478 Intercompany receivable — 89,704 86,256 10,153 (186,113 ) — Intercompany loan receivable — 35,000 — — (35,000 ) — Finished goods inventories — 270,504 236,235 58,259 (45,582 ) 519,416 Prepaid expenses and other current assets — 9,151 15,053 7,054 — 31,258 Deferred income taxes — 23,860 13,026 1,683 — 38,569 Total current assets — 733,257 382,266 106,539 (266,695 ) 955,367 Property, plant, and equipment, net — 158,401 146,908 27,566 — 332,875 Goodwill — 136,570 — 47,626 — 184,196 Tradenames and other intangibles, net — 230,495 85,500 51 — 316,046 Deferred debt issuance costs, net — 7,043 — — — 7,043 Other assets — 10,685 529 — — 11,214 Intercompany long-term receivable — — 233,039 — (233,039 ) — Intercompany long-term note receivable — 100,000 — — (100,000 ) — Investment in subsidiaries 751,581 581,538 8,156 — (1,341,275 ) — Total assets $ 751,581 $ 1,957,989 $ 856,398 $ 181,782 $ (1,941,009 ) $ 1,806,741 LIABILITIES AND STOCKHOLDERS' EQUITY Current liabilities: Accounts payable $ — $ 73,951 $ 32,008 $ 11,370 $ — $ 117,329 Intercompany payables — 88,637 93,747 3,729 (186,113 ) — Intercompany loan payables — — — 35,000 (35,000 ) — Other current liabilities — 39,007 47,401 14,065 — 100,473 Total current liabilities — 201,595 173,156 64,164 (221,113 ) 217,802 Long-term debt — 586,000 — — — 586,000 Deferred income taxes — 70,230 42,943 — — 113,173 Intercompany long-term liability — 233,039 — — (233,039 ) — Intercompany long-term note payable — — 100,000 — (100,000 ) — Other long-term liabilities — 69,962 55,844 12,379 — 138,185 Stockholders' equity 751,581 797,163 484,455 105,239 (1,386,857 ) 751,581 Total liabilities and stockholders' equity $ 751,581 $ 1,957,989 $ 856,398 $ 181,782 $ (1,941,009 ) $ 1,806,741 As of January 3, 2015 (dollars in thousands) Parent Subsidiary Issuer Guarantor Subsidiaries Non-Guarantor Subsidiaries Consolidating Adjustments Consolidated ASSETS Current assets: Cash and cash equivalents $ — $ 311,078 $ 10,442 $ 19,118 $ — $ 340,638 Accounts receivable, net — 155,192 22,770 6,601 — 184,563 Intercompany receivable — 58,402 106,137 2,012 (166,551 ) — Intercompany loan receivable — 20,000 — — (20,000 ) — Finished goods inventories — 240,702 191,953 48,463 (36,274 ) 444,844 Prepaid expenses and other current assets — 15,143 13,059 6,586 — 34,788 Deferred income taxes — 21,308 12,983 2,334 — 36,625 Total current assets — 821,825 357,344 85,114 (222,825 ) 1,041,458 Property, plant, and equipment, net — 158,017 147,076 28,004 — 333,097 Goodwill — 136,570 — 45,405 — 181,975 Tradenames and other intangibles, net — 231,765 85,500 32 — 317,297 Deferred debt issuance costs, net — 6,677 — — — 6,677 Other assets — 11,781 811 — — 12,592 Intercompany long-term receivable — — 274,584 — (274,584 ) — Intercompany long-term note receivable — 100,000 — — (100,000 ) — Investment in subsidiaries 786,684 591,735 9,647 — (1,388,066 ) — Total assets $ 786,684 $ 2,058,370 $ 874,962 $ 158,555 $ (1,985,475 ) $ 1,893,096 LIABILITIES AND STOCKHOLDERS' EQUITY Current liabilities: Accounts payable $ — $ 102,233 $ 37,869 $ 10,141 $ — $ 150,243 Intercompany payables — 105,940 55,812 4,799 (166,551 ) — Intercompany loan payables — — — 20,000 (20,000 ) — Other current liabilities — 15,782 67,793 14,153 — 97,728 Total current liabilities — 223,955 161,474 49,093 (186,551 ) 247,971 Long-term debt — 586,000 — — — 586,000 Deferred income taxes — 81,406 40,130 — — 121,536 Intercompany long-term liability — 274,584 — — (274,584 ) — Intercompany long-term note payable — — 100,000 — (100,000 ) — Other long-term liabilities — 69,467 68,426 13,012 — 150,905 Stockholders' equity 786,684 822,958 504,932 96,450 (1,424,340 ) 786,684 Total liabilities and stockholders' equity $ 786,684 $ 2,058,370 $ 874,962 $ 158,555 $ (1,985,475 ) $ 1,893,096</t>
  </si>
  <si>
    <t>Condensed Consolidating Statements of Cash Flows</t>
  </si>
  <si>
    <t>Condensed Consolidating Statements of Cash Flows (unaudited) For the three fiscal quarters ended October 3, 2015 (dollars in thousands) Parent Subsidiary Issuer Guarantor Subsidiaries Non-Guarantor Subsidiaries Consolidating Adjustments Consolidated Cash flows provided by operating activities: $ — $ 85,213 $ 38,022 $ 22,799 $ — $ 146,034 Cash flows from investing activities: Capital expenditures — (21,953 ) (46,876 ) (8,158 ) — (76,987 ) Intercompany investing activity 119,788 4,357 (2,607 ) (8,582 ) (112,956 ) — Issuance of intercompany loan — (15,000 ) — — 15,000 — Proceeds from repayment of intercompany loan — 20,000 — — (20,000 ) — Proceeds from sale of property, plant and equipment — 59 — 7 — 66 Net cash provided by (used in) investing activities 119,788 (12,537 ) (49,483 ) (16,733 ) (117,956 ) (76,921 ) Cash flows from financing activities: Intercompany financing activity — (127,475 ) 15,846 (1,327 ) 112,956 — Repayment of intercompany loan — — — (20,000 ) 20,000 — Borrowings from intercompany loan — — — 15,000 (15,000 ) — Borrowings under secured revolving credit facility — 166,000 — 39,586 — 205,586 Payments on secured revolving credit facility — (186,000 ) — (19,237 ) — (205,237 ) Payment of debt issuance costs — (1,495 ) — — — (1,495 ) Payment of contingent consideration — (7,572 ) — — — (7,572 ) Dividends paid (34,617 ) — — — — (34,617 ) Repurchase of common stock (78,339 ) — — — — (78,339 ) Income tax benefit from stock-based compensation — 5,356 2,607 — — 7,963 Withholdings from vesting of restricted stock (12,575 ) — — — — (12,575 ) Proceeds from exercise of stock options 5,743 — — — — 5,743 Net cash (used in) provided by financing activities (119,788 ) (151,186 ) 18,453 14,022 117,956 (120,543 ) Effect of exchange rate changes on cash — — — (948 ) — (948 ) Net (decrease) increase in cash and cash equivalents — (78,510 ) 6,992 19,140 — (52,378 ) Cash and cash equivalents, beginning of period — 311,078 10,442 19,118 — 340,638 Cash and cash equivalents, end of period $ — $ 232,568 $ 17,434 $ 38,258 $ — $ 288,260 For the three fiscal quarters ended September 27, 2014 (dollars in thousands) Parent Subsidiary Issuer Guarantor Subsidiaries Non-Guarantor Subsidiaries Consolidating Adjustments Consolidated Cash flows provided by (used in) operating activities: $ — $ 23,632 $ 9,458 $ (8,163 ) $ — $ 24,927 Cash flows from investing activities: Capital expenditures — (38,659 ) (37,123 ) (7,852 ) — (83,634 ) Intercompany investing activity 89,923 14,700 (2,502 ) (8,901 ) (93,220 ) — Issuance of intercompany loan — (35,000 ) — — 35,000 — Proceeds from sale of property, plant and equipment — 140 — 3 — 143 Net cash provided by (used in) investing activities 89,923 (58,819 ) (39,625 ) (16,750 ) (58,220 ) (83,491 ) Cash flows from financing activities: Intercompany financing activity — (129,182 ) 33,373 2,589 93,220 — Proceeds from intercompany loan — — — 35,000 (35,000 ) — Dividends Paid (30,453 ) — — — — (30,453 ) Payment on debt issuance costs — (145 ) — — — (145 ) Payment of contingent consideration — (8,901 ) — — — (8,901 ) Income tax benefit from stock-based compensation — 1,854 2,502 — — 4,356 Repurchase of common stock (62,769 ) — — — — (62,769 ) Withholdings from vesting of restricted stock (4,472 ) — — — — (4,472 ) Proceeds from exercise of stock options 7,771 — — — — 7,771 Net cash (used in) provided by financing activities (89,923 ) (136,374 ) 35,875 37,589 58,220 (94,613 ) Effect of exchange rate changes on cash — — — 277 — 277 Net (decrease) increase in cash and cash equivalents — (171,561 ) 5,708 12,953 — (152,900 ) Cash and cash equivalents, beginning of period — 278,260 — 8,286 — 286,546 Cash and cash equivalents, end of period $ — $ 106,699 $ 5,708 $ 21,239 $ — $ 133,646</t>
  </si>
  <si>
    <t>THE COMPANY (Details) $ in Thousands</t>
  </si>
  <si>
    <t>Oct. 03, 2015USD ($)store</t>
  </si>
  <si>
    <t>Sep. 27, 2014USD ($)</t>
  </si>
  <si>
    <t>Segment Reporting Information [Line Items]</t>
  </si>
  <si>
    <t>Licenses Revenue</t>
  </si>
  <si>
    <t>Operating Income (Loss)</t>
  </si>
  <si>
    <t>Operating income (loss) as percentage of segment net sales</t>
  </si>
  <si>
    <t>15.30%</t>
  </si>
  <si>
    <t>13.80%</t>
  </si>
  <si>
    <t>12.90%</t>
  </si>
  <si>
    <t>10.80%</t>
  </si>
  <si>
    <t>United States [Member] | Carter's [Member]</t>
  </si>
  <si>
    <t>Number of locations | store</t>
  </si>
  <si>
    <t>United States [Member] | OshKosh [Member]</t>
  </si>
  <si>
    <t>Canada [Member]</t>
  </si>
  <si>
    <t>Number of international retail stores | store</t>
  </si>
  <si>
    <t>Operating Segments [Member]</t>
  </si>
  <si>
    <t>Operating Segments [Member] | Carter's [Member]</t>
  </si>
  <si>
    <t>19.70%</t>
  </si>
  <si>
    <t>18.60%</t>
  </si>
  <si>
    <t>18.90%</t>
  </si>
  <si>
    <t>17.80%</t>
  </si>
  <si>
    <t>Operating Segments [Member] | OshKosh [Member]</t>
  </si>
  <si>
    <t>9.10%</t>
  </si>
  <si>
    <t>6.50%</t>
  </si>
  <si>
    <t>4.50%</t>
  </si>
  <si>
    <t>1.50%</t>
  </si>
  <si>
    <t>Operating Segments [Member] | Retail [Member] | Carter's [Member]</t>
  </si>
  <si>
    <t>[1]</t>
  </si>
  <si>
    <t>17.50%</t>
  </si>
  <si>
    <t>19.40%</t>
  </si>
  <si>
    <t>16.80%</t>
  </si>
  <si>
    <t>18.50%</t>
  </si>
  <si>
    <t>Operating Segments [Member] | Retail [Member] | OshKosh [Member]</t>
  </si>
  <si>
    <t>6.30%</t>
  </si>
  <si>
    <t>5.80%</t>
  </si>
  <si>
    <t>1.40%</t>
  </si>
  <si>
    <t>(0.40%)</t>
  </si>
  <si>
    <t>Operating Segments [Member] | Wholesale [Member] | Carter's [Member]</t>
  </si>
  <si>
    <t>21.60%</t>
  </si>
  <si>
    <t>18.00%</t>
  </si>
  <si>
    <t>20.90%</t>
  </si>
  <si>
    <t>17.10%</t>
  </si>
  <si>
    <t>Operating Segments [Member] | Wholesale [Member] | OshKosh [Member]</t>
  </si>
  <si>
    <t>23.90%</t>
  </si>
  <si>
    <t>8.90%</t>
  </si>
  <si>
    <t>19.80%</t>
  </si>
  <si>
    <t>9.80%</t>
  </si>
  <si>
    <t>Includes eCommerce results.</t>
  </si>
  <si>
    <t>ACCUMULATED OTHER COMPREHENSIVE LOSS (Details) - USD ($) $ in Thousands</t>
  </si>
  <si>
    <t>Accumulated Other Comprehensive Income (Loss) [Line Items]</t>
  </si>
  <si>
    <t>Other Comprehensive (Income) Loss, Pension and Other Postretirement Benefit Plans, Tax, Portion Attributable to Parent</t>
  </si>
  <si>
    <t>Total accumulated other comprehensive loss</t>
  </si>
  <si>
    <t>Cumulative Foreign Currency Translation Adjustments [Member]</t>
  </si>
  <si>
    <t>Pension and Post-retirement Liability Adjustment [Member]</t>
  </si>
  <si>
    <t>GOODWILL AND OTHER INTANGIBLE ASSETS (Details) - USD ($) $ in Thousands</t>
  </si>
  <si>
    <t>12 Months Ended</t>
  </si>
  <si>
    <t>Goodwill and Other Intangible Assets [Line Items]</t>
  </si>
  <si>
    <t>Amortization costs</t>
  </si>
  <si>
    <t>Goodwill, Gross amount</t>
  </si>
  <si>
    <t>Goodwill, Net amount</t>
  </si>
  <si>
    <t>Finite intangible assets, Accumulated amortization</t>
  </si>
  <si>
    <t>Total, Gross amount</t>
  </si>
  <si>
    <t>Total, Net amount</t>
  </si>
  <si>
    <t>Carter's Goodwill [Member]</t>
  </si>
  <si>
    <t>Carter's Tradename [Member]</t>
  </si>
  <si>
    <t>Indefinite intangible assets</t>
  </si>
  <si>
    <t>Oshkosh Trade Name [Member]</t>
  </si>
  <si>
    <t>Bonnie Togs Goodwill [Member]</t>
  </si>
  <si>
    <t>Tradenames [Member]</t>
  </si>
  <si>
    <t>Intangible assets, Gross amount</t>
  </si>
  <si>
    <t>Indefinite-lived trademarks</t>
  </si>
  <si>
    <t>Other Tradenames [Member]</t>
  </si>
  <si>
    <t>Future amortization expense, 2015</t>
  </si>
  <si>
    <t>Future amortization expense, 2016</t>
  </si>
  <si>
    <t>Future amortization expense, 2017</t>
  </si>
  <si>
    <t>Future amortization expense, 2018</t>
  </si>
  <si>
    <t>Future amortization expense, thereafter</t>
  </si>
  <si>
    <t>Weighted-average useful life</t>
  </si>
  <si>
    <t>3 years</t>
  </si>
  <si>
    <t>Finite intangible assets, Gross amount</t>
  </si>
  <si>
    <t>Finite intangible assets, Net amount</t>
  </si>
  <si>
    <t>Non-compete Agreements [Member]</t>
  </si>
  <si>
    <t>4 years</t>
  </si>
  <si>
    <t>COMMON STOCK (Share Repurchases) (Details) - USD ($) $ / shares in Units, $ in Millions</t>
  </si>
  <si>
    <t>Sep. 28, 2013</t>
  </si>
  <si>
    <t>Jan. 31, 2014</t>
  </si>
  <si>
    <t>Aug. 29, 2013</t>
  </si>
  <si>
    <t>Jan. 30, 2013</t>
  </si>
  <si>
    <t>Stock Repurchase Program, Authorized Amount</t>
  </si>
  <si>
    <t>Share repurchase, additional authorized amount</t>
  </si>
  <si>
    <t>Number of shares repurchased and retired</t>
  </si>
  <si>
    <t>Cost of repurchased and retired shares</t>
  </si>
  <si>
    <t>Remaining capacity under authorization</t>
  </si>
  <si>
    <t>Average price per share</t>
  </si>
  <si>
    <t>Uncollared accelerated stock repurchase agreement amount</t>
  </si>
  <si>
    <t>Accelerated Share Repurchases, Agreement Amount</t>
  </si>
  <si>
    <t>Received shares</t>
  </si>
  <si>
    <t>LONG-TERM DEBT (Schedule of Long Term Debt) (Details) - USD ($) $ in Thousands</t>
  </si>
  <si>
    <t>Jul. 04, 2015</t>
  </si>
  <si>
    <t>Debt Instrument [Line Items]</t>
  </si>
  <si>
    <t>Payments of Debt Issuance Costs</t>
  </si>
  <si>
    <t>Senior Notes [Member]</t>
  </si>
  <si>
    <t>Secured revolving credit facility [Member]</t>
  </si>
  <si>
    <t>Available for future borrowing</t>
  </si>
  <si>
    <t>CANADIAN NATIONAL STOCK EXCHANGE [Member] | Secured revolving credit facility [Member]</t>
  </si>
  <si>
    <t>Debt Instrument, Description of Variable Rate Basis</t>
  </si>
  <si>
    <t>CDOR</t>
  </si>
  <si>
    <t>LONG-TERM DEBT (Details) - USD ($) $ in Thousands</t>
  </si>
  <si>
    <t>Line of Credit Facility, Maximum Borrowing Capacity</t>
  </si>
  <si>
    <t>Outstanding letters of credit</t>
  </si>
  <si>
    <t>Debt Issuance Cost</t>
  </si>
  <si>
    <t>Debt Instrument, Covenant Description</t>
  </si>
  <si>
    <t>4.00:1.00</t>
  </si>
  <si>
    <t>LIBOR [Member]</t>
  </si>
  <si>
    <t>Interest rate (as a percentage)</t>
  </si>
  <si>
    <t>1.375%</t>
  </si>
  <si>
    <t>Debt Instrument, face amount</t>
  </si>
  <si>
    <t>5.25%</t>
  </si>
  <si>
    <t>Secured revolving credit facility [Member] | LIBOR [Member]</t>
  </si>
  <si>
    <t>LIBOR</t>
  </si>
  <si>
    <t>Secured revolving credit facility [Member] | Base Rate [Member]</t>
  </si>
  <si>
    <t>0.375%</t>
  </si>
  <si>
    <t>Secured revolving credit facility [Member] | CANADIAN NATIONAL STOCK EXCHANGE [Member]</t>
  </si>
  <si>
    <t>United States of America, Dollars</t>
  </si>
  <si>
    <t>United States of America, Dollars | Secured revolving credit facility [Member]</t>
  </si>
  <si>
    <t>United States of America, Dollars | Secured revolving credit facility [Member] | LIBOR [Member]</t>
  </si>
  <si>
    <t>Effective interest rate (as a percentage)</t>
  </si>
  <si>
    <t>1.58%</t>
  </si>
  <si>
    <t>United States of America, Dollars | Secured revolving credit facility [Member] | CANADIAN NATIONAL STOCK EXCHANGE [Member]</t>
  </si>
  <si>
    <t>2.14%</t>
  </si>
  <si>
    <t>Canada, Dollars</t>
  </si>
  <si>
    <t>STOCK-BASED COMPENSATION (Details) - USD ($) $ in Thousands</t>
  </si>
  <si>
    <t>Share-based Compensation Arrangement by Share-based Payment Award [Line Items]</t>
  </si>
  <si>
    <t>Stock-based compensation</t>
  </si>
  <si>
    <t>Stock Option [Member]</t>
  </si>
  <si>
    <t>Time-based Awards [Member]</t>
  </si>
  <si>
    <t>Performance Shares [Member]</t>
  </si>
  <si>
    <t>Stock Awards [Member]</t>
  </si>
  <si>
    <t>EMPLOYEE BENEFIT PLANS (Details) - USD ($) $ in Thousands</t>
  </si>
  <si>
    <t>Pension Plans [Member]</t>
  </si>
  <si>
    <t>Defined Benefit Plans and Other Postretirement Benefit Plans Table Text Block [Line Items]</t>
  </si>
  <si>
    <t>Interest cost on accumulated benefit obligation</t>
  </si>
  <si>
    <t>Expected return on plan assets</t>
  </si>
  <si>
    <t>Amortization of net actuarial loss (gain)</t>
  </si>
  <si>
    <t>Net periodic pension (benefit) cost</t>
  </si>
  <si>
    <t>Post-retirement Benefit [Member]</t>
  </si>
  <si>
    <t>Service cost – benefits attributed to service during the period</t>
  </si>
  <si>
    <t>Curtailment gain</t>
  </si>
  <si>
    <t>INCOME TAXES (Details) - USD ($) $ in Millions</t>
  </si>
  <si>
    <t>Tax reserve Statue of Limitation, Benefits Recognized</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Investments) (Details) - USD ($) $ in Millions</t>
  </si>
  <si>
    <t>Fair Value, Assets and Liabilities Measured on Recurring and Nonrecurring Basis [Line Items]</t>
  </si>
  <si>
    <t>Gain (Loss) on Investments</t>
  </si>
  <si>
    <t>Level 1 [Member]</t>
  </si>
  <si>
    <t>Investments</t>
  </si>
  <si>
    <t>FAIR VALUE MEASUREMENTS FAIR VALUE MEASUREMENTS (Contingent Consideration) (Details) - USD ($) $ in Thousands</t>
  </si>
  <si>
    <t>Business Acquisition, Contingent Consideration [Line Items]</t>
  </si>
  <si>
    <t>Accretion</t>
  </si>
  <si>
    <t>Business Combination, Contingent Consideration Arrangements, Change in Amount of Contingent Consideration, Liability</t>
  </si>
  <si>
    <t>Level 3 [Member]</t>
  </si>
  <si>
    <t>Balance at beginning of period</t>
  </si>
  <si>
    <t>Payments</t>
  </si>
  <si>
    <t>Foreign currency translation adjustment</t>
  </si>
  <si>
    <t>Balance at end of period</t>
  </si>
  <si>
    <t>Discount rate</t>
  </si>
  <si>
    <t>FAIR VALUE MEASUREMENTS FAIR VALUE MEASUREMENTS (Borrowings) (Details) - USD ($) $ in Thousands</t>
  </si>
  <si>
    <t>Fair Value, Balance Sheet Grouping, Financial Statement Captions [Line Items]</t>
  </si>
  <si>
    <t>Fair Value [Member] | Level 2 [Member] | Senior Notes [Member]</t>
  </si>
  <si>
    <t>FAIR VALUE MEASUREMENTS FAIR VALUE MEASUREMENTS (Foreign exchange forward contracts) (Details) $ in Millions</t>
  </si>
  <si>
    <t>Oct. 03, 2015USD ($)</t>
  </si>
  <si>
    <t>Investment Foreign Currency, Contract, Amount Purchased</t>
  </si>
  <si>
    <t>Foreign Currency Contract, Asset, Fair Value Disclosure</t>
  </si>
  <si>
    <t>Unrealized Gain (Loss) on Investments</t>
  </si>
  <si>
    <t>Foreign currency transaction gain (loss)</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Basic net income per common share</t>
  </si>
  <si>
    <t>Diluted net income per common share (in thousands, except per share data):</t>
  </si>
  <si>
    <t>Anti-dilutive shares (in shares)</t>
  </si>
  <si>
    <t>OTHER CURRENT AND LONG-TERM LIABILITIES (Other Current Liabilities) (Details) - USD ($) $ in Thousands</t>
  </si>
  <si>
    <t>Accrued bonuses and incentive compensation</t>
  </si>
  <si>
    <t>Contingent consideration</t>
  </si>
  <si>
    <t>Income taxes payable</t>
  </si>
  <si>
    <t>Accrued workers' compensation</t>
  </si>
  <si>
    <t>Accrued Interest</t>
  </si>
  <si>
    <t>Accrued sales and use taxes</t>
  </si>
  <si>
    <t>Accrued salaries and wages</t>
  </si>
  <si>
    <t>Accrued gift certificates</t>
  </si>
  <si>
    <t>Accrued employee benefits</t>
  </si>
  <si>
    <t>Accrued and deferred rent</t>
  </si>
  <si>
    <t>OTHER CURRENT AND LONG-TERM LIABILITIES (Other Long-Term Liabilities) (Details) - USD ($) $ in Thousands</t>
  </si>
  <si>
    <t>Deferred lease incentives</t>
  </si>
  <si>
    <t>OshKosh pension plan</t>
  </si>
  <si>
    <t>Unrecognized tax benefits</t>
  </si>
  <si>
    <t>Post-retirement life and medical plan</t>
  </si>
  <si>
    <t>Deferred compensation</t>
  </si>
  <si>
    <t>Other</t>
  </si>
  <si>
    <t>SEGMENT INFORMATION (Details) - USD ($) $ in Thousands</t>
  </si>
  <si>
    <t>Hogansville Distribution Facility [Member]</t>
  </si>
  <si>
    <t>Restructuring charge due to closure</t>
  </si>
  <si>
    <t>Office Consolidation [Member]</t>
  </si>
  <si>
    <t>Percentage of total net sales</t>
  </si>
  <si>
    <t>0.00%</t>
  </si>
  <si>
    <t>100.00%</t>
  </si>
  <si>
    <t>75.10%</t>
  </si>
  <si>
    <t>74.00%</t>
  </si>
  <si>
    <t>75.60%</t>
  </si>
  <si>
    <t>75.40%</t>
  </si>
  <si>
    <t>14.50%</t>
  </si>
  <si>
    <t>13.70%</t>
  </si>
  <si>
    <t>13.60%</t>
  </si>
  <si>
    <t>40.40%</t>
  </si>
  <si>
    <t>38.80%</t>
  </si>
  <si>
    <t>38.40%</t>
  </si>
  <si>
    <t>38.60%</t>
  </si>
  <si>
    <t>2.20%</t>
  </si>
  <si>
    <t>3.10%</t>
  </si>
  <si>
    <t>2.30%</t>
  </si>
  <si>
    <t>2.60%</t>
  </si>
  <si>
    <t>[2]</t>
  </si>
  <si>
    <t>34.70%</t>
  </si>
  <si>
    <t>35.20%</t>
  </si>
  <si>
    <t>37.20%</t>
  </si>
  <si>
    <t>36.80%</t>
  </si>
  <si>
    <t>11.60%</t>
  </si>
  <si>
    <t>11.40%</t>
  </si>
  <si>
    <t>11.00%</t>
  </si>
  <si>
    <t>Operating Segments [Member] | International [Member]</t>
  </si>
  <si>
    <t>[3]</t>
  </si>
  <si>
    <t>11.10%</t>
  </si>
  <si>
    <t>11.50%</t>
  </si>
  <si>
    <t>10.70%</t>
  </si>
  <si>
    <t>[3],[4]</t>
  </si>
  <si>
    <t>19.30%</t>
  </si>
  <si>
    <t>17.40%</t>
  </si>
  <si>
    <t>13.50%</t>
  </si>
  <si>
    <t>12.10%</t>
  </si>
  <si>
    <t>Corporate [Member]</t>
  </si>
  <si>
    <t>Corporate expenses</t>
  </si>
  <si>
    <t>[5],[6]</t>
  </si>
  <si>
    <t>Continuing operating costs associated with the closure of the Company's distribution facility in Hogansville, Georgia. This facility was sold in December 2014.</t>
  </si>
  <si>
    <t>Net sales include international retail, eCommerce, and wholesale sales. Operating income includes international licensing income.</t>
  </si>
  <si>
    <t>[4]</t>
  </si>
  <si>
    <t>Includes charges associated with the revaluation of the Company's contingent consideration related to the Company's 2011 acquisition of Bonnie Togs of approximately $1.9 million for the three-fiscal-quarter period ended October 3, 2015, and $0.4 million and $0.9 million for the fiscal quarter and the three-fiscal-quarter period ended September 27, 2014, respectively. Also includes expenses of approximately $0.5 million for the three quarters of fiscal 2014 related to the Company's 2014 exit from Japan retail operations.</t>
  </si>
  <si>
    <t>[5]</t>
  </si>
  <si>
    <t>Corporate expenses include expenses related to incentive compensation, stock-based compensation, executive management, severance and relocation, finance, building occupancy, information technology, certain legal fees, consulting, and audit fees.</t>
  </si>
  <si>
    <t>[6]</t>
  </si>
  <si>
    <t>Fiscal quarter ended Three fiscal quarters ended(dollars in millions)October 3, 2015 September 27, 2014 October 3, 2015 September 27, 2014Closure of distribution facility in Hogansville, GA (1)$— $0.2 $— $0.9Office consolidation costs $— $— $— $6.6Amortization of tradenames$1.0 $2.3 $5.4 $14.2(1)Continuing operating costs associated with the closure of the Company's distribution facility in Hogansville, Georgia. This facility was sold in December 2014.</t>
  </si>
  <si>
    <t>OFFICE CONSOLIDATION (Details) - Office Consolidation [Member] $ in Thousands</t>
  </si>
  <si>
    <t>Restructuring Cost and Reserve [Line Items]</t>
  </si>
  <si>
    <t>Restructuring reserve, beginning balance</t>
  </si>
  <si>
    <t>Restructuring reserve, ending balance</t>
  </si>
  <si>
    <t>Severance [Member]</t>
  </si>
  <si>
    <t>Other Closure Costs [Member]</t>
  </si>
  <si>
    <t>FACILITY CLOSURE RESTRUCTURING AND RELATED ACTIVITIES (Details) - USD ($) $ in Thousands</t>
  </si>
  <si>
    <t>Mar. 29, 2014</t>
  </si>
  <si>
    <t>Restructuring Charges</t>
  </si>
  <si>
    <t>Restructuring Reserve</t>
  </si>
  <si>
    <t>Japan Retail Operations [Member] | Office Consolidation [Member] | Accelerated Depreciation [Member]</t>
  </si>
  <si>
    <t>Cost of Sales [Member] | Japan Retail Operations [Member] | Recovery on Inventory [Member]</t>
  </si>
  <si>
    <t>GUARANTOR CONDENSED CONSOLIDATING FINANCIAL STATEMENTS (Balance Sheets) (Details) - USD ($) $ in Thousands</t>
  </si>
  <si>
    <t>Dec. 28, 2013</t>
  </si>
  <si>
    <t>Intercompany receivable</t>
  </si>
  <si>
    <t>Intercompany Loan Receivables</t>
  </si>
  <si>
    <t>Intercompany long term receivable</t>
  </si>
  <si>
    <t>Intercompany long term note receivable</t>
  </si>
  <si>
    <t>Investment in subsidiaries</t>
  </si>
  <si>
    <t>Intercompany payables</t>
  </si>
  <si>
    <t>Intercompany Loan Payables</t>
  </si>
  <si>
    <t>Intercompany long term liability</t>
  </si>
  <si>
    <t>Intercompany long term note payable</t>
  </si>
  <si>
    <t>Parent [Member]</t>
  </si>
  <si>
    <t>Subsidiary Issuer [Member]</t>
  </si>
  <si>
    <t>Guarantor Subsidiaries [Member]</t>
  </si>
  <si>
    <t>Non-Guarantors Subsidiaries [Member]</t>
  </si>
  <si>
    <t>Consolidating Adjustments [Member]</t>
  </si>
  <si>
    <t>GUARANTOR CONDENSED CONSOLIDATING FINANCIAL STATEMENTS (Income Statement) (Details) - USD ($) $ in Thousands</t>
  </si>
  <si>
    <t>Other expense, net</t>
  </si>
  <si>
    <t>(Income) loss in subsidiaries</t>
  </si>
  <si>
    <t>GUARANTOR CONDENSED CONSOLIDATING FINANCIAL STATEMENTS (Comprehensive Income) (Details) - USD ($) $ in Thousands</t>
  </si>
  <si>
    <t>GUARANTOR CONDENSED CONSOLIDATING FINANCIAL STATEMENTS (Cash Flows) (Details) - USD ($) $ in Thousands</t>
  </si>
  <si>
    <t>Condensed Cash Flow Statements, Captions [Line Items]</t>
  </si>
  <si>
    <t>Net Cash Provided by (Used in) Operating Activities</t>
  </si>
  <si>
    <t>Intercompany investing activity</t>
  </si>
  <si>
    <t>Payment of Intercompany Borrowings</t>
  </si>
  <si>
    <t>Proceeds From Repayment of Intercompany Loan</t>
  </si>
  <si>
    <t>Proceeds from sale of property, plant and equipment</t>
  </si>
  <si>
    <t>Intercompany financing activity</t>
  </si>
  <si>
    <t>Proceeds from intercompany loan</t>
  </si>
  <si>
    <t>Payment, Issuance of Intercompany Loan</t>
  </si>
  <si>
    <t>Net cash (used in) provided by financing activities</t>
  </si>
  <si>
    <t>Net increase (decrease) in cash and cash equivalents</t>
  </si>
  <si>
    <t>Excess Tax Benefit from Share-based Compensation, Operating Activities</t>
  </si>
  <si>
    <t>Gain (Loss) on Disposition of Property Plant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6082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51990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288260</v>
      </c>
      <c t="n" r="C3" s="7">
        <v>340638</v>
      </c>
      <c t="n" r="D3" s="7">
        <v>133646</v>
      </c>
    </row>
    <row spans="1:4" r="4">
      <c t="s" r="A4" s="4">
        <v>27</v>
      </c>
      <c t="n" r="B4" s="5">
        <v>246565</v>
      </c>
      <c t="n" r="C4" s="5">
        <v>184563</v>
      </c>
      <c t="n" r="D4" s="5">
        <v>232478</v>
      </c>
    </row>
    <row spans="1:4" r="5">
      <c t="s" r="A5" s="4">
        <v>28</v>
      </c>
      <c t="n" r="B5" s="5">
        <v>511520</v>
      </c>
      <c t="n" r="C5" s="5">
        <v>444844</v>
      </c>
      <c t="n" r="D5" s="5">
        <v>519416</v>
      </c>
    </row>
    <row spans="1:4" r="6">
      <c t="s" r="A6" s="4">
        <v>29</v>
      </c>
      <c t="n" r="B6" s="5">
        <v>37260</v>
      </c>
      <c t="n" r="C6" s="5">
        <v>34788</v>
      </c>
      <c t="n" r="D6" s="5">
        <v>31258</v>
      </c>
    </row>
    <row spans="1:4" r="7">
      <c t="s" r="A7" s="4">
        <v>30</v>
      </c>
      <c t="n" r="B7" s="5">
        <v>34895</v>
      </c>
      <c t="n" r="C7" s="5">
        <v>36625</v>
      </c>
      <c t="n" r="D7" s="5">
        <v>38569</v>
      </c>
    </row>
    <row spans="1:4" r="8">
      <c t="s" r="A8" s="4">
        <v>31</v>
      </c>
      <c t="n" r="B8" s="5">
        <v>1118500</v>
      </c>
      <c t="n" r="C8" s="5">
        <v>1041458</v>
      </c>
      <c t="n" r="D8" s="5">
        <v>955367</v>
      </c>
    </row>
    <row spans="1:4" r="9">
      <c t="s" r="A9" s="4">
        <v>32</v>
      </c>
      <c t="n" r="B9" s="5">
        <v>361305</v>
      </c>
      <c t="n" r="C9" s="5">
        <v>333097</v>
      </c>
      <c t="n" r="D9" s="5">
        <v>332875</v>
      </c>
    </row>
    <row spans="1:4" r="10">
      <c t="s" r="A10" s="4">
        <v>33</v>
      </c>
      <c t="n" r="B10" s="5">
        <v>311842</v>
      </c>
      <c t="n" r="C10" s="5">
        <v>317297</v>
      </c>
      <c t="n" r="D10" s="5">
        <v>316046</v>
      </c>
    </row>
    <row spans="1:4" r="11">
      <c t="s" r="A11" s="4">
        <v>34</v>
      </c>
      <c t="n" r="B11" s="5">
        <v>176633</v>
      </c>
      <c t="n" r="C11" s="5">
        <v>181975</v>
      </c>
      <c t="n" r="D11" s="5">
        <v>184196</v>
      </c>
    </row>
    <row spans="1:4" r="12">
      <c t="s" r="A12" s="4">
        <v>35</v>
      </c>
      <c t="n" r="B12" s="5">
        <v>7235</v>
      </c>
      <c t="n" r="C12" s="5">
        <v>6677</v>
      </c>
      <c t="n" r="D12" s="5">
        <v>7043</v>
      </c>
    </row>
    <row spans="1:4" r="13">
      <c t="s" r="A13" s="4">
        <v>36</v>
      </c>
      <c t="n" r="B13" s="5">
        <v>12525</v>
      </c>
      <c t="n" r="C13" s="5">
        <v>12592</v>
      </c>
      <c t="n" r="D13" s="5">
        <v>11214</v>
      </c>
    </row>
    <row spans="1:4" r="14">
      <c t="s" r="A14" s="4">
        <v>37</v>
      </c>
      <c t="n" r="B14" s="5">
        <v>1988040</v>
      </c>
      <c t="n" r="C14" s="5">
        <v>1893096</v>
      </c>
      <c t="n" r="D14" s="5">
        <v>1806741</v>
      </c>
    </row>
    <row spans="1:4" r="15">
      <c t="s" r="A15" s="3">
        <v>38</v>
      </c>
    </row>
    <row spans="1:4" r="16">
      <c t="s" r="A16" s="4">
        <v>39</v>
      </c>
      <c t="n" r="B16" s="5">
        <v>173594</v>
      </c>
      <c t="n" r="C16" s="5">
        <v>150243</v>
      </c>
      <c t="n" r="D16" s="5">
        <v>117329</v>
      </c>
    </row>
    <row spans="1:4" r="17">
      <c t="s" r="A17" s="4">
        <v>40</v>
      </c>
      <c t="n" r="B17" s="5">
        <v>105199</v>
      </c>
      <c t="n" r="C17" s="5">
        <v>97728</v>
      </c>
      <c t="n" r="D17" s="5">
        <v>100473</v>
      </c>
    </row>
    <row spans="1:4" r="18">
      <c t="s" r="A18" s="4">
        <v>41</v>
      </c>
      <c t="n" r="B18" s="5">
        <v>278793</v>
      </c>
      <c t="n" r="C18" s="5">
        <v>247971</v>
      </c>
      <c t="n" r="D18" s="5">
        <v>217802</v>
      </c>
    </row>
    <row spans="1:4" r="19">
      <c t="s" r="A19" s="4">
        <v>42</v>
      </c>
      <c t="n" r="B19" s="5">
        <v>585278</v>
      </c>
      <c t="n" r="C19" s="5">
        <v>586000</v>
      </c>
      <c t="n" r="D19" s="5">
        <v>586000</v>
      </c>
    </row>
    <row spans="1:4" r="20">
      <c t="s" r="A20" s="4">
        <v>30</v>
      </c>
      <c t="n" r="B20" s="5">
        <v>119499</v>
      </c>
      <c t="n" r="C20" s="5">
        <v>121536</v>
      </c>
      <c t="n" r="D20" s="5">
        <v>113173</v>
      </c>
    </row>
    <row spans="1:4" r="21">
      <c t="s" r="A21" s="4">
        <v>43</v>
      </c>
      <c t="n" r="B21" s="5">
        <v>161527</v>
      </c>
      <c t="n" r="C21" s="5">
        <v>150905</v>
      </c>
      <c t="n" r="D21" s="5">
        <v>138185</v>
      </c>
    </row>
    <row spans="1:4" r="22">
      <c t="s" r="A22" s="4">
        <v>44</v>
      </c>
      <c t="n" r="B22" s="7">
        <v>1145097</v>
      </c>
      <c t="n" r="C22" s="7">
        <v>1106412</v>
      </c>
      <c t="n" r="D22" s="7">
        <v>1055160</v>
      </c>
    </row>
    <row spans="1:4" r="23">
      <c t="s" r="A23" s="4">
        <v>45</v>
      </c>
      <c t="s" r="B23" s="4">
        <v>46</v>
      </c>
      <c t="s" r="C23" s="4">
        <v>46</v>
      </c>
      <c t="s" r="D23" s="4">
        <v>46</v>
      </c>
    </row>
    <row spans="1:4" r="24">
      <c t="s" r="A24" s="3">
        <v>47</v>
      </c>
    </row>
    <row spans="1:4" r="25">
      <c t="s" r="A25" s="4">
        <v>48</v>
      </c>
      <c t="n" r="B25" s="7">
        <v>0</v>
      </c>
      <c t="n" r="C25" s="7">
        <v>0</v>
      </c>
      <c t="n" r="D25" s="7">
        <v>0</v>
      </c>
    </row>
    <row spans="1:4" r="26">
      <c t="s" r="A26" s="4">
        <v>49</v>
      </c>
      <c t="n" r="B26" s="5">
        <v>521</v>
      </c>
      <c t="n" r="C26" s="5">
        <v>527</v>
      </c>
      <c t="n" r="D26" s="5">
        <v>530</v>
      </c>
    </row>
    <row spans="1:4" r="27">
      <c t="s" r="A27" s="4">
        <v>50</v>
      </c>
      <c t="n" r="B27" s="5">
        <v>0</v>
      </c>
      <c t="n" r="C27" s="5">
        <v>0</v>
      </c>
      <c t="n" r="D27" s="5">
        <v>0</v>
      </c>
    </row>
    <row spans="1:4" r="28">
      <c t="s" r="A28" s="4">
        <v>51</v>
      </c>
      <c t="n" r="B28" s="5">
        <v>-33480</v>
      </c>
      <c t="n" r="C28" s="5">
        <v>-23037</v>
      </c>
      <c t="n" r="D28" s="5">
        <v>-13627</v>
      </c>
    </row>
    <row spans="1:4" r="29">
      <c t="s" r="A29" s="4">
        <v>52</v>
      </c>
      <c t="n" r="B29" s="5">
        <v>875902</v>
      </c>
      <c t="n" r="C29" s="5">
        <v>809194</v>
      </c>
      <c t="n" r="D29" s="5">
        <v>764678</v>
      </c>
    </row>
    <row spans="1:4" r="30">
      <c t="s" r="A30" s="4">
        <v>53</v>
      </c>
      <c t="n" r="B30" s="5">
        <v>842943</v>
      </c>
      <c t="n" r="C30" s="5">
        <v>786684</v>
      </c>
      <c t="n" r="D30" s="5">
        <v>751581</v>
      </c>
    </row>
    <row spans="1:4" r="31">
      <c t="s" r="A31" s="4">
        <v>54</v>
      </c>
      <c t="n" r="B31" s="7">
        <v>1988040</v>
      </c>
      <c t="n" r="C31" s="7">
        <v>1893096</v>
      </c>
      <c t="n" r="D31" s="7">
        <v>1806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4</v>
      </c>
      <c t="s" r="B4" s="4">
        <v>195</v>
      </c>
    </row>
    <row spans="1:2" r="5">
      <c t="s" r="A5" s="4">
        <v>192</v>
      </c>
      <c t="s" r="B5"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7</v>
      </c>
      <c t="s" r="B1" s="2">
        <v>1</v>
      </c>
    </row>
    <row spans="1:2" r="2">
      <c t="s" r="B2" s="2">
        <v>2</v>
      </c>
    </row>
    <row spans="1:2" r="3">
      <c t="s" r="A3" s="3">
        <v>151</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0</v>
      </c>
      <c t="s" r="B1" s="2">
        <v>1</v>
      </c>
    </row>
    <row spans="1:2" r="2">
      <c t="s" r="B2" s="2">
        <v>2</v>
      </c>
    </row>
    <row spans="1:2" r="3">
      <c t="s" r="A3" s="3">
        <v>154</v>
      </c>
    </row>
    <row spans="1:2" r="4">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160</v>
      </c>
    </row>
    <row spans="1:2" r="4">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163</v>
      </c>
    </row>
    <row spans="1:2" r="4">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09</v>
      </c>
      <c t="s" r="B1" s="2">
        <v>1</v>
      </c>
    </row>
    <row spans="1:2" r="2">
      <c t="s" r="B2" s="2">
        <v>2</v>
      </c>
    </row>
    <row spans="1:2" r="3">
      <c t="s" r="A3" s="3">
        <v>166</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v>
      </c>
      <c t="s" r="B1" s="2">
        <v>2</v>
      </c>
      <c t="s" r="C1" s="2">
        <v>23</v>
      </c>
      <c t="s" r="D1" s="2">
        <v>24</v>
      </c>
    </row>
    <row spans="1:4" r="2">
      <c t="s" r="A2" s="3">
        <v>56</v>
      </c>
    </row>
    <row spans="1:4" r="3">
      <c t="s" r="A3" s="4">
        <v>57</v>
      </c>
      <c t="n" r="B3" s="7">
        <v>276230</v>
      </c>
      <c t="n" r="C3" s="7">
        <v>245011</v>
      </c>
      <c t="n" r="D3" s="7">
        <v>245778</v>
      </c>
    </row>
    <row spans="1:4" r="4">
      <c t="s" r="A4" s="4">
        <v>58</v>
      </c>
      <c t="n" r="B4" s="8">
        <v>0.01</v>
      </c>
      <c t="n" r="C4" s="8">
        <v>0.01</v>
      </c>
      <c t="n" r="D4" s="8">
        <v>0.01</v>
      </c>
    </row>
    <row spans="1:4" r="5">
      <c t="s" r="A5" s="4">
        <v>59</v>
      </c>
      <c t="n" r="B5" s="5">
        <v>100000</v>
      </c>
      <c t="n" r="C5" s="5">
        <v>100000</v>
      </c>
      <c t="n" r="D5" s="5">
        <v>100000</v>
      </c>
    </row>
    <row spans="1:4" r="6">
      <c t="s" r="A6" s="4">
        <v>60</v>
      </c>
      <c t="n" r="B6" s="5">
        <v>0</v>
      </c>
      <c t="n" r="C6" s="5">
        <v>0</v>
      </c>
      <c t="n" r="D6" s="5">
        <v>0</v>
      </c>
    </row>
    <row spans="1:4" r="7">
      <c t="s" r="A7" s="4">
        <v>61</v>
      </c>
      <c t="n" r="B7" s="5">
        <v>0</v>
      </c>
      <c t="n" r="C7" s="5">
        <v>0</v>
      </c>
      <c t="n" r="D7" s="5">
        <v>0</v>
      </c>
    </row>
    <row spans="1:4" r="8">
      <c t="s" r="A8" s="4">
        <v>62</v>
      </c>
      <c t="n" r="B8" s="8">
        <v>0.01</v>
      </c>
      <c t="n" r="C8" s="8">
        <v>0.01</v>
      </c>
      <c t="n" r="D8" s="8">
        <v>0.01</v>
      </c>
    </row>
    <row spans="1:4" r="9">
      <c t="s" r="A9" s="4">
        <v>63</v>
      </c>
      <c t="n" r="B9" s="5">
        <v>150000000</v>
      </c>
      <c t="n" r="C9" s="5">
        <v>150000000</v>
      </c>
      <c t="n" r="D9" s="5">
        <v>150000000</v>
      </c>
    </row>
    <row spans="1:4" r="10">
      <c t="s" r="A10" s="4">
        <v>64</v>
      </c>
      <c t="n" r="B10" s="5">
        <v>52076784</v>
      </c>
      <c t="n" r="C10" s="5">
        <v>52712193</v>
      </c>
      <c t="n" r="D10" s="5">
        <v>52977519</v>
      </c>
    </row>
    <row spans="1:4" r="11">
      <c t="s" r="A11" s="4">
        <v>65</v>
      </c>
      <c t="n" r="B11" s="5">
        <v>52076784</v>
      </c>
      <c t="n" r="C11" s="5">
        <v>52712193</v>
      </c>
      <c t="n" r="D11" s="5">
        <v>52977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4</v>
      </c>
      <c t="s" r="B1" s="2">
        <v>1</v>
      </c>
    </row>
    <row spans="1:2" r="2">
      <c t="s" r="B2" s="2">
        <v>2</v>
      </c>
    </row>
    <row spans="1:2" r="3">
      <c t="s" r="A3" s="3">
        <v>172</v>
      </c>
    </row>
    <row spans="1:2" r="4">
      <c t="s" r="A4" s="4">
        <v>215</v>
      </c>
      <c t="s" r="B4"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5</v>
      </c>
    </row>
    <row spans="1:2" r="4">
      <c t="s" r="A4" s="4">
        <v>218</v>
      </c>
      <c t="s" r="B4"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20</v>
      </c>
      <c t="s" r="B1" s="2">
        <v>1</v>
      </c>
    </row>
    <row spans="1:2" r="2">
      <c t="s" r="B2" s="2">
        <v>2</v>
      </c>
    </row>
    <row spans="1:2" r="3">
      <c t="s" r="A3" s="3">
        <v>178</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184</v>
      </c>
    </row>
    <row spans="1:2" r="4">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8</v>
      </c>
      <c t="s" r="B1" s="2">
        <v>1</v>
      </c>
    </row>
    <row spans="1:2" r="2">
      <c t="s" r="B2" s="2">
        <v>2</v>
      </c>
    </row>
    <row spans="1:2" r="3">
      <c t="s" r="A3" s="3">
        <v>187</v>
      </c>
    </row>
    <row spans="1:2" r="4">
      <c t="s" r="A4" s="4">
        <v>229</v>
      </c>
      <c t="s" r="B4"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31</v>
      </c>
      <c t="s" r="B1" s="2">
        <v>1</v>
      </c>
    </row>
    <row spans="1:2" r="2">
      <c t="s" r="B2" s="2">
        <v>2</v>
      </c>
    </row>
    <row spans="1:2" r="3">
      <c t="s" r="A3" s="3">
        <v>232</v>
      </c>
    </row>
    <row spans="1:2" r="4">
      <c t="s" r="A4" s="4">
        <v>233</v>
      </c>
      <c t="s" r="B4" s="4">
        <v>234</v>
      </c>
    </row>
    <row spans="1:2" r="5">
      <c t="s" r="A5" s="4">
        <v>235</v>
      </c>
      <c t="s" r="B5" s="4">
        <v>236</v>
      </c>
    </row>
    <row spans="1:2" r="6">
      <c t="s" r="A6" s="4">
        <v>192</v>
      </c>
      <c t="s" r="B6" s="4">
        <v>196</v>
      </c>
    </row>
    <row spans="1:2" r="7">
      <c t="s" r="A7" s="4">
        <v>237</v>
      </c>
      <c t="s" r="B7"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9"/>
    <col customWidth="1" max="2" min="2" width="28"/>
    <col customWidth="1" max="3" min="3" width="26"/>
    <col customWidth="1" max="4" min="4" width="4"/>
    <col customWidth="1" max="5" min="5" width="21"/>
    <col customWidth="1" max="6" min="6" width="4"/>
    <col customWidth="1" max="7" min="7" width="26"/>
    <col customWidth="1" max="8" min="8" width="21"/>
    <col customWidth="1" max="9" min="9" width="4"/>
  </cols>
  <sheetData>
    <row spans="1:9" r="1">
      <c t="s" r="A1" s="1">
        <v>239</v>
      </c>
      <c t="s" r="C1" s="2">
        <v>67</v>
      </c>
      <c t="s" r="G1" s="2">
        <v>1</v>
      </c>
    </row>
    <row spans="1:9" r="2">
      <c t="s" r="C2" s="2">
        <v>240</v>
      </c>
      <c t="s" r="E2" s="2">
        <v>241</v>
      </c>
      <c t="s" r="G2" s="2">
        <v>240</v>
      </c>
      <c t="s" r="H2" s="2">
        <v>241</v>
      </c>
    </row>
    <row spans="1:9" r="3">
      <c t="s" r="A3" s="3">
        <v>242</v>
      </c>
    </row>
    <row spans="1:9" r="4">
      <c t="s" r="A4" s="4">
        <v>69</v>
      </c>
      <c t="n" r="C4" s="7">
        <v>849806</v>
      </c>
      <c t="n" r="E4" s="7">
        <v>798936</v>
      </c>
      <c t="n" r="G4" s="7">
        <v>2147335</v>
      </c>
      <c t="n" r="H4" s="7">
        <v>2024645</v>
      </c>
    </row>
    <row spans="1:9" r="5">
      <c t="s" r="A5" s="4">
        <v>243</v>
      </c>
      <c t="n" r="C5" s="5">
        <v>12699</v>
      </c>
      <c t="n" r="E5" s="5">
        <v>11190</v>
      </c>
      <c t="n" r="G5" s="5">
        <v>32688</v>
      </c>
      <c t="n" r="H5" s="5">
        <v>29276</v>
      </c>
    </row>
    <row spans="1:9" r="6">
      <c t="s" r="A6" s="4">
        <v>244</v>
      </c>
      <c t="n" r="C6" s="7">
        <v>130221</v>
      </c>
      <c t="n" r="E6" s="7">
        <v>110457</v>
      </c>
      <c t="n" r="G6" s="7">
        <v>276678</v>
      </c>
      <c t="n" r="H6" s="7">
        <v>219335</v>
      </c>
    </row>
    <row spans="1:9" r="7">
      <c t="s" r="A7" s="4">
        <v>245</v>
      </c>
      <c t="s" r="C7" s="4">
        <v>246</v>
      </c>
      <c t="s" r="E7" s="4">
        <v>247</v>
      </c>
      <c t="s" r="G7" s="4">
        <v>248</v>
      </c>
      <c t="s" r="H7" s="4">
        <v>249</v>
      </c>
    </row>
    <row spans="1:9" r="8">
      <c t="s" r="A8" s="4">
        <v>80</v>
      </c>
      <c t="n" r="C8" s="7">
        <v>79326</v>
      </c>
      <c t="n" r="E8" s="7">
        <v>65886</v>
      </c>
      <c t="n" r="G8" s="7">
        <v>165223</v>
      </c>
      <c t="n" r="H8" s="7">
        <v>126079</v>
      </c>
    </row>
    <row spans="1:9" r="9">
      <c t="s" r="A9" s="4">
        <v>250</v>
      </c>
    </row>
    <row spans="1:9" r="10">
      <c t="s" r="A10" s="3">
        <v>242</v>
      </c>
    </row>
    <row spans="1:9" r="11">
      <c t="s" r="A11" s="4">
        <v>251</v>
      </c>
      <c t="n" r="C11" s="5">
        <v>577</v>
      </c>
      <c t="n" r="G11" s="5">
        <v>577</v>
      </c>
    </row>
    <row spans="1:9" r="12">
      <c t="s" r="A12" s="4">
        <v>252</v>
      </c>
    </row>
    <row spans="1:9" r="13">
      <c t="s" r="A13" s="3">
        <v>242</v>
      </c>
    </row>
    <row spans="1:9" r="14">
      <c t="s" r="A14" s="4">
        <v>251</v>
      </c>
      <c t="n" r="C14" s="5">
        <v>232</v>
      </c>
      <c t="n" r="G14" s="5">
        <v>232</v>
      </c>
    </row>
    <row spans="1:9" r="15">
      <c t="s" r="A15" s="4">
        <v>253</v>
      </c>
    </row>
    <row spans="1:9" r="16">
      <c t="s" r="A16" s="3">
        <v>242</v>
      </c>
    </row>
    <row spans="1:9" r="17">
      <c t="s" r="A17" s="4">
        <v>254</v>
      </c>
      <c t="n" r="C17" s="5">
        <v>140</v>
      </c>
      <c t="n" r="G17" s="5">
        <v>140</v>
      </c>
    </row>
    <row spans="1:9" r="18">
      <c t="s" r="A18" s="4">
        <v>255</v>
      </c>
    </row>
    <row spans="1:9" r="19">
      <c t="s" r="A19" s="3">
        <v>242</v>
      </c>
    </row>
    <row spans="1:9" r="20">
      <c t="s" r="A20" s="4">
        <v>69</v>
      </c>
      <c t="n" r="C20" s="7">
        <v>849806</v>
      </c>
      <c t="n" r="E20" s="5">
        <v>798936</v>
      </c>
      <c t="n" r="G20" s="7">
        <v>2147335</v>
      </c>
      <c t="n" r="H20" s="5">
        <v>2024645</v>
      </c>
    </row>
    <row spans="1:9" r="21">
      <c t="s" r="A21" s="4">
        <v>256</v>
      </c>
    </row>
    <row spans="1:9" r="22">
      <c t="s" r="A22" s="3">
        <v>242</v>
      </c>
    </row>
    <row spans="1:9" r="23">
      <c t="s" r="A23" s="4">
        <v>69</v>
      </c>
      <c t="n" r="C23" s="5">
        <v>638483</v>
      </c>
      <c t="n" r="E23" s="5">
        <v>591227</v>
      </c>
      <c t="n" r="G23" s="5">
        <v>1624235</v>
      </c>
      <c t="n" r="H23" s="5">
        <v>1526933</v>
      </c>
    </row>
    <row spans="1:9" r="24">
      <c t="s" r="A24" s="4">
        <v>244</v>
      </c>
      <c t="n" r="C24" s="7">
        <v>126080</v>
      </c>
      <c t="n" r="E24" s="7">
        <v>110263</v>
      </c>
      <c t="n" r="G24" s="7">
        <v>307042</v>
      </c>
      <c t="n" r="H24" s="7">
        <v>271148</v>
      </c>
    </row>
    <row spans="1:9" r="25">
      <c t="s" r="A25" s="4">
        <v>245</v>
      </c>
      <c t="s" r="C25" s="4">
        <v>257</v>
      </c>
      <c t="s" r="E25" s="4">
        <v>258</v>
      </c>
      <c t="s" r="G25" s="4">
        <v>259</v>
      </c>
      <c t="s" r="H25" s="4">
        <v>260</v>
      </c>
    </row>
    <row spans="1:9" r="26">
      <c t="s" r="A26" s="4">
        <v>261</v>
      </c>
    </row>
    <row spans="1:9" r="27">
      <c t="s" r="A27" s="3">
        <v>242</v>
      </c>
    </row>
    <row spans="1:9" r="28">
      <c t="s" r="A28" s="4">
        <v>69</v>
      </c>
      <c t="n" r="C28" s="7">
        <v>117086</v>
      </c>
      <c t="n" r="E28" s="7">
        <v>116534</v>
      </c>
      <c t="n" r="G28" s="7">
        <v>293938</v>
      </c>
      <c t="n" r="H28" s="7">
        <v>274842</v>
      </c>
    </row>
    <row spans="1:9" r="29">
      <c t="s" r="A29" s="4">
        <v>244</v>
      </c>
      <c t="n" r="C29" s="7">
        <v>10658</v>
      </c>
      <c t="n" r="E29" s="7">
        <v>7540</v>
      </c>
      <c t="n" r="G29" s="7">
        <v>13111</v>
      </c>
      <c t="n" r="H29" s="7">
        <v>4242</v>
      </c>
    </row>
    <row spans="1:9" r="30">
      <c t="s" r="A30" s="4">
        <v>245</v>
      </c>
      <c t="s" r="C30" s="4">
        <v>262</v>
      </c>
      <c t="s" r="E30" s="4">
        <v>263</v>
      </c>
      <c t="s" r="G30" s="4">
        <v>264</v>
      </c>
      <c t="s" r="H30" s="4">
        <v>265</v>
      </c>
    </row>
    <row spans="1:9" r="31">
      <c t="s" r="A31" s="4">
        <v>266</v>
      </c>
    </row>
    <row spans="1:9" r="32">
      <c t="s" r="A32" s="3">
        <v>242</v>
      </c>
    </row>
    <row spans="1:9" r="33">
      <c t="s" r="A33" s="4">
        <v>69</v>
      </c>
      <c t="s" r="B33" s="4">
        <v>267</v>
      </c>
      <c t="n" r="C33" s="7">
        <v>294928</v>
      </c>
      <c t="n" r="E33" s="7">
        <v>281455</v>
      </c>
      <c t="n" r="G33" s="7">
        <v>799635</v>
      </c>
      <c t="n" r="H33" s="7">
        <v>745473</v>
      </c>
    </row>
    <row spans="1:9" r="34">
      <c t="s" r="A34" s="4">
        <v>244</v>
      </c>
      <c t="n" r="C34" s="7">
        <v>51733</v>
      </c>
      <c t="s" r="D34" s="4">
        <v>267</v>
      </c>
      <c t="n" r="E34" s="7">
        <v>54501</v>
      </c>
      <c t="s" r="F34" s="4">
        <v>267</v>
      </c>
      <c t="n" r="G34" s="7">
        <v>134557</v>
      </c>
      <c t="n" r="H34" s="7">
        <v>137659</v>
      </c>
      <c t="s" r="I34" s="4">
        <v>267</v>
      </c>
    </row>
    <row spans="1:9" r="35">
      <c t="s" r="A35" s="4">
        <v>245</v>
      </c>
      <c t="s" r="C35" s="4">
        <v>268</v>
      </c>
      <c t="s" r="D35" s="4">
        <v>267</v>
      </c>
      <c t="s" r="E35" s="4">
        <v>269</v>
      </c>
      <c t="s" r="F35" s="4">
        <v>267</v>
      </c>
      <c t="s" r="G35" s="4">
        <v>270</v>
      </c>
      <c t="s" r="H35" s="4">
        <v>271</v>
      </c>
      <c t="s" r="I35" s="4">
        <v>267</v>
      </c>
    </row>
    <row spans="1:9" r="36">
      <c t="s" r="A36" s="4">
        <v>272</v>
      </c>
    </row>
    <row spans="1:9" r="37">
      <c t="s" r="A37" s="3">
        <v>242</v>
      </c>
    </row>
    <row spans="1:9" r="38">
      <c t="s" r="A38" s="4">
        <v>69</v>
      </c>
      <c t="s" r="B38" s="4">
        <v>267</v>
      </c>
      <c t="n" r="C38" s="7">
        <v>98292</v>
      </c>
      <c t="n" r="E38" s="7">
        <v>91427</v>
      </c>
      <c t="n" r="G38" s="7">
        <v>244787</v>
      </c>
      <c t="n" r="H38" s="7">
        <v>222500</v>
      </c>
    </row>
    <row spans="1:9" r="39">
      <c t="s" r="A39" s="4">
        <v>244</v>
      </c>
      <c t="n" r="C39" s="7">
        <v>6171</v>
      </c>
      <c t="s" r="D39" s="4">
        <v>267</v>
      </c>
      <c t="n" r="E39" s="7">
        <v>5300</v>
      </c>
      <c t="s" r="F39" s="4">
        <v>267</v>
      </c>
      <c t="n" r="G39" s="7">
        <v>3396</v>
      </c>
      <c t="n" r="H39" s="7">
        <v>-883</v>
      </c>
      <c t="s" r="I39" s="4">
        <v>267</v>
      </c>
    </row>
    <row spans="1:9" r="40">
      <c t="s" r="A40" s="4">
        <v>245</v>
      </c>
      <c t="s" r="C40" s="4">
        <v>273</v>
      </c>
      <c t="s" r="D40" s="4">
        <v>267</v>
      </c>
      <c t="s" r="E40" s="4">
        <v>274</v>
      </c>
      <c t="s" r="F40" s="4">
        <v>267</v>
      </c>
      <c t="s" r="G40" s="4">
        <v>275</v>
      </c>
      <c t="s" r="H40" s="4">
        <v>276</v>
      </c>
      <c t="s" r="I40" s="4">
        <v>267</v>
      </c>
    </row>
    <row spans="1:9" r="41">
      <c t="s" r="A41" s="4">
        <v>277</v>
      </c>
    </row>
    <row spans="1:9" r="42">
      <c t="s" r="A42" s="3">
        <v>242</v>
      </c>
    </row>
    <row spans="1:9" r="43">
      <c t="s" r="A43" s="4">
        <v>69</v>
      </c>
      <c t="n" r="C43" s="7">
        <v>343555</v>
      </c>
      <c t="n" r="E43" s="7">
        <v>309772</v>
      </c>
      <c t="n" r="G43" s="7">
        <v>824600</v>
      </c>
      <c t="n" r="H43" s="7">
        <v>781460</v>
      </c>
    </row>
    <row spans="1:9" r="44">
      <c t="s" r="A44" s="4">
        <v>244</v>
      </c>
      <c t="n" r="C44" s="7">
        <v>74347</v>
      </c>
      <c t="n" r="E44" s="7">
        <v>55762</v>
      </c>
      <c t="n" r="G44" s="7">
        <v>172485</v>
      </c>
      <c t="n" r="H44" s="7">
        <v>133489</v>
      </c>
    </row>
    <row spans="1:9" r="45">
      <c t="s" r="A45" s="4">
        <v>245</v>
      </c>
      <c t="s" r="C45" s="4">
        <v>278</v>
      </c>
      <c t="s" r="E45" s="4">
        <v>279</v>
      </c>
      <c t="s" r="G45" s="4">
        <v>280</v>
      </c>
      <c t="s" r="H45" s="4">
        <v>281</v>
      </c>
    </row>
    <row spans="1:9" r="46">
      <c t="s" r="A46" s="4">
        <v>282</v>
      </c>
    </row>
    <row spans="1:9" r="47">
      <c t="s" r="A47" s="3">
        <v>242</v>
      </c>
    </row>
    <row spans="1:9" r="48">
      <c t="s" r="A48" s="4">
        <v>69</v>
      </c>
      <c t="n" r="C48" s="7">
        <v>18794</v>
      </c>
      <c t="n" r="E48" s="7">
        <v>25107</v>
      </c>
      <c t="n" r="G48" s="7">
        <v>49151</v>
      </c>
      <c t="n" r="H48" s="7">
        <v>52342</v>
      </c>
    </row>
    <row spans="1:9" r="49">
      <c t="s" r="A49" s="4">
        <v>244</v>
      </c>
      <c t="n" r="C49" s="7">
        <v>4487</v>
      </c>
      <c t="n" r="E49" s="7">
        <v>2240</v>
      </c>
      <c t="n" r="G49" s="7">
        <v>9715</v>
      </c>
      <c t="n" r="H49" s="7">
        <v>5125</v>
      </c>
    </row>
    <row spans="1:9" r="50">
      <c t="s" r="A50" s="4">
        <v>245</v>
      </c>
      <c t="s" r="C50" s="4">
        <v>283</v>
      </c>
      <c t="s" r="E50" s="4">
        <v>284</v>
      </c>
      <c t="s" r="G50" s="4">
        <v>285</v>
      </c>
      <c t="s" r="H50" s="4">
        <v>286</v>
      </c>
    </row>
    <row spans="1:9" r="51">
      <c t="n" r="A51"/>
    </row>
    <row spans="1:9" r="52">
      <c t="s" r="A52" s="4">
        <v>267</v>
      </c>
      <c t="s" r="B52" s="4">
        <v>287</v>
      </c>
    </row>
  </sheetData>
  <mergeCells count="8">
    <mergeCell ref="A1:B2"/>
    <mergeCell ref="C1:F1"/>
    <mergeCell ref="G1:I1"/>
    <mergeCell ref="C2:D2"/>
    <mergeCell ref="E2:F2"/>
    <mergeCell ref="H2:I2"/>
    <mergeCell ref="A51:H51"/>
    <mergeCell ref="B52:H5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8</v>
      </c>
      <c t="s" r="B1" s="2">
        <v>67</v>
      </c>
      <c t="s" r="D1" s="2">
        <v>1</v>
      </c>
    </row>
    <row spans="1:6" r="2">
      <c t="s" r="B2" s="2">
        <v>2</v>
      </c>
      <c t="s" r="C2" s="2">
        <v>24</v>
      </c>
      <c t="s" r="D2" s="2">
        <v>2</v>
      </c>
      <c t="s" r="E2" s="2">
        <v>24</v>
      </c>
      <c t="s" r="F2" s="2">
        <v>23</v>
      </c>
    </row>
    <row spans="1:6" r="3">
      <c t="s" r="A3" s="3">
        <v>289</v>
      </c>
    </row>
    <row spans="1:6" r="4">
      <c t="s" r="A4" s="4">
        <v>290</v>
      </c>
      <c t="n" r="C4" s="7">
        <v>3600</v>
      </c>
      <c t="n" r="E4" s="7">
        <v>3500</v>
      </c>
    </row>
    <row spans="1:6" r="5">
      <c t="s" r="A5" s="4">
        <v>87</v>
      </c>
      <c t="n" r="B5" s="7">
        <v>-4205</v>
      </c>
      <c t="n" r="C5" s="5">
        <v>-3577</v>
      </c>
      <c t="n" r="D5" s="7">
        <v>-10443</v>
      </c>
      <c t="n" r="E5" s="5">
        <v>-3545</v>
      </c>
    </row>
    <row spans="1:6" r="6">
      <c t="s" r="A6" s="4">
        <v>291</v>
      </c>
      <c t="n" r="B6" s="5">
        <v>-33480</v>
      </c>
      <c t="n" r="C6" s="5">
        <v>-13627</v>
      </c>
      <c t="n" r="D6" s="5">
        <v>-33480</v>
      </c>
      <c t="n" r="E6" s="5">
        <v>-13627</v>
      </c>
      <c t="n" r="F6" s="7">
        <v>-23037</v>
      </c>
    </row>
    <row spans="1:6" r="7">
      <c t="s" r="A7" s="4">
        <v>292</v>
      </c>
    </row>
    <row spans="1:6" r="8">
      <c t="s" r="A8" s="3">
        <v>289</v>
      </c>
    </row>
    <row spans="1:6" r="9">
      <c t="s" r="A9" s="4">
        <v>291</v>
      </c>
      <c t="n" r="B9" s="5">
        <v>-25840</v>
      </c>
      <c t="n" r="C9" s="5">
        <v>-11097</v>
      </c>
      <c t="n" r="D9" s="5">
        <v>-25840</v>
      </c>
      <c t="n" r="E9" s="5">
        <v>-11097</v>
      </c>
      <c t="n" r="F9" s="5">
        <v>-15397</v>
      </c>
    </row>
    <row spans="1:6" r="10">
      <c t="s" r="A10" s="4">
        <v>293</v>
      </c>
    </row>
    <row spans="1:6" r="11">
      <c t="s" r="A11" s="3">
        <v>289</v>
      </c>
    </row>
    <row spans="1:6" r="12">
      <c t="s" r="A12" s="4">
        <v>291</v>
      </c>
      <c t="n" r="B12" s="7">
        <v>-7640</v>
      </c>
      <c t="n" r="C12" s="7">
        <v>-2530</v>
      </c>
      <c t="n" r="D12" s="7">
        <v>-7640</v>
      </c>
      <c t="n" r="E12" s="7">
        <v>-2530</v>
      </c>
      <c t="n" r="F12" s="7">
        <v>-76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r="A1" s="1">
        <v>294</v>
      </c>
      <c t="s" r="B1" s="2">
        <v>67</v>
      </c>
      <c t="s" r="D1" s="2">
        <v>1</v>
      </c>
      <c t="s" r="F1" s="2">
        <v>295</v>
      </c>
    </row>
    <row spans="1:6" r="2">
      <c t="s" r="B2" s="2">
        <v>2</v>
      </c>
      <c t="s" r="C2" s="2">
        <v>24</v>
      </c>
      <c t="s" r="D2" s="2">
        <v>2</v>
      </c>
      <c t="s" r="E2" s="2">
        <v>24</v>
      </c>
      <c t="s" r="F2" s="2">
        <v>23</v>
      </c>
    </row>
    <row spans="1:6" r="3">
      <c t="s" r="A3" s="3">
        <v>296</v>
      </c>
    </row>
    <row spans="1:6" r="4">
      <c t="s" r="A4" s="4">
        <v>297</v>
      </c>
      <c t="n" r="B4" s="7">
        <v>1000</v>
      </c>
      <c t="n" r="C4" s="7">
        <v>2300</v>
      </c>
      <c t="n" r="D4" s="7">
        <v>5400</v>
      </c>
      <c t="n" r="E4" s="7">
        <v>14200</v>
      </c>
    </row>
    <row spans="1:6" r="5">
      <c t="s" r="A5" s="4">
        <v>298</v>
      </c>
      <c t="n" r="B5" s="5">
        <v>176633</v>
      </c>
      <c t="n" r="C5" s="5">
        <v>184196</v>
      </c>
      <c t="n" r="D5" s="5">
        <v>176633</v>
      </c>
      <c t="n" r="E5" s="5">
        <v>184196</v>
      </c>
      <c t="n" r="F5" s="7">
        <v>181975</v>
      </c>
    </row>
    <row spans="1:6" r="6">
      <c t="s" r="A6" s="4">
        <v>299</v>
      </c>
      <c t="n" r="B6" s="5">
        <v>176633</v>
      </c>
      <c t="n" r="C6" s="5">
        <v>184196</v>
      </c>
      <c t="n" r="D6" s="5">
        <v>176633</v>
      </c>
      <c t="n" r="E6" s="5">
        <v>184196</v>
      </c>
      <c t="n" r="F6" s="5">
        <v>181975</v>
      </c>
    </row>
    <row spans="1:6" r="7">
      <c t="s" r="A7" s="4">
        <v>300</v>
      </c>
      <c t="n" r="B7" s="5">
        <v>36111</v>
      </c>
      <c t="n" r="C7" s="5">
        <v>28505</v>
      </c>
      <c t="n" r="D7" s="5">
        <v>36111</v>
      </c>
      <c t="n" r="E7" s="5">
        <v>28505</v>
      </c>
      <c t="n" r="F7" s="5">
        <v>30766</v>
      </c>
    </row>
    <row spans="1:6" r="8">
      <c t="s" r="A8" s="4">
        <v>301</v>
      </c>
      <c t="n" r="B8" s="5">
        <v>347953</v>
      </c>
      <c t="n" r="C8" s="5">
        <v>344551</v>
      </c>
      <c t="n" r="D8" s="5">
        <v>347953</v>
      </c>
      <c t="n" r="E8" s="5">
        <v>344551</v>
      </c>
      <c t="n" r="F8" s="5">
        <v>348063</v>
      </c>
    </row>
    <row spans="1:6" r="9">
      <c t="s" r="A9" s="4">
        <v>302</v>
      </c>
      <c t="n" r="B9" s="5">
        <v>311842</v>
      </c>
      <c t="n" r="C9" s="5">
        <v>316046</v>
      </c>
      <c t="n" r="D9" s="5">
        <v>311842</v>
      </c>
      <c t="n" r="E9" s="5">
        <v>316046</v>
      </c>
      <c t="n" r="F9" s="5">
        <v>317297</v>
      </c>
    </row>
    <row spans="1:6" r="10">
      <c t="s" r="A10" s="4">
        <v>303</v>
      </c>
    </row>
    <row spans="1:6" r="11">
      <c t="s" r="A11" s="3">
        <v>296</v>
      </c>
    </row>
    <row spans="1:6" r="12">
      <c t="s" r="A12" s="4">
        <v>298</v>
      </c>
      <c t="n" r="B12" s="5">
        <v>136570</v>
      </c>
      <c t="n" r="C12" s="5">
        <v>136570</v>
      </c>
      <c t="n" r="D12" s="5">
        <v>136570</v>
      </c>
      <c t="n" r="E12" s="5">
        <v>136570</v>
      </c>
      <c t="n" r="F12" s="5">
        <v>136570</v>
      </c>
    </row>
    <row spans="1:6" r="13">
      <c t="s" r="A13" s="4">
        <v>299</v>
      </c>
      <c t="n" r="B13" s="5">
        <v>136570</v>
      </c>
      <c t="n" r="C13" s="5">
        <v>136570</v>
      </c>
      <c t="n" r="D13" s="5">
        <v>136570</v>
      </c>
      <c t="n" r="E13" s="5">
        <v>136570</v>
      </c>
      <c t="n" r="F13" s="5">
        <v>136570</v>
      </c>
    </row>
    <row spans="1:6" r="14">
      <c t="s" r="A14" s="4">
        <v>304</v>
      </c>
    </row>
    <row spans="1:6" r="15">
      <c t="s" r="A15" s="3">
        <v>296</v>
      </c>
    </row>
    <row spans="1:6" r="16">
      <c t="s" r="A16" s="4">
        <v>305</v>
      </c>
      <c t="n" r="B16" s="5">
        <v>220233</v>
      </c>
      <c t="n" r="C16" s="5">
        <v>220233</v>
      </c>
      <c t="n" r="D16" s="5">
        <v>220233</v>
      </c>
      <c t="n" r="E16" s="5">
        <v>220233</v>
      </c>
      <c t="n" r="F16" s="5">
        <v>220233</v>
      </c>
    </row>
    <row spans="1:6" r="17">
      <c t="s" r="A17" s="4">
        <v>306</v>
      </c>
    </row>
    <row spans="1:6" r="18">
      <c t="s" r="A18" s="3">
        <v>296</v>
      </c>
    </row>
    <row spans="1:6" r="19">
      <c t="s" r="A19" s="4">
        <v>305</v>
      </c>
      <c t="n" r="B19" s="5">
        <v>85500</v>
      </c>
      <c t="n" r="C19" s="5">
        <v>85500</v>
      </c>
      <c t="n" r="D19" s="5">
        <v>85500</v>
      </c>
      <c t="n" r="E19" s="5">
        <v>85500</v>
      </c>
      <c t="n" r="F19" s="5">
        <v>85500</v>
      </c>
    </row>
    <row spans="1:6" r="20">
      <c t="s" r="A20" s="4">
        <v>307</v>
      </c>
    </row>
    <row spans="1:6" r="21">
      <c t="s" r="A21" s="3">
        <v>296</v>
      </c>
    </row>
    <row spans="1:6" r="22">
      <c t="s" r="A22" s="4">
        <v>298</v>
      </c>
      <c t="n" r="B22" s="5">
        <v>40063</v>
      </c>
      <c t="n" r="C22" s="5">
        <v>47626</v>
      </c>
      <c t="n" r="D22" s="5">
        <v>40063</v>
      </c>
      <c t="n" r="E22" s="5">
        <v>47626</v>
      </c>
      <c t="n" r="F22" s="5">
        <v>45405</v>
      </c>
    </row>
    <row spans="1:6" r="23">
      <c t="s" r="A23" s="4">
        <v>299</v>
      </c>
      <c t="n" r="B23" s="5">
        <v>40063</v>
      </c>
      <c t="n" r="C23" s="5">
        <v>47626</v>
      </c>
      <c t="n" r="D23" s="5">
        <v>40063</v>
      </c>
      <c t="n" r="E23" s="5">
        <v>47626</v>
      </c>
      <c t="n" r="F23" s="5">
        <v>45405</v>
      </c>
    </row>
    <row spans="1:6" r="24">
      <c t="s" r="A24" s="4">
        <v>308</v>
      </c>
    </row>
    <row spans="1:6" r="25">
      <c t="s" r="A25" s="3">
        <v>296</v>
      </c>
    </row>
    <row spans="1:6" r="26">
      <c t="s" r="A26" s="4">
        <v>300</v>
      </c>
      <c t="n" r="B26" s="5">
        <v>35903</v>
      </c>
      <c t="n" r="C26" s="5">
        <v>28286</v>
      </c>
      <c t="n" r="D26" s="5">
        <v>35903</v>
      </c>
      <c t="n" r="E26" s="5">
        <v>28286</v>
      </c>
      <c t="n" r="F26" s="5">
        <v>30541</v>
      </c>
    </row>
    <row spans="1:6" r="27">
      <c t="s" r="A27" s="4">
        <v>309</v>
      </c>
      <c t="n" r="B27" s="5">
        <v>347745</v>
      </c>
      <c t="n" r="C27" s="5">
        <v>344281</v>
      </c>
      <c t="n" r="D27" s="5">
        <v>347745</v>
      </c>
      <c t="n" r="E27" s="5">
        <v>344281</v>
      </c>
      <c t="n" r="F27" s="5">
        <v>347806</v>
      </c>
    </row>
    <row spans="1:6" r="28">
      <c t="s" r="A28" s="4">
        <v>310</v>
      </c>
      <c t="n" r="B28" s="5">
        <v>311842</v>
      </c>
      <c t="n" r="C28" s="5">
        <v>315995</v>
      </c>
      <c t="n" r="D28" s="5">
        <v>311842</v>
      </c>
      <c t="n" r="E28" s="5">
        <v>315995</v>
      </c>
      <c t="n" r="F28" s="7">
        <v>317265</v>
      </c>
    </row>
    <row spans="1:6" r="29">
      <c t="s" r="A29" s="4">
        <v>311</v>
      </c>
    </row>
    <row spans="1:6" r="30">
      <c t="s" r="A30" s="3">
        <v>296</v>
      </c>
    </row>
    <row spans="1:6" r="31">
      <c t="s" r="A31" s="4">
        <v>297</v>
      </c>
      <c t="n" r="C31" s="5">
        <v>2300</v>
      </c>
      <c t="n" r="E31" s="7">
        <v>14200</v>
      </c>
    </row>
    <row spans="1:6" r="32">
      <c t="s" r="A32" s="4">
        <v>312</v>
      </c>
      <c t="n" r="B32" s="5">
        <v>1000</v>
      </c>
      <c t="n" r="D32" s="5">
        <v>1000</v>
      </c>
    </row>
    <row spans="1:6" r="33">
      <c t="s" r="A33" s="4">
        <v>313</v>
      </c>
      <c t="n" r="B33" s="5">
        <v>1900</v>
      </c>
      <c t="n" r="D33" s="5">
        <v>1900</v>
      </c>
    </row>
    <row spans="1:6" r="34">
      <c t="s" r="A34" s="4">
        <v>314</v>
      </c>
      <c t="n" r="B34" s="5">
        <v>200</v>
      </c>
      <c t="n" r="D34" s="5">
        <v>200</v>
      </c>
    </row>
    <row spans="1:6" r="35">
      <c t="s" r="A35" s="4">
        <v>315</v>
      </c>
      <c t="n" r="B35" s="5">
        <v>200</v>
      </c>
      <c t="n" r="D35" s="5">
        <v>200</v>
      </c>
    </row>
    <row spans="1:6" r="36">
      <c t="s" r="A36" s="4">
        <v>316</v>
      </c>
      <c t="n" r="B36" s="5">
        <v>2700</v>
      </c>
      <c t="n" r="D36" s="7">
        <v>2700</v>
      </c>
    </row>
    <row spans="1:6" r="37">
      <c t="s" r="A37" s="4">
        <v>317</v>
      </c>
      <c t="s" r="D37" s="4">
        <v>318</v>
      </c>
      <c t="s" r="E37" s="4">
        <v>318</v>
      </c>
      <c t="s" r="F37" s="4">
        <v>318</v>
      </c>
    </row>
    <row spans="1:6" r="38">
      <c t="s" r="A38" s="4">
        <v>319</v>
      </c>
      <c t="n" r="B38" s="5">
        <v>42012</v>
      </c>
      <c t="n" r="C38" s="5">
        <v>38548</v>
      </c>
      <c t="n" r="D38" s="7">
        <v>42012</v>
      </c>
      <c t="n" r="E38" s="7">
        <v>38548</v>
      </c>
      <c t="n" r="F38" s="7">
        <v>42073</v>
      </c>
    </row>
    <row spans="1:6" r="39">
      <c t="s" r="A39" s="4">
        <v>300</v>
      </c>
      <c t="n" r="B39" s="5">
        <v>35903</v>
      </c>
      <c t="n" r="C39" s="5">
        <v>28286</v>
      </c>
      <c t="n" r="D39" s="5">
        <v>35903</v>
      </c>
      <c t="n" r="E39" s="5">
        <v>28286</v>
      </c>
      <c t="n" r="F39" s="5">
        <v>30541</v>
      </c>
    </row>
    <row spans="1:6" r="40">
      <c t="s" r="A40" s="4">
        <v>320</v>
      </c>
      <c t="n" r="B40" s="5">
        <v>6109</v>
      </c>
      <c t="n" r="C40" s="5">
        <v>10262</v>
      </c>
      <c t="n" r="D40" s="7">
        <v>6109</v>
      </c>
      <c t="n" r="E40" s="7">
        <v>10262</v>
      </c>
      <c t="n" r="F40" s="7">
        <v>11532</v>
      </c>
    </row>
    <row spans="1:6" r="41">
      <c t="s" r="A41" s="4">
        <v>321</v>
      </c>
    </row>
    <row spans="1:6" r="42">
      <c t="s" r="A42" s="3">
        <v>296</v>
      </c>
    </row>
    <row spans="1:6" r="43">
      <c t="s" r="A43" s="4">
        <v>317</v>
      </c>
      <c t="s" r="D43" s="4">
        <v>322</v>
      </c>
      <c t="s" r="E43" s="4">
        <v>322</v>
      </c>
      <c t="s" r="F43" s="4">
        <v>322</v>
      </c>
    </row>
    <row spans="1:6" r="44">
      <c t="s" r="A44" s="4">
        <v>319</v>
      </c>
      <c t="n" r="B44" s="5">
        <v>208</v>
      </c>
      <c t="n" r="C44" s="5">
        <v>270</v>
      </c>
      <c t="n" r="D44" s="7">
        <v>208</v>
      </c>
      <c t="n" r="E44" s="7">
        <v>270</v>
      </c>
      <c t="n" r="F44" s="7">
        <v>257</v>
      </c>
    </row>
    <row spans="1:6" r="45">
      <c t="s" r="A45" s="4">
        <v>300</v>
      </c>
      <c t="n" r="B45" s="5">
        <v>208</v>
      </c>
      <c t="n" r="C45" s="5">
        <v>219</v>
      </c>
      <c t="n" r="D45" s="5">
        <v>208</v>
      </c>
      <c t="n" r="E45" s="5">
        <v>219</v>
      </c>
      <c t="n" r="F45" s="5">
        <v>225</v>
      </c>
    </row>
    <row spans="1:6" r="46">
      <c t="s" r="A46" s="4">
        <v>320</v>
      </c>
      <c t="n" r="B46" s="7">
        <v>0</v>
      </c>
      <c t="n" r="C46" s="7">
        <v>51</v>
      </c>
      <c t="n" r="D46" s="7">
        <v>0</v>
      </c>
      <c t="n" r="E46" s="7">
        <v>51</v>
      </c>
      <c t="n" r="F46" s="7">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323</v>
      </c>
      <c t="s" r="B1" s="2">
        <v>67</v>
      </c>
      <c t="s" r="D1" s="2">
        <v>1</v>
      </c>
    </row>
    <row spans="1:9" r="2">
      <c t="s" r="B2" s="2">
        <v>2</v>
      </c>
      <c t="s" r="C2" s="2">
        <v>24</v>
      </c>
      <c t="s" r="D2" s="2">
        <v>2</v>
      </c>
      <c t="s" r="E2" s="2">
        <v>24</v>
      </c>
      <c t="s" r="F2" s="2">
        <v>324</v>
      </c>
      <c t="s" r="G2" s="2">
        <v>325</v>
      </c>
      <c t="s" r="H2" s="2">
        <v>326</v>
      </c>
      <c t="s" r="I2" s="2">
        <v>327</v>
      </c>
    </row>
    <row spans="1:9" r="3">
      <c t="s" r="A3" s="3">
        <v>157</v>
      </c>
    </row>
    <row spans="1:9" r="4">
      <c t="s" r="A4" s="4">
        <v>328</v>
      </c>
      <c t="n" r="F4" s="7">
        <v>300</v>
      </c>
    </row>
    <row spans="1:9" r="5">
      <c t="s" r="A5" s="4">
        <v>329</v>
      </c>
      <c t="n" r="F5" s="7">
        <v>400</v>
      </c>
    </row>
    <row spans="1:9" r="6">
      <c t="s" r="A6" s="4">
        <v>330</v>
      </c>
      <c t="n" r="B6" s="5">
        <v>290800</v>
      </c>
      <c t="n" r="C6" s="5">
        <v>367948</v>
      </c>
      <c t="n" r="D6" s="5">
        <v>795025</v>
      </c>
      <c t="n" r="E6" s="5">
        <v>867099</v>
      </c>
    </row>
    <row spans="1:9" r="7">
      <c t="s" r="A7" s="4">
        <v>331</v>
      </c>
      <c t="n" r="B7" s="10">
        <v>29.4</v>
      </c>
      <c t="n" r="C7" s="10">
        <v>26.7</v>
      </c>
      <c t="n" r="D7" s="10">
        <v>78.3</v>
      </c>
      <c t="n" r="E7" s="10">
        <v>62.8</v>
      </c>
    </row>
    <row spans="1:9" r="8">
      <c t="s" r="A8" s="4">
        <v>332</v>
      </c>
      <c t="n" r="B8" s="10">
        <v>106.8</v>
      </c>
      <c t="n" r="D8" s="10">
        <v>106.8</v>
      </c>
    </row>
    <row spans="1:9" r="9">
      <c t="s" r="A9" s="4">
        <v>333</v>
      </c>
      <c t="n" r="B9" s="8">
        <v>101.26</v>
      </c>
      <c t="n" r="C9" s="8">
        <v>72.54000000000001</v>
      </c>
      <c t="n" r="D9" s="8">
        <v>98.54000000000001</v>
      </c>
      <c t="n" r="E9" s="8">
        <v>72.39</v>
      </c>
    </row>
    <row spans="1:9" r="10">
      <c t="s" r="A10" s="4">
        <v>334</v>
      </c>
      <c t="n" r="H10" s="7">
        <v>300</v>
      </c>
    </row>
    <row spans="1:9" r="11">
      <c t="s" r="A11" s="4">
        <v>335</v>
      </c>
      <c t="n" r="H11" s="7">
        <v>400</v>
      </c>
    </row>
    <row spans="1:9" r="12">
      <c t="s" r="A12" s="4">
        <v>336</v>
      </c>
      <c t="n" r="G12" s="5">
        <v>1000000</v>
      </c>
      <c t="n" r="I12" s="5">
        <v>5600000</v>
      </c>
    </row>
    <row spans="1:9" r="13">
      <c t="s" r="A13" s="4">
        <v>83</v>
      </c>
      <c t="n" r="B13" s="8">
        <v>0.22</v>
      </c>
      <c t="n" r="C13" s="8">
        <v>0.19</v>
      </c>
      <c t="n" r="D13" s="8">
        <v>0.66</v>
      </c>
      <c t="n" r="E13" s="8">
        <v>0.57</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6</v>
      </c>
      <c t="s" r="B1" s="2">
        <v>67</v>
      </c>
      <c t="s" r="D1" s="2">
        <v>1</v>
      </c>
    </row>
    <row spans="1:5" r="2">
      <c t="s" r="B2" s="2">
        <v>2</v>
      </c>
      <c t="s" r="C2" s="2">
        <v>24</v>
      </c>
      <c t="s" r="D2" s="2">
        <v>2</v>
      </c>
      <c t="s" r="E2" s="2">
        <v>24</v>
      </c>
    </row>
    <row spans="1:5" r="3">
      <c t="s" r="A3" s="3">
        <v>68</v>
      </c>
    </row>
    <row spans="1:5" r="4">
      <c t="s" r="A4" s="4">
        <v>69</v>
      </c>
      <c t="n" r="B4" s="7">
        <v>849806</v>
      </c>
      <c t="n" r="C4" s="7">
        <v>798936</v>
      </c>
      <c t="n" r="D4" s="7">
        <v>2147335</v>
      </c>
      <c t="n" r="E4" s="7">
        <v>2024645</v>
      </c>
    </row>
    <row spans="1:5" r="5">
      <c t="s" r="A5" s="4">
        <v>70</v>
      </c>
      <c t="n" r="B5" s="5">
        <v>502267</v>
      </c>
      <c t="n" r="C5" s="5">
        <v>477730</v>
      </c>
      <c t="n" r="D5" s="5">
        <v>1252849</v>
      </c>
      <c t="n" r="E5" s="5">
        <v>1196237</v>
      </c>
    </row>
    <row spans="1:5" r="6">
      <c t="s" r="A6" s="4">
        <v>71</v>
      </c>
      <c t="n" r="B6" s="5">
        <v>347539</v>
      </c>
      <c t="n" r="C6" s="5">
        <v>321206</v>
      </c>
      <c t="n" r="D6" s="5">
        <v>894486</v>
      </c>
      <c t="n" r="E6" s="5">
        <v>828408</v>
      </c>
    </row>
    <row spans="1:5" r="7">
      <c t="s" r="A7" s="4">
        <v>72</v>
      </c>
      <c t="n" r="B7" s="5">
        <v>230017</v>
      </c>
      <c t="n" r="C7" s="5">
        <v>221939</v>
      </c>
      <c t="n" r="D7" s="5">
        <v>650496</v>
      </c>
      <c t="n" r="E7" s="5">
        <v>638349</v>
      </c>
    </row>
    <row spans="1:5" r="8">
      <c t="s" r="A8" s="4">
        <v>73</v>
      </c>
      <c t="n" r="B8" s="5">
        <v>-12699</v>
      </c>
      <c t="n" r="C8" s="5">
        <v>-11190</v>
      </c>
      <c t="n" r="D8" s="5">
        <v>-32688</v>
      </c>
      <c t="n" r="E8" s="5">
        <v>-29276</v>
      </c>
    </row>
    <row spans="1:5" r="9">
      <c t="s" r="A9" s="4">
        <v>74</v>
      </c>
      <c t="n" r="B9" s="5">
        <v>130221</v>
      </c>
      <c t="n" r="C9" s="5">
        <v>110457</v>
      </c>
      <c t="n" r="D9" s="5">
        <v>276678</v>
      </c>
      <c t="n" r="E9" s="5">
        <v>219335</v>
      </c>
    </row>
    <row spans="1:5" r="10">
      <c t="s" r="A10" s="4">
        <v>75</v>
      </c>
      <c t="n" r="B10" s="5">
        <v>6907</v>
      </c>
      <c t="n" r="C10" s="5">
        <v>6843</v>
      </c>
      <c t="n" r="D10" s="5">
        <v>20534</v>
      </c>
      <c t="n" r="E10" s="5">
        <v>20623</v>
      </c>
    </row>
    <row spans="1:5" r="11">
      <c t="s" r="A11" s="4">
        <v>76</v>
      </c>
      <c t="n" r="B11" s="5">
        <v>-91</v>
      </c>
      <c t="n" r="C11" s="5">
        <v>-45</v>
      </c>
      <c t="n" r="D11" s="5">
        <v>-385</v>
      </c>
      <c t="n" r="E11" s="5">
        <v>-317</v>
      </c>
    </row>
    <row spans="1:5" r="12">
      <c t="s" r="A12" s="4">
        <v>77</v>
      </c>
      <c t="n" r="B12" s="5">
        <v>-622</v>
      </c>
      <c t="n" r="C12" s="5">
        <v>1311</v>
      </c>
      <c t="n" r="D12" s="5">
        <v>-560</v>
      </c>
      <c t="n" r="E12" s="5">
        <v>1718</v>
      </c>
    </row>
    <row spans="1:5" r="13">
      <c t="s" r="A13" s="4">
        <v>78</v>
      </c>
      <c t="n" r="B13" s="5">
        <v>124027</v>
      </c>
      <c t="n" r="C13" s="5">
        <v>102348</v>
      </c>
      <c t="n" r="D13" s="5">
        <v>257089</v>
      </c>
      <c t="n" r="E13" s="5">
        <v>197311</v>
      </c>
    </row>
    <row spans="1:5" r="14">
      <c t="s" r="A14" s="4">
        <v>79</v>
      </c>
      <c t="n" r="B14" s="5">
        <v>44701</v>
      </c>
      <c t="n" r="C14" s="5">
        <v>36462</v>
      </c>
      <c t="n" r="D14" s="5">
        <v>91866</v>
      </c>
      <c t="n" r="E14" s="5">
        <v>71232</v>
      </c>
    </row>
    <row spans="1:5" r="15">
      <c t="s" r="A15" s="4">
        <v>80</v>
      </c>
      <c t="n" r="B15" s="7">
        <v>79326</v>
      </c>
      <c t="n" r="C15" s="7">
        <v>65886</v>
      </c>
      <c t="n" r="D15" s="7">
        <v>165223</v>
      </c>
      <c t="n" r="E15" s="7">
        <v>126079</v>
      </c>
    </row>
    <row spans="1:5" r="16">
      <c t="s" r="A16" s="4">
        <v>81</v>
      </c>
      <c t="n" r="B16" s="8">
        <v>1.52</v>
      </c>
      <c t="n" r="C16" s="8">
        <v>1.24</v>
      </c>
      <c t="n" r="D16" s="8">
        <v>3.15</v>
      </c>
      <c t="n" r="E16" s="8">
        <v>2.36</v>
      </c>
    </row>
    <row spans="1:5" r="17">
      <c t="s" r="A17" s="4">
        <v>82</v>
      </c>
      <c t="n" r="B17" s="9">
        <v>1.51</v>
      </c>
      <c t="n" r="C17" s="9">
        <v>1.23</v>
      </c>
      <c t="n" r="D17" s="9">
        <v>3.12</v>
      </c>
      <c t="n" r="E17" s="9">
        <v>2.34</v>
      </c>
    </row>
    <row spans="1:5" r="18">
      <c t="s" r="A18" s="4">
        <v>83</v>
      </c>
      <c t="n" r="B18" s="8">
        <v>0.22</v>
      </c>
      <c t="n" r="C18" s="8">
        <v>0.19</v>
      </c>
      <c t="n" r="D18" s="8">
        <v>0.66</v>
      </c>
      <c t="n" r="E18" s="8">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37</v>
      </c>
      <c t="s" r="B1" s="2">
        <v>67</v>
      </c>
      <c t="s" r="C1" s="2">
        <v>1</v>
      </c>
    </row>
    <row spans="1:6" r="2">
      <c t="s" r="B2" s="2">
        <v>2</v>
      </c>
      <c t="s" r="C2" s="2">
        <v>2</v>
      </c>
      <c t="s" r="D2" s="2">
        <v>24</v>
      </c>
      <c t="s" r="E2" s="2">
        <v>338</v>
      </c>
      <c t="s" r="F2" s="2">
        <v>23</v>
      </c>
    </row>
    <row spans="1:6" r="3">
      <c t="s" r="A3" s="3">
        <v>339</v>
      </c>
    </row>
    <row spans="1:6" r="4">
      <c t="s" r="A4" s="4">
        <v>340</v>
      </c>
      <c t="n" r="B4" s="7">
        <v>1500</v>
      </c>
      <c t="n" r="C4" s="7">
        <v>1495</v>
      </c>
      <c t="n" r="D4" s="7">
        <v>145</v>
      </c>
    </row>
    <row spans="1:6" r="5">
      <c t="s" r="A5" s="4">
        <v>135</v>
      </c>
      <c t="n" r="C5" s="5">
        <v>205586</v>
      </c>
      <c t="n" r="D5" s="5">
        <v>0</v>
      </c>
    </row>
    <row spans="1:6" r="6">
      <c t="s" r="A6" s="4">
        <v>42</v>
      </c>
      <c t="n" r="B6" s="5">
        <v>585278</v>
      </c>
      <c t="n" r="C6" s="5">
        <v>585278</v>
      </c>
      <c t="n" r="D6" s="5">
        <v>586000</v>
      </c>
      <c t="n" r="F6" s="7">
        <v>586000</v>
      </c>
    </row>
    <row spans="1:6" r="7">
      <c t="s" r="A7" s="4">
        <v>341</v>
      </c>
    </row>
    <row spans="1:6" r="8">
      <c t="s" r="A8" s="3">
        <v>339</v>
      </c>
    </row>
    <row spans="1:6" r="9">
      <c t="s" r="A9" s="4">
        <v>42</v>
      </c>
      <c t="n" r="B9" s="5">
        <v>400000</v>
      </c>
      <c t="n" r="C9" s="5">
        <v>400000</v>
      </c>
      <c t="n" r="D9" s="5">
        <v>400000</v>
      </c>
      <c t="n" r="F9" s="5">
        <v>400000</v>
      </c>
    </row>
    <row spans="1:6" r="10">
      <c t="s" r="A10" s="4">
        <v>342</v>
      </c>
    </row>
    <row spans="1:6" r="11">
      <c t="s" r="A11" s="3">
        <v>339</v>
      </c>
    </row>
    <row spans="1:6" r="12">
      <c t="s" r="A12" s="4">
        <v>343</v>
      </c>
      <c t="n" r="B12" s="5">
        <v>304900</v>
      </c>
      <c t="n" r="C12" s="5">
        <v>304900</v>
      </c>
    </row>
    <row spans="1:6" r="13">
      <c t="s" r="A13" s="4">
        <v>42</v>
      </c>
      <c t="n" r="B13" s="7">
        <v>185278</v>
      </c>
      <c t="n" r="C13" s="7">
        <v>185278</v>
      </c>
      <c t="n" r="D13" s="7">
        <v>186000</v>
      </c>
      <c t="n" r="E13" s="7">
        <v>185200</v>
      </c>
      <c t="n" r="F13" s="7">
        <v>186000</v>
      </c>
    </row>
    <row spans="1:6" r="14">
      <c t="s" r="A14" s="4">
        <v>344</v>
      </c>
    </row>
    <row spans="1:6" r="15">
      <c t="s" r="A15" s="3">
        <v>339</v>
      </c>
    </row>
    <row spans="1:6" r="16">
      <c t="s" r="A16" s="4">
        <v>345</v>
      </c>
      <c t="s" r="C16" s="4">
        <v>34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47</v>
      </c>
      <c t="s" r="B1" s="2">
        <v>67</v>
      </c>
      <c t="s" r="C1" s="2">
        <v>1</v>
      </c>
    </row>
    <row spans="1:6" r="2">
      <c t="s" r="B2" s="2">
        <v>2</v>
      </c>
      <c t="s" r="C2" s="2">
        <v>2</v>
      </c>
      <c t="s" r="D2" s="2">
        <v>24</v>
      </c>
      <c t="s" r="E2" s="2">
        <v>338</v>
      </c>
      <c t="s" r="F2" s="2">
        <v>23</v>
      </c>
    </row>
    <row spans="1:6" r="3">
      <c t="s" r="A3" s="3">
        <v>339</v>
      </c>
    </row>
    <row spans="1:6" r="4">
      <c t="s" r="A4" s="4">
        <v>348</v>
      </c>
      <c t="n" r="B4" s="7">
        <v>500000</v>
      </c>
      <c t="n" r="C4" s="7">
        <v>500000</v>
      </c>
      <c t="n" r="E4" s="7">
        <v>375000</v>
      </c>
    </row>
    <row spans="1:6" r="5">
      <c t="s" r="A5" s="4">
        <v>42</v>
      </c>
      <c t="n" r="B5" s="5">
        <v>585278</v>
      </c>
      <c t="n" r="C5" s="5">
        <v>585278</v>
      </c>
      <c t="n" r="D5" s="7">
        <v>586000</v>
      </c>
      <c t="n" r="F5" s="7">
        <v>586000</v>
      </c>
    </row>
    <row spans="1:6" r="6">
      <c t="s" r="A6" s="4">
        <v>349</v>
      </c>
      <c t="n" r="B6" s="5">
        <v>9900</v>
      </c>
      <c t="n" r="C6" s="5">
        <v>9900</v>
      </c>
    </row>
    <row spans="1:6" r="7">
      <c t="s" r="A7" s="4">
        <v>136</v>
      </c>
      <c t="n" r="C7" s="5">
        <v>205237</v>
      </c>
      <c t="n" r="D7" s="5">
        <v>0</v>
      </c>
    </row>
    <row spans="1:6" r="8">
      <c t="s" r="A8" s="4">
        <v>135</v>
      </c>
      <c t="n" r="C8" s="7">
        <v>205586</v>
      </c>
      <c t="n" r="D8" s="5">
        <v>0</v>
      </c>
    </row>
    <row spans="1:6" r="9">
      <c t="s" r="A9" s="4">
        <v>350</v>
      </c>
      <c t="n" r="B9" s="7">
        <v>1700</v>
      </c>
    </row>
    <row spans="1:6" r="10">
      <c t="s" r="A10" s="4">
        <v>351</v>
      </c>
      <c t="s" r="B10" s="4">
        <v>352</v>
      </c>
    </row>
    <row spans="1:6" r="11">
      <c t="s" r="A11" s="4">
        <v>353</v>
      </c>
    </row>
    <row spans="1:6" r="12">
      <c t="s" r="A12" s="3">
        <v>339</v>
      </c>
    </row>
    <row spans="1:6" r="13">
      <c t="s" r="A13" s="4">
        <v>354</v>
      </c>
      <c t="s" r="B13" s="4">
        <v>355</v>
      </c>
      <c t="s" r="C13" s="4">
        <v>355</v>
      </c>
    </row>
    <row spans="1:6" r="14">
      <c t="s" r="A14" s="4">
        <v>341</v>
      </c>
    </row>
    <row spans="1:6" r="15">
      <c t="s" r="A15" s="3">
        <v>339</v>
      </c>
    </row>
    <row spans="1:6" r="16">
      <c t="s" r="A16" s="4">
        <v>42</v>
      </c>
      <c t="n" r="B16" s="7">
        <v>400000</v>
      </c>
      <c t="n" r="C16" s="7">
        <v>400000</v>
      </c>
      <c t="n" r="D16" s="5">
        <v>400000</v>
      </c>
      <c t="n" r="F16" s="5">
        <v>400000</v>
      </c>
    </row>
    <row spans="1:6" r="17">
      <c t="s" r="A17" s="4">
        <v>356</v>
      </c>
      <c t="n" r="B17" s="7">
        <v>400000</v>
      </c>
      <c t="n" r="C17" s="7">
        <v>400000</v>
      </c>
    </row>
    <row spans="1:6" r="18">
      <c t="s" r="A18" s="4">
        <v>354</v>
      </c>
      <c t="s" r="B18" s="4">
        <v>357</v>
      </c>
      <c t="s" r="C18" s="4">
        <v>357</v>
      </c>
    </row>
    <row spans="1:6" r="19">
      <c t="s" r="A19" s="4">
        <v>342</v>
      </c>
    </row>
    <row spans="1:6" r="20">
      <c t="s" r="A20" s="3">
        <v>339</v>
      </c>
    </row>
    <row spans="1:6" r="21">
      <c t="s" r="A21" s="4">
        <v>348</v>
      </c>
      <c t="n" r="B21" s="7">
        <v>100000</v>
      </c>
      <c t="n" r="C21" s="7">
        <v>100000</v>
      </c>
    </row>
    <row spans="1:6" r="22">
      <c t="s" r="A22" s="4">
        <v>42</v>
      </c>
      <c t="n" r="B22" s="5">
        <v>185278</v>
      </c>
      <c t="n" r="C22" s="5">
        <v>185278</v>
      </c>
      <c t="n" r="D22" s="7">
        <v>186000</v>
      </c>
      <c t="n" r="E22" s="7">
        <v>185200</v>
      </c>
      <c t="n" r="F22" s="7">
        <v>186000</v>
      </c>
    </row>
    <row spans="1:6" r="23">
      <c t="s" r="A23" s="4">
        <v>343</v>
      </c>
      <c t="n" r="B23" s="7">
        <v>304900</v>
      </c>
      <c t="n" r="C23" s="7">
        <v>304900</v>
      </c>
    </row>
    <row spans="1:6" r="24">
      <c t="s" r="A24" s="4">
        <v>358</v>
      </c>
    </row>
    <row spans="1:6" r="25">
      <c t="s" r="A25" s="3">
        <v>339</v>
      </c>
    </row>
    <row spans="1:6" r="26">
      <c t="s" r="A26" s="4">
        <v>345</v>
      </c>
      <c t="s" r="C26" s="4">
        <v>359</v>
      </c>
    </row>
    <row spans="1:6" r="27">
      <c t="s" r="A27" s="4">
        <v>360</v>
      </c>
    </row>
    <row spans="1:6" r="28">
      <c t="s" r="A28" s="3">
        <v>339</v>
      </c>
    </row>
    <row spans="1:6" r="29">
      <c t="s" r="A29" s="4">
        <v>354</v>
      </c>
      <c t="s" r="B29" s="4">
        <v>361</v>
      </c>
      <c t="s" r="C29" s="4">
        <v>361</v>
      </c>
    </row>
    <row spans="1:6" r="30">
      <c t="s" r="A30" s="4">
        <v>362</v>
      </c>
    </row>
    <row spans="1:6" r="31">
      <c t="s" r="A31" s="3">
        <v>339</v>
      </c>
    </row>
    <row spans="1:6" r="32">
      <c t="s" r="A32" s="4">
        <v>345</v>
      </c>
      <c t="s" r="C32" s="4">
        <v>346</v>
      </c>
    </row>
    <row spans="1:6" r="33">
      <c t="s" r="A33" s="4">
        <v>363</v>
      </c>
    </row>
    <row spans="1:6" r="34">
      <c t="s" r="A34" s="3">
        <v>339</v>
      </c>
    </row>
    <row spans="1:6" r="35">
      <c t="s" r="A35" s="4">
        <v>135</v>
      </c>
      <c t="n" r="C35" s="7">
        <v>175000</v>
      </c>
    </row>
    <row spans="1:6" r="36">
      <c t="s" r="A36" s="4">
        <v>364</v>
      </c>
    </row>
    <row spans="1:6" r="37">
      <c t="s" r="A37" s="3">
        <v>339</v>
      </c>
    </row>
    <row spans="1:6" r="38">
      <c t="s" r="A38" s="4">
        <v>348</v>
      </c>
      <c t="n" r="B38" s="7">
        <v>400000</v>
      </c>
      <c t="n" r="C38" s="7">
        <v>400000</v>
      </c>
    </row>
    <row spans="1:6" r="39">
      <c t="s" r="A39" s="4">
        <v>365</v>
      </c>
    </row>
    <row spans="1:6" r="40">
      <c t="s" r="A40" s="3">
        <v>339</v>
      </c>
    </row>
    <row spans="1:6" r="41">
      <c t="s" r="A41" s="4">
        <v>366</v>
      </c>
      <c t="s" r="B41" s="4">
        <v>367</v>
      </c>
      <c t="s" r="C41" s="4">
        <v>367</v>
      </c>
    </row>
    <row spans="1:6" r="42">
      <c t="s" r="A42" s="4">
        <v>368</v>
      </c>
    </row>
    <row spans="1:6" r="43">
      <c t="s" r="A43" s="3">
        <v>339</v>
      </c>
    </row>
    <row spans="1:6" r="44">
      <c t="s" r="A44" s="4">
        <v>366</v>
      </c>
      <c t="s" r="B44" s="4">
        <v>369</v>
      </c>
      <c t="s" r="C44" s="4">
        <v>369</v>
      </c>
    </row>
    <row spans="1:6" r="45">
      <c t="s" r="A45" s="4">
        <v>370</v>
      </c>
    </row>
    <row spans="1:6" r="46">
      <c t="s" r="A46" s="3">
        <v>339</v>
      </c>
    </row>
    <row spans="1:6" r="47">
      <c t="s" r="A47" s="4">
        <v>135</v>
      </c>
      <c t="n" r="C47" s="7">
        <v>4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71</v>
      </c>
      <c t="s" r="B1" s="2">
        <v>67</v>
      </c>
      <c t="s" r="D1" s="2">
        <v>1</v>
      </c>
    </row>
    <row spans="1:5" r="2">
      <c t="s" r="B2" s="2">
        <v>2</v>
      </c>
      <c t="s" r="C2" s="2">
        <v>24</v>
      </c>
      <c t="s" r="D2" s="2">
        <v>2</v>
      </c>
      <c t="s" r="E2" s="2">
        <v>24</v>
      </c>
    </row>
    <row spans="1:5" r="3">
      <c t="s" r="A3" s="3">
        <v>372</v>
      </c>
    </row>
    <row spans="1:5" r="4">
      <c t="s" r="A4" s="4">
        <v>373</v>
      </c>
      <c t="n" r="B4" s="7">
        <v>3744</v>
      </c>
      <c t="n" r="C4" s="7">
        <v>4054</v>
      </c>
      <c t="n" r="D4" s="7">
        <v>13304</v>
      </c>
      <c t="n" r="E4" s="7">
        <v>13883</v>
      </c>
    </row>
    <row spans="1:5" r="5">
      <c t="s" r="A5" s="4">
        <v>374</v>
      </c>
    </row>
    <row spans="1:5" r="6">
      <c t="s" r="A6" s="3">
        <v>372</v>
      </c>
    </row>
    <row spans="1:5" r="7">
      <c t="s" r="A7" s="4">
        <v>373</v>
      </c>
      <c t="n" r="B7" s="5">
        <v>1015</v>
      </c>
      <c t="n" r="C7" s="5">
        <v>1039</v>
      </c>
      <c t="n" r="D7" s="5">
        <v>3359</v>
      </c>
      <c t="n" r="E7" s="5">
        <v>3498</v>
      </c>
    </row>
    <row spans="1:5" r="8">
      <c t="s" r="A8" s="4">
        <v>375</v>
      </c>
    </row>
    <row spans="1:5" r="9">
      <c t="s" r="A9" s="3">
        <v>372</v>
      </c>
    </row>
    <row spans="1:5" r="10">
      <c t="s" r="A10" s="4">
        <v>373</v>
      </c>
      <c t="n" r="B10" s="5">
        <v>1599</v>
      </c>
      <c t="n" r="C10" s="5">
        <v>1576</v>
      </c>
      <c t="n" r="D10" s="5">
        <v>5294</v>
      </c>
      <c t="n" r="E10" s="5">
        <v>5215</v>
      </c>
    </row>
    <row spans="1:5" r="11">
      <c t="s" r="A11" s="4">
        <v>376</v>
      </c>
    </row>
    <row spans="1:5" r="12">
      <c t="s" r="A12" s="3">
        <v>372</v>
      </c>
    </row>
    <row spans="1:5" r="13">
      <c t="s" r="A13" s="4">
        <v>373</v>
      </c>
      <c t="n" r="B13" s="5">
        <v>1130</v>
      </c>
      <c t="n" r="C13" s="5">
        <v>1439</v>
      </c>
      <c t="n" r="D13" s="5">
        <v>3556</v>
      </c>
      <c t="n" r="E13" s="5">
        <v>4089</v>
      </c>
    </row>
    <row spans="1:5" r="14">
      <c t="s" r="A14" s="4">
        <v>377</v>
      </c>
    </row>
    <row spans="1:5" r="15">
      <c t="s" r="A15" s="3">
        <v>372</v>
      </c>
    </row>
    <row spans="1:5" r="16">
      <c t="s" r="A16" s="4">
        <v>373</v>
      </c>
      <c t="n" r="B16" s="7">
        <v>0</v>
      </c>
      <c t="n" r="C16" s="7">
        <v>0</v>
      </c>
      <c t="n" r="D16" s="7">
        <v>1095</v>
      </c>
      <c t="n" r="E16" s="7">
        <v>10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8</v>
      </c>
      <c t="s" r="B1" s="2">
        <v>67</v>
      </c>
      <c t="s" r="D1" s="2">
        <v>1</v>
      </c>
    </row>
    <row spans="1:5" r="2">
      <c t="s" r="B2" s="2">
        <v>2</v>
      </c>
      <c t="s" r="C2" s="2">
        <v>24</v>
      </c>
      <c t="s" r="D2" s="2">
        <v>2</v>
      </c>
      <c t="s" r="E2" s="2">
        <v>24</v>
      </c>
    </row>
    <row spans="1:5" r="3">
      <c t="s" r="A3" s="4">
        <v>379</v>
      </c>
    </row>
    <row spans="1:5" r="4">
      <c t="s" r="A4" s="3">
        <v>380</v>
      </c>
    </row>
    <row spans="1:5" r="5">
      <c t="s" r="A5" s="4">
        <v>381</v>
      </c>
      <c t="n" r="B5" s="7">
        <v>623</v>
      </c>
      <c t="n" r="C5" s="7">
        <v>622</v>
      </c>
      <c t="n" r="D5" s="7">
        <v>1869</v>
      </c>
      <c t="n" r="E5" s="7">
        <v>1866</v>
      </c>
    </row>
    <row spans="1:5" r="6">
      <c t="s" r="A6" s="4">
        <v>382</v>
      </c>
      <c t="n" r="B6" s="5">
        <v>-785</v>
      </c>
      <c t="n" r="C6" s="5">
        <v>-798</v>
      </c>
      <c t="n" r="D6" s="5">
        <v>-2355</v>
      </c>
      <c t="n" r="E6" s="5">
        <v>-2394</v>
      </c>
    </row>
    <row spans="1:5" r="7">
      <c t="s" r="A7" s="4">
        <v>383</v>
      </c>
      <c t="n" r="B7" s="5">
        <v>161</v>
      </c>
      <c t="n" r="C7" s="5">
        <v>21</v>
      </c>
      <c t="n" r="D7" s="5">
        <v>483</v>
      </c>
      <c t="n" r="E7" s="5">
        <v>63</v>
      </c>
    </row>
    <row spans="1:5" r="8">
      <c t="s" r="A8" s="4">
        <v>384</v>
      </c>
      <c t="n" r="B8" s="5">
        <v>-1</v>
      </c>
      <c t="n" r="C8" s="5">
        <v>-155</v>
      </c>
      <c t="n" r="D8" s="5">
        <v>-3</v>
      </c>
      <c t="n" r="E8" s="5">
        <v>-465</v>
      </c>
    </row>
    <row spans="1:5" r="9">
      <c t="s" r="A9" s="4">
        <v>385</v>
      </c>
    </row>
    <row spans="1:5" r="10">
      <c t="s" r="A10" s="3">
        <v>380</v>
      </c>
    </row>
    <row spans="1:5" r="11">
      <c t="s" r="A11" s="4">
        <v>381</v>
      </c>
      <c t="n" r="B11" s="5">
        <v>45</v>
      </c>
      <c t="n" r="C11" s="5">
        <v>57</v>
      </c>
      <c t="n" r="D11" s="5">
        <v>135</v>
      </c>
      <c t="n" r="E11" s="5">
        <v>171</v>
      </c>
    </row>
    <row spans="1:5" r="12">
      <c t="s" r="A12" s="4">
        <v>386</v>
      </c>
      <c t="n" r="B12" s="5">
        <v>32</v>
      </c>
      <c t="n" r="C12" s="5">
        <v>28</v>
      </c>
      <c t="n" r="D12" s="5">
        <v>96</v>
      </c>
      <c t="n" r="E12" s="5">
        <v>84</v>
      </c>
    </row>
    <row spans="1:5" r="13">
      <c t="s" r="A13" s="4">
        <v>383</v>
      </c>
      <c t="n" r="B13" s="5">
        <v>-48</v>
      </c>
      <c t="n" r="C13" s="5">
        <v>-52</v>
      </c>
      <c t="n" r="D13" s="5">
        <v>-144</v>
      </c>
      <c t="n" r="E13" s="5">
        <v>-156</v>
      </c>
    </row>
    <row spans="1:5" r="14">
      <c t="s" r="A14" s="4">
        <v>387</v>
      </c>
      <c t="n" r="B14" s="5">
        <v>0</v>
      </c>
      <c t="n" r="C14" s="5">
        <v>-22</v>
      </c>
      <c t="n" r="D14" s="5">
        <v>0</v>
      </c>
      <c t="n" r="E14" s="5">
        <v>-66</v>
      </c>
    </row>
    <row spans="1:5" r="15">
      <c t="s" r="A15" s="4">
        <v>384</v>
      </c>
      <c t="n" r="B15" s="7">
        <v>29</v>
      </c>
      <c t="n" r="C15" s="7">
        <v>11</v>
      </c>
      <c t="n" r="D15" s="7">
        <v>87</v>
      </c>
      <c t="n" r="E15" s="7">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388</v>
      </c>
      <c t="s" r="B1" s="2">
        <v>2</v>
      </c>
      <c t="s" r="C1" s="2">
        <v>23</v>
      </c>
      <c t="s" r="D1" s="2">
        <v>24</v>
      </c>
    </row>
    <row spans="1:4" r="2">
      <c t="s" r="A2" s="3">
        <v>169</v>
      </c>
    </row>
    <row spans="1:4" r="3">
      <c t="s" r="A3" s="4">
        <v>389</v>
      </c>
      <c t="n" r="B3" s="10">
        <v>1.8</v>
      </c>
    </row>
    <row spans="1:4" r="4">
      <c t="s" r="A4" s="4">
        <v>390</v>
      </c>
      <c t="n" r="B4" s="11">
        <v>9.6</v>
      </c>
    </row>
    <row spans="1:4" r="5">
      <c t="s" r="A5" s="4">
        <v>391</v>
      </c>
      <c t="n" r="B5" s="11">
        <v>6.6</v>
      </c>
    </row>
    <row spans="1:4" r="6">
      <c t="s" r="A6" s="4">
        <v>392</v>
      </c>
      <c t="n" r="B6" s="11">
        <v>1.5</v>
      </c>
    </row>
    <row spans="1:4" r="7">
      <c t="s" r="A7" s="4">
        <v>393</v>
      </c>
      <c t="n" r="B7" s="10">
        <v>0.9</v>
      </c>
      <c t="n" r="C7" s="10">
        <v>0.9</v>
      </c>
      <c t="n" r="D7" s="10">
        <v>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394</v>
      </c>
      <c t="s" r="B1" s="2">
        <v>67</v>
      </c>
      <c t="s" r="C1" s="2">
        <v>1</v>
      </c>
    </row>
    <row spans="1:5" r="2">
      <c t="s" r="B2" s="2">
        <v>2</v>
      </c>
      <c t="s" r="C2" s="2">
        <v>2</v>
      </c>
      <c t="s" r="D2" s="2">
        <v>23</v>
      </c>
      <c t="s" r="E2" s="2">
        <v>24</v>
      </c>
    </row>
    <row spans="1:5" r="3">
      <c t="s" r="A3" s="3">
        <v>395</v>
      </c>
    </row>
    <row spans="1:5" r="4">
      <c t="s" r="A4" s="4">
        <v>396</v>
      </c>
      <c t="n" r="B4" s="10">
        <v>0.4</v>
      </c>
      <c t="n" r="C4" s="10">
        <v>0.1</v>
      </c>
    </row>
    <row spans="1:5" r="5">
      <c t="s" r="A5" s="4">
        <v>397</v>
      </c>
    </row>
    <row spans="1:5" r="6">
      <c t="s" r="A6" s="3">
        <v>395</v>
      </c>
    </row>
    <row spans="1:5" r="7">
      <c t="s" r="A7" s="4">
        <v>398</v>
      </c>
      <c t="n" r="B7" s="10">
        <v>7.5</v>
      </c>
      <c t="n" r="C7" s="10">
        <v>7.5</v>
      </c>
      <c t="n" r="D7" s="10">
        <v>7.6</v>
      </c>
      <c t="n" r="E7" s="10">
        <v>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9</v>
      </c>
      <c t="s" r="B1" s="2">
        <v>67</v>
      </c>
      <c t="s" r="D1" s="2">
        <v>1</v>
      </c>
    </row>
    <row spans="1:5" r="2">
      <c t="s" r="B2" s="2">
        <v>2</v>
      </c>
      <c t="s" r="C2" s="2">
        <v>24</v>
      </c>
      <c t="s" r="D2" s="2">
        <v>2</v>
      </c>
      <c t="s" r="E2" s="2">
        <v>24</v>
      </c>
    </row>
    <row spans="1:5" r="3">
      <c t="s" r="A3" s="3">
        <v>400</v>
      </c>
    </row>
    <row spans="1:5" r="4">
      <c t="s" r="A4" s="4">
        <v>137</v>
      </c>
      <c t="n" r="D4" s="7">
        <v>7572</v>
      </c>
      <c t="n" r="E4" s="7">
        <v>8901</v>
      </c>
    </row>
    <row spans="1:5" r="5">
      <c t="s" r="A5" s="4">
        <v>401</v>
      </c>
      <c t="n" r="C5" s="7">
        <v>400</v>
      </c>
      <c t="n" r="D5" s="5">
        <v>1900</v>
      </c>
      <c t="n" r="E5" s="5">
        <v>900</v>
      </c>
    </row>
    <row spans="1:5" r="6">
      <c t="s" r="A6" s="4">
        <v>402</v>
      </c>
      <c t="n" r="B6" s="7">
        <v>0</v>
      </c>
      <c t="n" r="D6" s="5">
        <v>1077</v>
      </c>
      <c t="n" r="E6" s="5">
        <v>0</v>
      </c>
    </row>
    <row spans="1:5" r="7">
      <c t="s" r="A7" s="4">
        <v>403</v>
      </c>
    </row>
    <row spans="1:5" r="8">
      <c t="s" r="A8" s="3">
        <v>400</v>
      </c>
    </row>
    <row spans="1:5" r="9">
      <c t="s" r="A9" s="4">
        <v>404</v>
      </c>
      <c t="n" r="B9" s="5">
        <v>9022</v>
      </c>
      <c t="n" r="C9" s="5">
        <v>16848</v>
      </c>
      <c t="n" r="D9" s="5">
        <v>7711</v>
      </c>
      <c t="n" r="E9" s="5">
        <v>16348</v>
      </c>
    </row>
    <row spans="1:5" r="10">
      <c t="s" r="A10" s="4">
        <v>405</v>
      </c>
      <c t="n" r="B10" s="5">
        <v>8568</v>
      </c>
      <c t="n" r="C10" s="5">
        <v>8901</v>
      </c>
      <c t="n" r="D10" s="5">
        <v>8568</v>
      </c>
      <c t="n" r="E10" s="5">
        <v>8901</v>
      </c>
    </row>
    <row spans="1:5" r="11">
      <c t="s" r="A11" s="4">
        <v>401</v>
      </c>
      <c t="n" r="B11" s="5">
        <v>0</v>
      </c>
      <c t="n" r="C11" s="5">
        <v>444</v>
      </c>
      <c t="n" r="D11" s="5">
        <v>809</v>
      </c>
      <c t="n" r="E11" s="5">
        <v>900</v>
      </c>
    </row>
    <row spans="1:5" r="12">
      <c t="s" r="A12" s="4">
        <v>406</v>
      </c>
      <c t="n" r="B12" s="5">
        <v>-454</v>
      </c>
      <c t="n" r="C12" s="5">
        <v>-762</v>
      </c>
      <c t="n" r="D12" s="5">
        <v>-1029</v>
      </c>
      <c t="n" r="E12" s="5">
        <v>-718</v>
      </c>
    </row>
    <row spans="1:5" r="13">
      <c t="s" r="A13" s="4">
        <v>407</v>
      </c>
      <c t="n" r="B13" s="7">
        <v>0</v>
      </c>
      <c t="n" r="C13" s="7">
        <v>7629</v>
      </c>
      <c t="n" r="D13" s="7">
        <v>0</v>
      </c>
      <c t="n" r="E13" s="7">
        <v>7629</v>
      </c>
    </row>
    <row spans="1:5" r="14">
      <c t="s" r="A14" s="4">
        <v>408</v>
      </c>
      <c t="s" r="D14" s="4">
        <v>2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9</v>
      </c>
      <c t="s" r="B1" s="2">
        <v>2</v>
      </c>
      <c t="s" r="C1" s="2">
        <v>338</v>
      </c>
      <c t="s" r="D1" s="2">
        <v>23</v>
      </c>
      <c t="s" r="E1" s="2">
        <v>24</v>
      </c>
    </row>
    <row spans="1:5" r="2">
      <c t="s" r="A2" s="3">
        <v>410</v>
      </c>
    </row>
    <row spans="1:5" r="3">
      <c t="s" r="A3" s="4">
        <v>42</v>
      </c>
      <c t="n" r="B3" s="7">
        <v>585278</v>
      </c>
      <c t="n" r="D3" s="7">
        <v>586000</v>
      </c>
      <c t="n" r="E3" s="7">
        <v>586000</v>
      </c>
    </row>
    <row spans="1:5" r="4">
      <c t="s" r="A4" s="4">
        <v>342</v>
      </c>
    </row>
    <row spans="1:5" r="5">
      <c t="s" r="A5" s="3">
        <v>410</v>
      </c>
    </row>
    <row spans="1:5" r="6">
      <c t="s" r="A6" s="4">
        <v>42</v>
      </c>
      <c t="n" r="B6" s="5">
        <v>185278</v>
      </c>
      <c t="n" r="C6" s="7">
        <v>185200</v>
      </c>
      <c t="n" r="D6" s="5">
        <v>186000</v>
      </c>
      <c t="n" r="E6" s="5">
        <v>186000</v>
      </c>
    </row>
    <row spans="1:5" r="7">
      <c t="s" r="A7" s="4">
        <v>341</v>
      </c>
    </row>
    <row spans="1:5" r="8">
      <c t="s" r="A8" s="3">
        <v>410</v>
      </c>
    </row>
    <row spans="1:5" r="9">
      <c t="s" r="A9" s="4">
        <v>42</v>
      </c>
      <c t="n" r="B9" s="5">
        <v>400000</v>
      </c>
      <c t="n" r="D9" s="7">
        <v>400000</v>
      </c>
      <c t="n" r="E9" s="7">
        <v>400000</v>
      </c>
    </row>
    <row spans="1:5" r="10">
      <c t="s" r="A10" s="4">
        <v>356</v>
      </c>
      <c t="n" r="B10" s="5">
        <v>400000</v>
      </c>
    </row>
    <row spans="1:5" r="11">
      <c t="s" r="A11" s="4">
        <v>411</v>
      </c>
    </row>
    <row spans="1:5" r="12">
      <c t="s" r="A12" s="3">
        <v>410</v>
      </c>
    </row>
    <row spans="1:5" r="13">
      <c t="s" r="A13" s="4">
        <v>42</v>
      </c>
      <c t="n" r="B13" s="7">
        <v>40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12</v>
      </c>
      <c t="s" r="B1" s="2">
        <v>67</v>
      </c>
      <c t="s" r="C1" s="2">
        <v>1</v>
      </c>
    </row>
    <row spans="1:3" r="2">
      <c t="s" r="B2" s="2">
        <v>413</v>
      </c>
      <c t="s" r="C2" s="2">
        <v>413</v>
      </c>
    </row>
    <row spans="1:3" r="3">
      <c t="s" r="A3" s="3">
        <v>172</v>
      </c>
    </row>
    <row spans="1:3" r="4">
      <c t="s" r="A4" s="4">
        <v>414</v>
      </c>
      <c t="n" r="B4" s="7">
        <v>60</v>
      </c>
      <c t="n" r="C4" s="7">
        <v>60</v>
      </c>
    </row>
    <row spans="1:3" r="5">
      <c t="s" r="A5" s="4">
        <v>415</v>
      </c>
      <c t="n" r="B5" s="11">
        <v>1.5</v>
      </c>
      <c t="n" r="C5" s="11">
        <v>1.5</v>
      </c>
    </row>
    <row spans="1:3" r="6">
      <c t="s" r="A6" s="4">
        <v>416</v>
      </c>
      <c t="n" r="B6" s="11">
        <v>0.1</v>
      </c>
      <c t="n" r="C6" s="11">
        <v>1.5</v>
      </c>
    </row>
    <row spans="1:3" r="7">
      <c t="s" r="A7" s="4">
        <v>417</v>
      </c>
      <c t="n" r="B7" s="10">
        <v>1.6</v>
      </c>
      <c t="n" r="C7" s="10">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18</v>
      </c>
      <c t="s" r="B1" s="2">
        <v>67</v>
      </c>
      <c t="s" r="D1" s="2">
        <v>1</v>
      </c>
    </row>
    <row spans="1:5" r="2">
      <c t="s" r="B2" s="2">
        <v>2</v>
      </c>
      <c t="s" r="C2" s="2">
        <v>24</v>
      </c>
      <c t="s" r="D2" s="2">
        <v>2</v>
      </c>
      <c t="s" r="E2" s="2">
        <v>24</v>
      </c>
    </row>
    <row spans="1:5" r="3">
      <c t="s" r="A3" s="3">
        <v>419</v>
      </c>
    </row>
    <row spans="1:5" r="4">
      <c t="s" r="A4" s="4">
        <v>420</v>
      </c>
      <c t="n" r="B4" s="5">
        <v>51740523</v>
      </c>
      <c t="n" r="C4" s="5">
        <v>52356122</v>
      </c>
      <c t="n" r="D4" s="5">
        <v>51960041</v>
      </c>
      <c t="n" r="E4" s="5">
        <v>52788217</v>
      </c>
    </row>
    <row spans="1:5" r="5">
      <c t="s" r="A5" s="4">
        <v>421</v>
      </c>
      <c t="n" r="B5" s="5">
        <v>507815</v>
      </c>
      <c t="n" r="C5" s="5">
        <v>470842</v>
      </c>
      <c t="n" r="D5" s="5">
        <v>512861</v>
      </c>
      <c t="n" r="E5" s="5">
        <v>476893</v>
      </c>
    </row>
    <row spans="1:5" r="6">
      <c t="s" r="A6" s="4">
        <v>422</v>
      </c>
      <c t="n" r="B6" s="5">
        <v>52248338</v>
      </c>
      <c t="n" r="C6" s="5">
        <v>52826964</v>
      </c>
      <c t="n" r="D6" s="5">
        <v>52472902</v>
      </c>
      <c t="n" r="E6" s="5">
        <v>53265110</v>
      </c>
    </row>
    <row spans="1:5" r="7">
      <c t="s" r="A7" s="3">
        <v>423</v>
      </c>
    </row>
    <row spans="1:5" r="8">
      <c t="s" r="A8" s="4">
        <v>80</v>
      </c>
      <c t="n" r="B8" s="7">
        <v>79326</v>
      </c>
      <c t="n" r="C8" s="7">
        <v>65886</v>
      </c>
      <c t="n" r="D8" s="7">
        <v>165223</v>
      </c>
      <c t="n" r="E8" s="7">
        <v>126079</v>
      </c>
    </row>
    <row spans="1:5" r="9">
      <c t="s" r="A9" s="4">
        <v>424</v>
      </c>
      <c t="n" r="B9" s="5">
        <v>-675</v>
      </c>
      <c t="n" r="C9" s="5">
        <v>-887</v>
      </c>
      <c t="n" r="D9" s="5">
        <v>-1557</v>
      </c>
      <c t="n" r="E9" s="5">
        <v>-1706</v>
      </c>
    </row>
    <row spans="1:5" r="10">
      <c t="s" r="A10" s="4">
        <v>425</v>
      </c>
      <c t="n" r="B10" s="7">
        <v>78651</v>
      </c>
      <c t="n" r="C10" s="7">
        <v>64999</v>
      </c>
      <c t="n" r="D10" s="7">
        <v>163666</v>
      </c>
      <c t="n" r="E10" s="7">
        <v>124373</v>
      </c>
    </row>
    <row spans="1:5" r="11">
      <c t="s" r="A11" s="4">
        <v>426</v>
      </c>
      <c t="n" r="B11" s="8">
        <v>1.52</v>
      </c>
      <c t="n" r="C11" s="8">
        <v>1.24</v>
      </c>
      <c t="n" r="D11" s="8">
        <v>3.15</v>
      </c>
      <c t="n" r="E11" s="8">
        <v>2.36</v>
      </c>
    </row>
    <row spans="1:5" r="12">
      <c t="s" r="A12" s="3">
        <v>427</v>
      </c>
    </row>
    <row spans="1:5" r="13">
      <c t="s" r="A13" s="4">
        <v>80</v>
      </c>
      <c t="n" r="B13" s="7">
        <v>79326</v>
      </c>
      <c t="n" r="C13" s="7">
        <v>65886</v>
      </c>
      <c t="n" r="D13" s="7">
        <v>165223</v>
      </c>
      <c t="n" r="E13" s="7">
        <v>126079</v>
      </c>
    </row>
    <row spans="1:5" r="14">
      <c t="s" r="A14" s="4">
        <v>424</v>
      </c>
      <c t="n" r="B14" s="5">
        <v>-669</v>
      </c>
      <c t="n" r="C14" s="5">
        <v>-880</v>
      </c>
      <c t="n" r="D14" s="5">
        <v>-1545</v>
      </c>
      <c t="n" r="E14" s="5">
        <v>-1695</v>
      </c>
    </row>
    <row spans="1:5" r="15">
      <c t="s" r="A15" s="4">
        <v>425</v>
      </c>
      <c t="n" r="B15" s="7">
        <v>78657</v>
      </c>
      <c t="n" r="C15" s="7">
        <v>65006</v>
      </c>
      <c t="n" r="D15" s="7">
        <v>163678</v>
      </c>
      <c t="n" r="E15" s="7">
        <v>124384</v>
      </c>
    </row>
    <row spans="1:5" r="16">
      <c t="s" r="A16" s="4">
        <v>81</v>
      </c>
      <c t="n" r="B16" s="8">
        <v>1.51</v>
      </c>
      <c t="n" r="C16" s="8">
        <v>1.23</v>
      </c>
      <c t="n" r="D16" s="8">
        <v>3.12</v>
      </c>
      <c t="n" r="E16" s="8">
        <v>2.34</v>
      </c>
    </row>
    <row spans="1:5" r="17">
      <c t="s" r="A17" s="4">
        <v>428</v>
      </c>
      <c t="n" r="B17" s="5">
        <v>177300</v>
      </c>
      <c t="n" r="C17" s="5">
        <v>234700</v>
      </c>
      <c t="n" r="D17" s="5">
        <v>180000</v>
      </c>
      <c t="n" r="E17" s="5">
        <v>2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7</v>
      </c>
      <c t="s" r="D1" s="2">
        <v>1</v>
      </c>
    </row>
    <row spans="1:5" r="2">
      <c t="s" r="B2" s="2">
        <v>2</v>
      </c>
      <c t="s" r="C2" s="2">
        <v>24</v>
      </c>
      <c t="s" r="D2" s="2">
        <v>2</v>
      </c>
      <c t="s" r="E2" s="2">
        <v>24</v>
      </c>
    </row>
    <row spans="1:5" r="3">
      <c t="s" r="A3" s="3">
        <v>85</v>
      </c>
    </row>
    <row spans="1:5" r="4">
      <c t="s" r="A4" s="4">
        <v>80</v>
      </c>
      <c t="n" r="B4" s="7">
        <v>79326</v>
      </c>
      <c t="n" r="C4" s="7">
        <v>65886</v>
      </c>
      <c t="n" r="D4" s="7">
        <v>165223</v>
      </c>
      <c t="n" r="E4" s="7">
        <v>126079</v>
      </c>
    </row>
    <row spans="1:5" r="5">
      <c t="s" r="A5" s="3">
        <v>86</v>
      </c>
    </row>
    <row spans="1:5" r="6">
      <c t="s" r="A6" s="4">
        <v>87</v>
      </c>
      <c t="n" r="B6" s="5">
        <v>-4205</v>
      </c>
      <c t="n" r="C6" s="5">
        <v>-3577</v>
      </c>
      <c t="n" r="D6" s="5">
        <v>-10443</v>
      </c>
      <c t="n" r="E6" s="5">
        <v>-3545</v>
      </c>
    </row>
    <row spans="1:5" r="7">
      <c t="s" r="A7" s="4">
        <v>88</v>
      </c>
      <c t="n" r="B7" s="7">
        <v>75121</v>
      </c>
      <c t="n" r="C7" s="7">
        <v>62309</v>
      </c>
      <c t="n" r="D7" s="7">
        <v>154780</v>
      </c>
      <c t="n" r="E7" s="7">
        <v>122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9</v>
      </c>
      <c t="s" r="B1" s="2">
        <v>2</v>
      </c>
      <c t="s" r="C1" s="2">
        <v>23</v>
      </c>
      <c t="s" r="D1" s="2">
        <v>24</v>
      </c>
    </row>
    <row spans="1:4" r="2">
      <c t="s" r="A2" s="3">
        <v>178</v>
      </c>
    </row>
    <row spans="1:4" r="3">
      <c t="s" r="A3" s="4">
        <v>430</v>
      </c>
      <c t="n" r="B3" s="7">
        <v>12574</v>
      </c>
      <c t="n" r="C3" s="7">
        <v>18875</v>
      </c>
      <c t="n" r="D3" s="7">
        <v>11793</v>
      </c>
    </row>
    <row spans="1:4" r="4">
      <c t="s" r="A4" s="4">
        <v>431</v>
      </c>
      <c t="n" r="B4" s="5">
        <v>0</v>
      </c>
      <c t="n" r="C4" s="5">
        <v>7711</v>
      </c>
      <c t="n" r="D4" s="5">
        <v>7629</v>
      </c>
    </row>
    <row spans="1:4" r="5">
      <c t="s" r="A5" s="4">
        <v>432</v>
      </c>
      <c t="n" r="B5" s="5">
        <v>25902</v>
      </c>
      <c t="n" r="C5" s="5">
        <v>692</v>
      </c>
      <c t="n" r="D5" s="5">
        <v>19609</v>
      </c>
    </row>
    <row spans="1:4" r="6">
      <c t="s" r="A6" s="4">
        <v>433</v>
      </c>
      <c t="n" r="B6" s="5">
        <v>1840</v>
      </c>
      <c t="n" r="C6" s="5">
        <v>2662</v>
      </c>
      <c t="n" r="D6" s="5">
        <v>2853</v>
      </c>
    </row>
    <row spans="1:4" r="7">
      <c t="s" r="A7" s="4">
        <v>434</v>
      </c>
      <c t="n" r="B7" s="5">
        <v>2771</v>
      </c>
      <c t="n" r="C7" s="5">
        <v>8106</v>
      </c>
      <c t="n" r="D7" s="5">
        <v>2746</v>
      </c>
    </row>
    <row spans="1:4" r="8">
      <c t="s" r="A8" s="4">
        <v>435</v>
      </c>
      <c t="n" r="B8" s="5">
        <v>7421</v>
      </c>
      <c t="n" r="C8" s="5">
        <v>5318</v>
      </c>
      <c t="n" r="D8" s="5">
        <v>8037</v>
      </c>
    </row>
    <row spans="1:4" r="9">
      <c t="s" r="A9" s="4">
        <v>436</v>
      </c>
      <c t="n" r="B9" s="5">
        <v>9615</v>
      </c>
      <c t="n" r="C9" s="5">
        <v>3576</v>
      </c>
      <c t="n" r="D9" s="5">
        <v>2968</v>
      </c>
    </row>
    <row spans="1:4" r="10">
      <c t="s" r="A10" s="4">
        <v>437</v>
      </c>
      <c t="n" r="B10" s="5">
        <v>9356</v>
      </c>
      <c t="n" r="C10" s="5">
        <v>10100</v>
      </c>
      <c t="n" r="D10" s="5">
        <v>8863</v>
      </c>
    </row>
    <row spans="1:4" r="11">
      <c t="s" r="A11" s="4">
        <v>438</v>
      </c>
      <c t="n" r="B11" s="5">
        <v>10102</v>
      </c>
      <c t="n" r="C11" s="5">
        <v>17132</v>
      </c>
      <c t="n" r="D11" s="5">
        <v>11481</v>
      </c>
    </row>
    <row spans="1:4" r="12">
      <c t="s" r="A12" s="4">
        <v>439</v>
      </c>
      <c t="n" r="B12" s="5">
        <v>12286</v>
      </c>
      <c t="n" r="C12" s="5">
        <v>11879</v>
      </c>
      <c t="n" r="D12" s="5">
        <v>10981</v>
      </c>
    </row>
    <row spans="1:4" r="13">
      <c t="s" r="A13" s="4">
        <v>40</v>
      </c>
      <c t="n" r="B13" s="5">
        <v>13332</v>
      </c>
      <c t="n" r="C13" s="5">
        <v>11677</v>
      </c>
      <c t="n" r="D13" s="5">
        <v>13513</v>
      </c>
    </row>
    <row spans="1:4" r="14">
      <c t="s" r="A14" s="4">
        <v>90</v>
      </c>
      <c t="n" r="B14" s="7">
        <v>105199</v>
      </c>
      <c t="n" r="C14" s="7">
        <v>97728</v>
      </c>
      <c t="n" r="D14" s="7">
        <v>1004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0</v>
      </c>
      <c t="s" r="B1" s="2">
        <v>2</v>
      </c>
      <c t="s" r="C1" s="2">
        <v>23</v>
      </c>
      <c t="s" r="D1" s="2">
        <v>24</v>
      </c>
    </row>
    <row spans="1:4" r="2">
      <c t="s" r="A2" s="3">
        <v>178</v>
      </c>
    </row>
    <row spans="1:4" r="3">
      <c t="s" r="A3" s="4">
        <v>441</v>
      </c>
      <c t="n" r="B3" s="7">
        <v>70778</v>
      </c>
      <c t="n" r="C3" s="7">
        <v>67205</v>
      </c>
      <c t="n" r="D3" s="7">
        <v>65731</v>
      </c>
    </row>
    <row spans="1:4" r="4">
      <c t="s" r="A4" s="4">
        <v>439</v>
      </c>
      <c t="n" r="B4" s="5">
        <v>47554</v>
      </c>
      <c t="n" r="C4" s="5">
        <v>40656</v>
      </c>
      <c t="n" r="D4" s="5">
        <v>38812</v>
      </c>
    </row>
    <row spans="1:4" r="5">
      <c t="s" r="A5" s="4">
        <v>433</v>
      </c>
      <c t="n" r="B5" s="5">
        <v>6016</v>
      </c>
      <c t="n" r="C5" s="5">
        <v>4717</v>
      </c>
      <c t="n" r="D5" s="5">
        <v>4270</v>
      </c>
    </row>
    <row spans="1:4" r="6">
      <c t="s" r="A6" s="4">
        <v>442</v>
      </c>
      <c t="n" r="B6" s="5">
        <v>11029</v>
      </c>
      <c t="n" r="C6" s="5">
        <v>11031</v>
      </c>
      <c t="n" r="D6" s="5">
        <v>3303</v>
      </c>
    </row>
    <row spans="1:4" r="7">
      <c t="s" r="A7" s="4">
        <v>443</v>
      </c>
      <c t="n" r="B7" s="5">
        <v>10540</v>
      </c>
      <c t="n" r="C7" s="5">
        <v>12230</v>
      </c>
      <c t="n" r="D7" s="5">
        <v>12928</v>
      </c>
    </row>
    <row spans="1:4" r="8">
      <c t="s" r="A8" s="4">
        <v>444</v>
      </c>
      <c t="n" r="B8" s="5">
        <v>4731</v>
      </c>
      <c t="n" r="C8" s="5">
        <v>4731</v>
      </c>
      <c t="n" r="D8" s="5">
        <v>5458</v>
      </c>
    </row>
    <row spans="1:4" r="9">
      <c t="s" r="A9" s="4">
        <v>445</v>
      </c>
      <c t="n" r="B9" s="5">
        <v>8932</v>
      </c>
      <c t="n" r="C9" s="5">
        <v>8388</v>
      </c>
      <c t="n" r="D9" s="5">
        <v>7578</v>
      </c>
    </row>
    <row spans="1:4" r="10">
      <c t="s" r="A10" s="4">
        <v>446</v>
      </c>
      <c t="n" r="B10" s="5">
        <v>1947</v>
      </c>
      <c t="n" r="C10" s="5">
        <v>1947</v>
      </c>
      <c t="n" r="D10" s="5">
        <v>105</v>
      </c>
    </row>
    <row spans="1:4" r="11">
      <c t="s" r="A11" s="4">
        <v>90</v>
      </c>
      <c t="n" r="B11" s="7">
        <v>161527</v>
      </c>
      <c t="n" r="C11" s="7">
        <v>150905</v>
      </c>
      <c t="n" r="D11" s="7">
        <v>1381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spans="1:9" r="1">
      <c t="s" r="A1" s="1">
        <v>447</v>
      </c>
      <c t="s" r="C1" s="2">
        <v>67</v>
      </c>
      <c t="s" r="G1" s="2">
        <v>1</v>
      </c>
    </row>
    <row spans="1:9" r="2">
      <c t="s" r="C2" s="2">
        <v>2</v>
      </c>
      <c t="s" r="E2" s="2">
        <v>24</v>
      </c>
      <c t="s" r="G2" s="2">
        <v>2</v>
      </c>
      <c t="s" r="H2" s="2">
        <v>24</v>
      </c>
    </row>
    <row spans="1:9" r="3">
      <c t="s" r="A3" s="3">
        <v>242</v>
      </c>
    </row>
    <row spans="1:9" r="4">
      <c t="s" r="A4" s="4">
        <v>401</v>
      </c>
      <c t="n" r="E4" s="7">
        <v>400</v>
      </c>
      <c t="n" r="G4" s="7">
        <v>1900</v>
      </c>
      <c t="n" r="H4" s="7">
        <v>900</v>
      </c>
    </row>
    <row spans="1:9" r="5">
      <c t="s" r="A5" s="4">
        <v>69</v>
      </c>
      <c t="n" r="C5" s="7">
        <v>849806</v>
      </c>
      <c t="n" r="E5" s="5">
        <v>798936</v>
      </c>
      <c t="n" r="G5" s="5">
        <v>2147335</v>
      </c>
      <c t="n" r="H5" s="5">
        <v>2024645</v>
      </c>
    </row>
    <row spans="1:9" r="6">
      <c t="s" r="A6" s="4">
        <v>244</v>
      </c>
      <c t="n" r="C6" s="7">
        <v>130221</v>
      </c>
      <c t="n" r="E6" s="7">
        <v>110457</v>
      </c>
      <c t="n" r="G6" s="7">
        <v>276678</v>
      </c>
      <c t="n" r="H6" s="7">
        <v>219335</v>
      </c>
    </row>
    <row spans="1:9" r="7">
      <c t="s" r="A7" s="4">
        <v>245</v>
      </c>
      <c t="s" r="C7" s="4">
        <v>246</v>
      </c>
      <c t="s" r="E7" s="4">
        <v>247</v>
      </c>
      <c t="s" r="G7" s="4">
        <v>248</v>
      </c>
      <c t="s" r="H7" s="4">
        <v>249</v>
      </c>
    </row>
    <row spans="1:9" r="8">
      <c t="s" r="A8" s="4">
        <v>117</v>
      </c>
      <c t="n" r="C8" s="7">
        <v>1000</v>
      </c>
      <c t="n" r="E8" s="7">
        <v>2300</v>
      </c>
      <c t="n" r="G8" s="7">
        <v>5400</v>
      </c>
      <c t="n" r="H8" s="7">
        <v>14200</v>
      </c>
    </row>
    <row spans="1:9" r="9">
      <c t="s" r="A9" s="4">
        <v>311</v>
      </c>
    </row>
    <row spans="1:9" r="10">
      <c t="s" r="A10" s="3">
        <v>242</v>
      </c>
    </row>
    <row spans="1:9" r="11">
      <c t="s" r="A11" s="4">
        <v>117</v>
      </c>
      <c t="n" r="E11" s="5">
        <v>2300</v>
      </c>
      <c t="n" r="H11" s="5">
        <v>14200</v>
      </c>
    </row>
    <row spans="1:9" r="12">
      <c t="s" r="A12" s="4">
        <v>448</v>
      </c>
    </row>
    <row spans="1:9" r="13">
      <c t="s" r="A13" s="3">
        <v>242</v>
      </c>
    </row>
    <row spans="1:9" r="14">
      <c t="s" r="A14" s="4">
        <v>449</v>
      </c>
      <c t="s" r="B14" s="4">
        <v>267</v>
      </c>
      <c t="n" r="C14" s="5">
        <v>0</v>
      </c>
      <c t="n" r="E14" s="5">
        <v>200</v>
      </c>
      <c t="n" r="G14" s="5">
        <v>0</v>
      </c>
      <c t="n" r="H14" s="5">
        <v>900</v>
      </c>
    </row>
    <row spans="1:9" r="15">
      <c t="s" r="A15" s="4">
        <v>450</v>
      </c>
    </row>
    <row spans="1:9" r="16">
      <c t="s" r="A16" s="3">
        <v>242</v>
      </c>
    </row>
    <row spans="1:9" r="17">
      <c t="s" r="A17" s="4">
        <v>449</v>
      </c>
      <c t="n" r="C17" s="5">
        <v>0</v>
      </c>
      <c t="n" r="E17" s="5">
        <v>0</v>
      </c>
      <c t="n" r="G17" s="5">
        <v>0</v>
      </c>
      <c t="n" r="H17" s="5">
        <v>6600</v>
      </c>
    </row>
    <row spans="1:9" r="18">
      <c t="s" r="A18" s="4">
        <v>255</v>
      </c>
    </row>
    <row spans="1:9" r="19">
      <c t="s" r="A19" s="3">
        <v>242</v>
      </c>
    </row>
    <row spans="1:9" r="20">
      <c t="s" r="A20" s="4">
        <v>69</v>
      </c>
      <c t="n" r="C20" s="7">
        <v>849806</v>
      </c>
      <c t="n" r="E20" s="7">
        <v>798936</v>
      </c>
      <c t="n" r="G20" s="7">
        <v>2147335</v>
      </c>
      <c t="n" r="H20" s="7">
        <v>2024645</v>
      </c>
    </row>
    <row spans="1:9" r="21">
      <c t="s" r="A21" s="4">
        <v>451</v>
      </c>
      <c t="s" r="C21" s="4">
        <v>452</v>
      </c>
      <c t="s" r="E21" s="4">
        <v>453</v>
      </c>
      <c t="s" r="G21" s="4">
        <v>453</v>
      </c>
      <c t="s" r="H21" s="4">
        <v>453</v>
      </c>
    </row>
    <row spans="1:9" r="22">
      <c t="s" r="A22" s="4">
        <v>256</v>
      </c>
    </row>
    <row spans="1:9" r="23">
      <c t="s" r="A23" s="3">
        <v>242</v>
      </c>
    </row>
    <row spans="1:9" r="24">
      <c t="s" r="A24" s="4">
        <v>69</v>
      </c>
      <c t="n" r="C24" s="7">
        <v>638483</v>
      </c>
      <c t="n" r="E24" s="7">
        <v>591227</v>
      </c>
      <c t="n" r="G24" s="7">
        <v>1624235</v>
      </c>
      <c t="n" r="H24" s="7">
        <v>1526933</v>
      </c>
    </row>
    <row spans="1:9" r="25">
      <c t="s" r="A25" s="4">
        <v>451</v>
      </c>
      <c t="s" r="C25" s="4">
        <v>454</v>
      </c>
      <c t="s" r="E25" s="4">
        <v>455</v>
      </c>
      <c t="s" r="G25" s="4">
        <v>456</v>
      </c>
      <c t="s" r="H25" s="4">
        <v>457</v>
      </c>
    </row>
    <row spans="1:9" r="26">
      <c t="s" r="A26" s="4">
        <v>244</v>
      </c>
      <c t="n" r="C26" s="7">
        <v>126080</v>
      </c>
      <c t="n" r="E26" s="7">
        <v>110263</v>
      </c>
      <c t="n" r="G26" s="7">
        <v>307042</v>
      </c>
      <c t="n" r="H26" s="7">
        <v>271148</v>
      </c>
    </row>
    <row spans="1:9" r="27">
      <c t="s" r="A27" s="4">
        <v>245</v>
      </c>
      <c t="s" r="C27" s="4">
        <v>257</v>
      </c>
      <c t="s" r="E27" s="4">
        <v>258</v>
      </c>
      <c t="s" r="G27" s="4">
        <v>259</v>
      </c>
      <c t="s" r="H27" s="4">
        <v>260</v>
      </c>
    </row>
    <row spans="1:9" r="28">
      <c t="s" r="A28" s="4">
        <v>261</v>
      </c>
    </row>
    <row spans="1:9" r="29">
      <c t="s" r="A29" s="3">
        <v>242</v>
      </c>
    </row>
    <row spans="1:9" r="30">
      <c t="s" r="A30" s="4">
        <v>69</v>
      </c>
      <c t="n" r="C30" s="7">
        <v>117086</v>
      </c>
      <c t="n" r="E30" s="7">
        <v>116534</v>
      </c>
      <c t="n" r="G30" s="7">
        <v>293938</v>
      </c>
      <c t="n" r="H30" s="7">
        <v>274842</v>
      </c>
    </row>
    <row spans="1:9" r="31">
      <c t="s" r="A31" s="4">
        <v>451</v>
      </c>
      <c t="s" r="C31" s="4">
        <v>247</v>
      </c>
      <c t="s" r="E31" s="4">
        <v>458</v>
      </c>
      <c t="s" r="G31" s="4">
        <v>459</v>
      </c>
      <c t="s" r="H31" s="4">
        <v>460</v>
      </c>
    </row>
    <row spans="1:9" r="32">
      <c t="s" r="A32" s="4">
        <v>244</v>
      </c>
      <c t="n" r="C32" s="7">
        <v>10658</v>
      </c>
      <c t="n" r="E32" s="7">
        <v>7540</v>
      </c>
      <c t="n" r="G32" s="7">
        <v>13111</v>
      </c>
      <c t="n" r="H32" s="7">
        <v>4242</v>
      </c>
    </row>
    <row spans="1:9" r="33">
      <c t="s" r="A33" s="4">
        <v>245</v>
      </c>
      <c t="s" r="C33" s="4">
        <v>262</v>
      </c>
      <c t="s" r="E33" s="4">
        <v>263</v>
      </c>
      <c t="s" r="G33" s="4">
        <v>264</v>
      </c>
      <c t="s" r="H33" s="4">
        <v>265</v>
      </c>
    </row>
    <row spans="1:9" r="34">
      <c t="s" r="A34" s="4">
        <v>277</v>
      </c>
    </row>
    <row spans="1:9" r="35">
      <c t="s" r="A35" s="3">
        <v>242</v>
      </c>
    </row>
    <row spans="1:9" r="36">
      <c t="s" r="A36" s="4">
        <v>69</v>
      </c>
      <c t="n" r="C36" s="7">
        <v>343555</v>
      </c>
      <c t="n" r="E36" s="7">
        <v>309772</v>
      </c>
      <c t="n" r="G36" s="7">
        <v>824600</v>
      </c>
      <c t="n" r="H36" s="7">
        <v>781460</v>
      </c>
    </row>
    <row spans="1:9" r="37">
      <c t="s" r="A37" s="4">
        <v>451</v>
      </c>
      <c t="s" r="C37" s="4">
        <v>461</v>
      </c>
      <c t="s" r="E37" s="4">
        <v>462</v>
      </c>
      <c t="s" r="G37" s="4">
        <v>463</v>
      </c>
      <c t="s" r="H37" s="4">
        <v>464</v>
      </c>
    </row>
    <row spans="1:9" r="38">
      <c t="s" r="A38" s="4">
        <v>244</v>
      </c>
      <c t="n" r="C38" s="7">
        <v>74347</v>
      </c>
      <c t="n" r="E38" s="7">
        <v>55762</v>
      </c>
      <c t="n" r="G38" s="7">
        <v>172485</v>
      </c>
      <c t="n" r="H38" s="7">
        <v>133489</v>
      </c>
    </row>
    <row spans="1:9" r="39">
      <c t="s" r="A39" s="4">
        <v>245</v>
      </c>
      <c t="s" r="C39" s="4">
        <v>278</v>
      </c>
      <c t="s" r="E39" s="4">
        <v>279</v>
      </c>
      <c t="s" r="G39" s="4">
        <v>280</v>
      </c>
      <c t="s" r="H39" s="4">
        <v>281</v>
      </c>
    </row>
    <row spans="1:9" r="40">
      <c t="s" r="A40" s="4">
        <v>282</v>
      </c>
    </row>
    <row spans="1:9" r="41">
      <c t="s" r="A41" s="3">
        <v>242</v>
      </c>
    </row>
    <row spans="1:9" r="42">
      <c t="s" r="A42" s="4">
        <v>69</v>
      </c>
      <c t="n" r="C42" s="7">
        <v>18794</v>
      </c>
      <c t="n" r="E42" s="7">
        <v>25107</v>
      </c>
      <c t="n" r="G42" s="7">
        <v>49151</v>
      </c>
      <c t="n" r="H42" s="7">
        <v>52342</v>
      </c>
    </row>
    <row spans="1:9" r="43">
      <c t="s" r="A43" s="4">
        <v>451</v>
      </c>
      <c t="s" r="C43" s="4">
        <v>465</v>
      </c>
      <c t="s" r="E43" s="4">
        <v>466</v>
      </c>
      <c t="s" r="G43" s="4">
        <v>467</v>
      </c>
      <c t="s" r="H43" s="4">
        <v>468</v>
      </c>
    </row>
    <row spans="1:9" r="44">
      <c t="s" r="A44" s="4">
        <v>244</v>
      </c>
      <c t="n" r="C44" s="7">
        <v>4487</v>
      </c>
      <c t="n" r="E44" s="7">
        <v>2240</v>
      </c>
      <c t="n" r="G44" s="7">
        <v>9715</v>
      </c>
      <c t="n" r="H44" s="7">
        <v>5125</v>
      </c>
    </row>
    <row spans="1:9" r="45">
      <c t="s" r="A45" s="4">
        <v>245</v>
      </c>
      <c t="s" r="C45" s="4">
        <v>283</v>
      </c>
      <c t="s" r="E45" s="4">
        <v>284</v>
      </c>
      <c t="s" r="G45" s="4">
        <v>285</v>
      </c>
      <c t="s" r="H45" s="4">
        <v>286</v>
      </c>
    </row>
    <row spans="1:9" r="46">
      <c t="s" r="A46" s="4">
        <v>266</v>
      </c>
    </row>
    <row spans="1:9" r="47">
      <c t="s" r="A47" s="3">
        <v>242</v>
      </c>
    </row>
    <row spans="1:9" r="48">
      <c t="s" r="A48" s="4">
        <v>69</v>
      </c>
      <c t="s" r="B48" s="4">
        <v>469</v>
      </c>
      <c t="n" r="C48" s="7">
        <v>294928</v>
      </c>
      <c t="n" r="E48" s="7">
        <v>281455</v>
      </c>
      <c t="n" r="G48" s="7">
        <v>799635</v>
      </c>
      <c t="n" r="H48" s="7">
        <v>745473</v>
      </c>
    </row>
    <row spans="1:9" r="49">
      <c t="s" r="A49" s="4">
        <v>451</v>
      </c>
      <c t="s" r="B49" s="4">
        <v>469</v>
      </c>
      <c t="s" r="C49" s="4">
        <v>470</v>
      </c>
      <c t="s" r="E49" s="4">
        <v>471</v>
      </c>
      <c t="s" r="G49" s="4">
        <v>472</v>
      </c>
      <c t="s" r="H49" s="4">
        <v>473</v>
      </c>
    </row>
    <row spans="1:9" r="50">
      <c t="s" r="A50" s="4">
        <v>244</v>
      </c>
      <c t="n" r="C50" s="7">
        <v>51733</v>
      </c>
      <c t="s" r="D50" s="4">
        <v>469</v>
      </c>
      <c t="n" r="E50" s="7">
        <v>54501</v>
      </c>
      <c t="s" r="F50" s="4">
        <v>469</v>
      </c>
      <c t="n" r="G50" s="7">
        <v>134557</v>
      </c>
      <c t="n" r="H50" s="7">
        <v>137659</v>
      </c>
      <c t="s" r="I50" s="4">
        <v>469</v>
      </c>
    </row>
    <row spans="1:9" r="51">
      <c t="s" r="A51" s="4">
        <v>245</v>
      </c>
      <c t="s" r="C51" s="4">
        <v>268</v>
      </c>
      <c t="s" r="D51" s="4">
        <v>469</v>
      </c>
      <c t="s" r="E51" s="4">
        <v>269</v>
      </c>
      <c t="s" r="F51" s="4">
        <v>469</v>
      </c>
      <c t="s" r="G51" s="4">
        <v>270</v>
      </c>
      <c t="s" r="H51" s="4">
        <v>271</v>
      </c>
      <c t="s" r="I51" s="4">
        <v>469</v>
      </c>
    </row>
    <row spans="1:9" r="52">
      <c t="s" r="A52" s="4">
        <v>272</v>
      </c>
    </row>
    <row spans="1:9" r="53">
      <c t="s" r="A53" s="3">
        <v>242</v>
      </c>
    </row>
    <row spans="1:9" r="54">
      <c t="s" r="A54" s="4">
        <v>69</v>
      </c>
      <c t="s" r="B54" s="4">
        <v>469</v>
      </c>
      <c t="n" r="C54" s="7">
        <v>98292</v>
      </c>
      <c t="n" r="E54" s="7">
        <v>91427</v>
      </c>
      <c t="n" r="G54" s="7">
        <v>244787</v>
      </c>
      <c t="n" r="H54" s="7">
        <v>222500</v>
      </c>
    </row>
    <row spans="1:9" r="55">
      <c t="s" r="A55" s="4">
        <v>451</v>
      </c>
      <c t="s" r="B55" s="4">
        <v>469</v>
      </c>
      <c t="s" r="C55" s="4">
        <v>474</v>
      </c>
      <c t="s" r="E55" s="4">
        <v>475</v>
      </c>
      <c t="s" r="G55" s="4">
        <v>475</v>
      </c>
      <c t="s" r="H55" s="4">
        <v>476</v>
      </c>
    </row>
    <row spans="1:9" r="56">
      <c t="s" r="A56" s="4">
        <v>244</v>
      </c>
      <c t="n" r="C56" s="7">
        <v>6171</v>
      </c>
      <c t="s" r="D56" s="4">
        <v>469</v>
      </c>
      <c t="n" r="E56" s="7">
        <v>5300</v>
      </c>
      <c t="s" r="F56" s="4">
        <v>469</v>
      </c>
      <c t="n" r="G56" s="7">
        <v>3396</v>
      </c>
      <c t="n" r="H56" s="7">
        <v>-883</v>
      </c>
      <c t="s" r="I56" s="4">
        <v>469</v>
      </c>
    </row>
    <row spans="1:9" r="57">
      <c t="s" r="A57" s="4">
        <v>245</v>
      </c>
      <c t="s" r="C57" s="4">
        <v>273</v>
      </c>
      <c t="s" r="D57" s="4">
        <v>469</v>
      </c>
      <c t="s" r="E57" s="4">
        <v>274</v>
      </c>
      <c t="s" r="F57" s="4">
        <v>469</v>
      </c>
      <c t="s" r="G57" s="4">
        <v>275</v>
      </c>
      <c t="s" r="H57" s="4">
        <v>276</v>
      </c>
      <c t="s" r="I57" s="4">
        <v>469</v>
      </c>
    </row>
    <row spans="1:9" r="58">
      <c t="s" r="A58" s="4">
        <v>477</v>
      </c>
    </row>
    <row spans="1:9" r="59">
      <c t="s" r="A59" s="3">
        <v>242</v>
      </c>
    </row>
    <row spans="1:9" r="60">
      <c t="s" r="A60" s="4">
        <v>69</v>
      </c>
      <c t="s" r="B60" s="4">
        <v>478</v>
      </c>
      <c t="n" r="C60" s="7">
        <v>94237</v>
      </c>
      <c t="n" r="E60" s="7">
        <v>91175</v>
      </c>
      <c t="n" r="G60" s="7">
        <v>229162</v>
      </c>
      <c t="n" r="H60" s="7">
        <v>222870</v>
      </c>
    </row>
    <row spans="1:9" r="61">
      <c t="s" r="A61" s="4">
        <v>451</v>
      </c>
      <c t="s" r="B61" s="4">
        <v>478</v>
      </c>
      <c t="s" r="C61" s="4">
        <v>479</v>
      </c>
      <c t="s" r="E61" s="4">
        <v>480</v>
      </c>
      <c t="s" r="G61" s="4">
        <v>481</v>
      </c>
      <c t="s" r="H61" s="4">
        <v>476</v>
      </c>
    </row>
    <row spans="1:9" r="62">
      <c t="s" r="A62" s="4">
        <v>244</v>
      </c>
      <c t="n" r="C62" s="7">
        <v>18220</v>
      </c>
      <c t="s" r="D62" s="4">
        <v>482</v>
      </c>
      <c t="n" r="E62" s="7">
        <v>15896</v>
      </c>
      <c t="s" r="F62" s="4">
        <v>482</v>
      </c>
      <c t="n" r="G62" s="7">
        <v>30967</v>
      </c>
      <c t="n" r="H62" s="7">
        <v>27039</v>
      </c>
      <c t="s" r="I62" s="4">
        <v>482</v>
      </c>
    </row>
    <row spans="1:9" r="63">
      <c t="s" r="A63" s="4">
        <v>245</v>
      </c>
      <c t="s" r="C63" s="4">
        <v>483</v>
      </c>
      <c t="s" r="D63" s="4">
        <v>482</v>
      </c>
      <c t="s" r="E63" s="4">
        <v>484</v>
      </c>
      <c t="s" r="F63" s="4">
        <v>482</v>
      </c>
      <c t="s" r="G63" s="4">
        <v>485</v>
      </c>
      <c t="s" r="H63" s="4">
        <v>486</v>
      </c>
      <c t="s" r="I63" s="4">
        <v>482</v>
      </c>
    </row>
    <row spans="1:9" r="64">
      <c t="s" r="A64" s="4">
        <v>487</v>
      </c>
    </row>
    <row spans="1:9" r="65">
      <c t="s" r="A65" s="3">
        <v>242</v>
      </c>
    </row>
    <row spans="1:9" r="66">
      <c t="s" r="A66" s="4">
        <v>488</v>
      </c>
      <c t="n" r="C66" s="7">
        <v>24737</v>
      </c>
      <c t="n" r="E66" s="7">
        <v>23242</v>
      </c>
      <c t="n" r="G66" s="7">
        <v>-74442</v>
      </c>
      <c t="n" r="H66" s="7">
        <v>-83094</v>
      </c>
      <c t="s" r="I66" s="4">
        <v>489</v>
      </c>
    </row>
    <row spans="1:9" r="67">
      <c t="n" r="A67"/>
    </row>
    <row spans="1:9" r="68">
      <c t="s" r="A68" s="4">
        <v>267</v>
      </c>
      <c t="s" r="B68" s="4">
        <v>490</v>
      </c>
    </row>
    <row spans="1:9" r="69">
      <c t="s" r="A69" s="4">
        <v>469</v>
      </c>
      <c t="s" r="B69" s="4">
        <v>287</v>
      </c>
    </row>
    <row spans="1:9" r="70">
      <c t="s" r="A70" s="4">
        <v>478</v>
      </c>
      <c t="s" r="B70" s="4">
        <v>491</v>
      </c>
    </row>
    <row spans="1:9" r="71">
      <c t="s" r="A71" s="4">
        <v>492</v>
      </c>
      <c t="s" r="B71" s="4">
        <v>493</v>
      </c>
    </row>
    <row spans="1:9" r="72">
      <c t="s" r="A72" s="4">
        <v>494</v>
      </c>
      <c t="s" r="B72" s="4">
        <v>495</v>
      </c>
    </row>
    <row spans="1:9" r="73">
      <c t="s" r="A73" s="4">
        <v>496</v>
      </c>
      <c t="s" r="B73" s="4">
        <v>497</v>
      </c>
    </row>
  </sheetData>
  <mergeCells count="13">
    <mergeCell ref="A1:B2"/>
    <mergeCell ref="C1:F1"/>
    <mergeCell ref="G1:I1"/>
    <mergeCell ref="C2:D2"/>
    <mergeCell ref="E2:F2"/>
    <mergeCell ref="H2:I2"/>
    <mergeCell ref="A67:H67"/>
    <mergeCell ref="B68:H68"/>
    <mergeCell ref="B69:H69"/>
    <mergeCell ref="B70:H70"/>
    <mergeCell ref="B71:H71"/>
    <mergeCell ref="B72:H72"/>
    <mergeCell ref="B73:H7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21"/>
  </cols>
  <sheetData>
    <row spans="1:2" r="1">
      <c t="s" r="A1" s="1">
        <v>498</v>
      </c>
      <c t="s" r="B1" s="2">
        <v>1</v>
      </c>
    </row>
    <row spans="1:2" r="2">
      <c t="s" r="B2" s="2">
        <v>413</v>
      </c>
    </row>
    <row spans="1:2" r="3">
      <c t="s" r="A3" s="3">
        <v>499</v>
      </c>
    </row>
    <row spans="1:2" r="4">
      <c t="s" r="A4" s="4">
        <v>500</v>
      </c>
      <c t="n" r="B4" s="7">
        <v>3600</v>
      </c>
    </row>
    <row spans="1:2" r="5">
      <c t="s" r="A5" s="4">
        <v>405</v>
      </c>
      <c t="n" r="B5" s="5">
        <v>-1100</v>
      </c>
    </row>
    <row spans="1:2" r="6">
      <c t="s" r="A6" s="4">
        <v>501</v>
      </c>
      <c t="n" r="B6" s="5">
        <v>2500</v>
      </c>
    </row>
    <row spans="1:2" r="7">
      <c t="s" r="A7" s="4">
        <v>502</v>
      </c>
    </row>
    <row spans="1:2" r="8">
      <c t="s" r="A8" s="3">
        <v>499</v>
      </c>
    </row>
    <row spans="1:2" r="9">
      <c t="s" r="A9" s="4">
        <v>500</v>
      </c>
      <c t="n" r="B9" s="5">
        <v>800</v>
      </c>
    </row>
    <row spans="1:2" r="10">
      <c t="s" r="A10" s="4">
        <v>405</v>
      </c>
      <c t="n" r="B10" s="5">
        <v>-500</v>
      </c>
    </row>
    <row spans="1:2" r="11">
      <c t="s" r="A11" s="4">
        <v>501</v>
      </c>
      <c t="n" r="B11" s="5">
        <v>300</v>
      </c>
    </row>
    <row spans="1:2" r="12">
      <c t="s" r="A12" s="4">
        <v>503</v>
      </c>
    </row>
    <row spans="1:2" r="13">
      <c t="s" r="A13" s="3">
        <v>499</v>
      </c>
    </row>
    <row spans="1:2" r="14">
      <c t="s" r="A14" s="4">
        <v>500</v>
      </c>
      <c t="n" r="B14" s="5">
        <v>2800</v>
      </c>
    </row>
    <row spans="1:2" r="15">
      <c t="s" r="A15" s="4">
        <v>405</v>
      </c>
      <c t="n" r="B15" s="5">
        <v>-600</v>
      </c>
    </row>
    <row spans="1:2" r="16">
      <c t="s" r="A16" s="4">
        <v>501</v>
      </c>
      <c t="n" r="B16" s="7">
        <v>2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504</v>
      </c>
      <c t="s" r="B1" s="2">
        <v>67</v>
      </c>
    </row>
    <row spans="1:5" r="2">
      <c t="s" r="B2" s="2">
        <v>24</v>
      </c>
      <c t="s" r="C2" s="2">
        <v>505</v>
      </c>
      <c t="s" r="D2" s="2">
        <v>2</v>
      </c>
      <c t="s" r="E2" s="2">
        <v>23</v>
      </c>
    </row>
    <row spans="1:5" r="3">
      <c t="s" r="A3" s="4">
        <v>448</v>
      </c>
    </row>
    <row spans="1:5" r="4">
      <c t="s" r="A4" s="3">
        <v>499</v>
      </c>
    </row>
    <row spans="1:5" r="5">
      <c t="s" r="A5" s="4">
        <v>506</v>
      </c>
      <c t="n" r="B5" s="7">
        <v>4600</v>
      </c>
      <c t="n" r="C5" s="7">
        <v>2000</v>
      </c>
    </row>
    <row spans="1:5" r="6">
      <c t="s" r="A6" s="4">
        <v>450</v>
      </c>
    </row>
    <row spans="1:5" r="7">
      <c t="s" r="A7" s="3">
        <v>499</v>
      </c>
    </row>
    <row spans="1:5" r="8">
      <c t="s" r="A8" s="4">
        <v>507</v>
      </c>
      <c t="n" r="B8" s="5">
        <v>4300</v>
      </c>
      <c t="n" r="D8" s="7">
        <v>2500</v>
      </c>
      <c t="n" r="E8" s="7">
        <v>3600</v>
      </c>
    </row>
    <row spans="1:5" r="9">
      <c t="s" r="A9" s="4">
        <v>508</v>
      </c>
    </row>
    <row spans="1:5" r="10">
      <c t="s" r="A10" s="3">
        <v>499</v>
      </c>
    </row>
    <row spans="1:5" r="11">
      <c t="s" r="A11" s="4">
        <v>506</v>
      </c>
      <c t="n" r="B11" s="5">
        <v>900</v>
      </c>
    </row>
    <row spans="1:5" r="12">
      <c t="s" r="A12" s="4">
        <v>509</v>
      </c>
    </row>
    <row spans="1:5" r="13">
      <c t="s" r="A13" s="3">
        <v>499</v>
      </c>
    </row>
    <row spans="1:5" r="14">
      <c t="s" r="A14" s="4">
        <v>506</v>
      </c>
      <c t="n" r="B14" s="7">
        <v>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10</v>
      </c>
      <c t="s" r="B1" s="2">
        <v>2</v>
      </c>
      <c t="s" r="C1" s="2">
        <v>23</v>
      </c>
      <c t="s" r="D1" s="2">
        <v>24</v>
      </c>
      <c t="s" r="E1" s="2">
        <v>511</v>
      </c>
    </row>
    <row spans="1:5" r="2">
      <c t="s" r="A2" s="3">
        <v>25</v>
      </c>
    </row>
    <row spans="1:5" r="3">
      <c t="s" r="A3" s="4">
        <v>26</v>
      </c>
      <c t="n" r="B3" s="7">
        <v>288260</v>
      </c>
      <c t="n" r="C3" s="7">
        <v>340638</v>
      </c>
      <c t="n" r="D3" s="7">
        <v>133646</v>
      </c>
      <c t="n" r="E3" s="7">
        <v>286546</v>
      </c>
    </row>
    <row spans="1:5" r="4">
      <c t="s" r="A4" s="4">
        <v>27</v>
      </c>
      <c t="n" r="B4" s="5">
        <v>246565</v>
      </c>
      <c t="n" r="C4" s="5">
        <v>184563</v>
      </c>
      <c t="n" r="D4" s="5">
        <v>232478</v>
      </c>
    </row>
    <row spans="1:5" r="5">
      <c t="s" r="A5" s="4">
        <v>512</v>
      </c>
      <c t="n" r="B5" s="5">
        <v>0</v>
      </c>
      <c t="n" r="C5" s="5">
        <v>0</v>
      </c>
      <c t="n" r="D5" s="5">
        <v>0</v>
      </c>
    </row>
    <row spans="1:5" r="6">
      <c t="s" r="A6" s="4">
        <v>513</v>
      </c>
      <c t="n" r="B6" s="5">
        <v>0</v>
      </c>
      <c t="n" r="C6" s="5">
        <v>0</v>
      </c>
      <c t="n" r="D6" s="5">
        <v>0</v>
      </c>
    </row>
    <row spans="1:5" r="7">
      <c t="s" r="A7" s="4">
        <v>28</v>
      </c>
      <c t="n" r="B7" s="5">
        <v>511520</v>
      </c>
      <c t="n" r="C7" s="5">
        <v>444844</v>
      </c>
      <c t="n" r="D7" s="5">
        <v>519416</v>
      </c>
    </row>
    <row spans="1:5" r="8">
      <c t="s" r="A8" s="4">
        <v>29</v>
      </c>
      <c t="n" r="B8" s="5">
        <v>37260</v>
      </c>
      <c t="n" r="C8" s="5">
        <v>34788</v>
      </c>
      <c t="n" r="D8" s="5">
        <v>31258</v>
      </c>
    </row>
    <row spans="1:5" r="9">
      <c t="s" r="A9" s="4">
        <v>30</v>
      </c>
      <c t="n" r="B9" s="5">
        <v>34895</v>
      </c>
      <c t="n" r="C9" s="5">
        <v>36625</v>
      </c>
      <c t="n" r="D9" s="5">
        <v>38569</v>
      </c>
    </row>
    <row spans="1:5" r="10">
      <c t="s" r="A10" s="4">
        <v>31</v>
      </c>
      <c t="n" r="B10" s="5">
        <v>1118500</v>
      </c>
      <c t="n" r="C10" s="5">
        <v>1041458</v>
      </c>
      <c t="n" r="D10" s="5">
        <v>955367</v>
      </c>
    </row>
    <row spans="1:5" r="11">
      <c t="s" r="A11" s="4">
        <v>32</v>
      </c>
      <c t="n" r="B11" s="5">
        <v>361305</v>
      </c>
      <c t="n" r="C11" s="5">
        <v>333097</v>
      </c>
      <c t="n" r="D11" s="5">
        <v>332875</v>
      </c>
    </row>
    <row spans="1:5" r="12">
      <c t="s" r="A12" s="4">
        <v>34</v>
      </c>
      <c t="n" r="B12" s="5">
        <v>176633</v>
      </c>
      <c t="n" r="C12" s="5">
        <v>181975</v>
      </c>
      <c t="n" r="D12" s="5">
        <v>184196</v>
      </c>
    </row>
    <row spans="1:5" r="13">
      <c t="s" r="A13" s="4">
        <v>33</v>
      </c>
      <c t="n" r="B13" s="5">
        <v>311842</v>
      </c>
      <c t="n" r="C13" s="5">
        <v>317297</v>
      </c>
      <c t="n" r="D13" s="5">
        <v>316046</v>
      </c>
    </row>
    <row spans="1:5" r="14">
      <c t="s" r="A14" s="4">
        <v>35</v>
      </c>
      <c t="n" r="B14" s="5">
        <v>7235</v>
      </c>
      <c t="n" r="C14" s="5">
        <v>6677</v>
      </c>
      <c t="n" r="D14" s="5">
        <v>7043</v>
      </c>
    </row>
    <row spans="1:5" r="15">
      <c t="s" r="A15" s="4">
        <v>36</v>
      </c>
      <c t="n" r="B15" s="5">
        <v>12525</v>
      </c>
      <c t="n" r="C15" s="5">
        <v>12592</v>
      </c>
      <c t="n" r="D15" s="5">
        <v>11214</v>
      </c>
    </row>
    <row spans="1:5" r="16">
      <c t="s" r="A16" s="4">
        <v>514</v>
      </c>
      <c t="n" r="B16" s="5">
        <v>0</v>
      </c>
      <c t="n" r="C16" s="5">
        <v>0</v>
      </c>
      <c t="n" r="D16" s="5">
        <v>0</v>
      </c>
    </row>
    <row spans="1:5" r="17">
      <c t="s" r="A17" s="4">
        <v>515</v>
      </c>
      <c t="n" r="B17" s="5">
        <v>0</v>
      </c>
      <c t="n" r="C17" s="5">
        <v>0</v>
      </c>
      <c t="n" r="D17" s="5">
        <v>0</v>
      </c>
    </row>
    <row spans="1:5" r="18">
      <c t="s" r="A18" s="4">
        <v>516</v>
      </c>
      <c t="n" r="B18" s="5">
        <v>0</v>
      </c>
      <c t="n" r="C18" s="5">
        <v>0</v>
      </c>
      <c t="n" r="D18" s="5">
        <v>0</v>
      </c>
    </row>
    <row spans="1:5" r="19">
      <c t="s" r="A19" s="4">
        <v>37</v>
      </c>
      <c t="n" r="B19" s="5">
        <v>1988040</v>
      </c>
      <c t="n" r="C19" s="5">
        <v>1893096</v>
      </c>
      <c t="n" r="D19" s="5">
        <v>1806741</v>
      </c>
    </row>
    <row spans="1:5" r="20">
      <c t="s" r="A20" s="3">
        <v>38</v>
      </c>
    </row>
    <row spans="1:5" r="21">
      <c t="s" r="A21" s="4">
        <v>39</v>
      </c>
      <c t="n" r="B21" s="5">
        <v>173594</v>
      </c>
      <c t="n" r="C21" s="5">
        <v>150243</v>
      </c>
      <c t="n" r="D21" s="5">
        <v>117329</v>
      </c>
    </row>
    <row spans="1:5" r="22">
      <c t="s" r="A22" s="4">
        <v>517</v>
      </c>
      <c t="n" r="B22" s="5">
        <v>0</v>
      </c>
      <c t="n" r="C22" s="5">
        <v>0</v>
      </c>
      <c t="n" r="D22" s="5">
        <v>0</v>
      </c>
    </row>
    <row spans="1:5" r="23">
      <c t="s" r="A23" s="4">
        <v>518</v>
      </c>
      <c t="n" r="B23" s="5">
        <v>0</v>
      </c>
      <c t="n" r="C23" s="5">
        <v>0</v>
      </c>
      <c t="n" r="D23" s="5">
        <v>0</v>
      </c>
    </row>
    <row spans="1:5" r="24">
      <c t="s" r="A24" s="4">
        <v>40</v>
      </c>
      <c t="n" r="B24" s="5">
        <v>105199</v>
      </c>
      <c t="n" r="C24" s="5">
        <v>97728</v>
      </c>
      <c t="n" r="D24" s="5">
        <v>100473</v>
      </c>
    </row>
    <row spans="1:5" r="25">
      <c t="s" r="A25" s="4">
        <v>41</v>
      </c>
      <c t="n" r="B25" s="5">
        <v>278793</v>
      </c>
      <c t="n" r="C25" s="5">
        <v>247971</v>
      </c>
      <c t="n" r="D25" s="5">
        <v>217802</v>
      </c>
    </row>
    <row spans="1:5" r="26">
      <c t="s" r="A26" s="4">
        <v>42</v>
      </c>
      <c t="n" r="B26" s="5">
        <v>585278</v>
      </c>
      <c t="n" r="C26" s="5">
        <v>586000</v>
      </c>
      <c t="n" r="D26" s="5">
        <v>586000</v>
      </c>
    </row>
    <row spans="1:5" r="27">
      <c t="s" r="A27" s="4">
        <v>30</v>
      </c>
      <c t="n" r="B27" s="5">
        <v>119499</v>
      </c>
      <c t="n" r="C27" s="5">
        <v>121536</v>
      </c>
      <c t="n" r="D27" s="5">
        <v>113173</v>
      </c>
    </row>
    <row spans="1:5" r="28">
      <c t="s" r="A28" s="4">
        <v>519</v>
      </c>
      <c t="n" r="B28" s="5">
        <v>0</v>
      </c>
      <c t="n" r="C28" s="5">
        <v>0</v>
      </c>
      <c t="n" r="D28" s="5">
        <v>0</v>
      </c>
    </row>
    <row spans="1:5" r="29">
      <c t="s" r="A29" s="4">
        <v>520</v>
      </c>
      <c t="n" r="B29" s="5">
        <v>0</v>
      </c>
      <c t="n" r="C29" s="5">
        <v>0</v>
      </c>
      <c t="n" r="D29" s="5">
        <v>0</v>
      </c>
    </row>
    <row spans="1:5" r="30">
      <c t="s" r="A30" s="4">
        <v>43</v>
      </c>
      <c t="n" r="B30" s="5">
        <v>161527</v>
      </c>
      <c t="n" r="C30" s="5">
        <v>150905</v>
      </c>
      <c t="n" r="D30" s="5">
        <v>138185</v>
      </c>
    </row>
    <row spans="1:5" r="31">
      <c t="s" r="A31" s="4">
        <v>53</v>
      </c>
      <c t="n" r="B31" s="5">
        <v>842943</v>
      </c>
      <c t="n" r="C31" s="5">
        <v>786684</v>
      </c>
      <c t="n" r="D31" s="5">
        <v>751581</v>
      </c>
    </row>
    <row spans="1:5" r="32">
      <c t="s" r="A32" s="4">
        <v>54</v>
      </c>
      <c t="n" r="B32" s="5">
        <v>1988040</v>
      </c>
      <c t="n" r="C32" s="5">
        <v>1893096</v>
      </c>
      <c t="n" r="D32" s="5">
        <v>1806741</v>
      </c>
    </row>
    <row spans="1:5" r="33">
      <c t="s" r="A33" s="4">
        <v>521</v>
      </c>
    </row>
    <row spans="1:5" r="34">
      <c t="s" r="A34" s="3">
        <v>25</v>
      </c>
    </row>
    <row spans="1:5" r="35">
      <c t="s" r="A35" s="4">
        <v>26</v>
      </c>
      <c t="n" r="B35" s="5">
        <v>0</v>
      </c>
      <c t="n" r="C35" s="5">
        <v>0</v>
      </c>
      <c t="n" r="D35" s="5">
        <v>0</v>
      </c>
      <c t="n" r="E35" s="5">
        <v>0</v>
      </c>
    </row>
    <row spans="1:5" r="36">
      <c t="s" r="A36" s="4">
        <v>27</v>
      </c>
      <c t="n" r="B36" s="5">
        <v>0</v>
      </c>
      <c t="n" r="C36" s="5">
        <v>0</v>
      </c>
      <c t="n" r="D36" s="5">
        <v>0</v>
      </c>
    </row>
    <row spans="1:5" r="37">
      <c t="s" r="A37" s="4">
        <v>512</v>
      </c>
      <c t="n" r="B37" s="5">
        <v>0</v>
      </c>
      <c t="n" r="C37" s="5">
        <v>0</v>
      </c>
      <c t="n" r="D37" s="5">
        <v>0</v>
      </c>
    </row>
    <row spans="1:5" r="38">
      <c t="s" r="A38" s="4">
        <v>513</v>
      </c>
      <c t="n" r="B38" s="5">
        <v>0</v>
      </c>
      <c t="n" r="C38" s="5">
        <v>0</v>
      </c>
      <c t="n" r="D38" s="5">
        <v>0</v>
      </c>
    </row>
    <row spans="1:5" r="39">
      <c t="s" r="A39" s="4">
        <v>28</v>
      </c>
      <c t="n" r="B39" s="5">
        <v>0</v>
      </c>
      <c t="n" r="C39" s="5">
        <v>0</v>
      </c>
      <c t="n" r="D39" s="5">
        <v>0</v>
      </c>
    </row>
    <row spans="1:5" r="40">
      <c t="s" r="A40" s="4">
        <v>29</v>
      </c>
      <c t="n" r="B40" s="5">
        <v>0</v>
      </c>
      <c t="n" r="C40" s="5">
        <v>0</v>
      </c>
      <c t="n" r="D40" s="5">
        <v>0</v>
      </c>
    </row>
    <row spans="1:5" r="41">
      <c t="s" r="A41" s="4">
        <v>30</v>
      </c>
      <c t="n" r="B41" s="5">
        <v>0</v>
      </c>
      <c t="n" r="C41" s="5">
        <v>0</v>
      </c>
      <c t="n" r="D41" s="5">
        <v>0</v>
      </c>
    </row>
    <row spans="1:5" r="42">
      <c t="s" r="A42" s="4">
        <v>31</v>
      </c>
      <c t="n" r="B42" s="5">
        <v>0</v>
      </c>
      <c t="n" r="C42" s="5">
        <v>0</v>
      </c>
      <c t="n" r="D42" s="5">
        <v>0</v>
      </c>
    </row>
    <row spans="1:5" r="43">
      <c t="s" r="A43" s="4">
        <v>32</v>
      </c>
      <c t="n" r="B43" s="5">
        <v>0</v>
      </c>
      <c t="n" r="C43" s="5">
        <v>0</v>
      </c>
      <c t="n" r="D43" s="5">
        <v>0</v>
      </c>
    </row>
    <row spans="1:5" r="44">
      <c t="s" r="A44" s="4">
        <v>34</v>
      </c>
      <c t="n" r="B44" s="5">
        <v>0</v>
      </c>
      <c t="n" r="C44" s="5">
        <v>0</v>
      </c>
      <c t="n" r="D44" s="5">
        <v>0</v>
      </c>
    </row>
    <row spans="1:5" r="45">
      <c t="s" r="A45" s="4">
        <v>33</v>
      </c>
      <c t="n" r="B45" s="5">
        <v>0</v>
      </c>
      <c t="n" r="C45" s="5">
        <v>0</v>
      </c>
      <c t="n" r="D45" s="5">
        <v>0</v>
      </c>
    </row>
    <row spans="1:5" r="46">
      <c t="s" r="A46" s="4">
        <v>35</v>
      </c>
      <c t="n" r="B46" s="5">
        <v>0</v>
      </c>
      <c t="n" r="C46" s="5">
        <v>0</v>
      </c>
      <c t="n" r="D46" s="5">
        <v>0</v>
      </c>
    </row>
    <row spans="1:5" r="47">
      <c t="s" r="A47" s="4">
        <v>36</v>
      </c>
      <c t="n" r="B47" s="5">
        <v>0</v>
      </c>
      <c t="n" r="C47" s="5">
        <v>0</v>
      </c>
      <c t="n" r="D47" s="5">
        <v>0</v>
      </c>
    </row>
    <row spans="1:5" r="48">
      <c t="s" r="A48" s="4">
        <v>514</v>
      </c>
      <c t="n" r="B48" s="5">
        <v>0</v>
      </c>
      <c t="n" r="C48" s="5">
        <v>0</v>
      </c>
      <c t="n" r="D48" s="5">
        <v>0</v>
      </c>
    </row>
    <row spans="1:5" r="49">
      <c t="s" r="A49" s="4">
        <v>515</v>
      </c>
      <c t="n" r="B49" s="5">
        <v>0</v>
      </c>
      <c t="n" r="C49" s="5">
        <v>0</v>
      </c>
      <c t="n" r="D49" s="5">
        <v>0</v>
      </c>
    </row>
    <row spans="1:5" r="50">
      <c t="s" r="A50" s="4">
        <v>516</v>
      </c>
      <c t="n" r="B50" s="5">
        <v>842943</v>
      </c>
      <c t="n" r="C50" s="5">
        <v>786684</v>
      </c>
      <c t="n" r="D50" s="5">
        <v>751581</v>
      </c>
    </row>
    <row spans="1:5" r="51">
      <c t="s" r="A51" s="4">
        <v>37</v>
      </c>
      <c t="n" r="B51" s="5">
        <v>842943</v>
      </c>
      <c t="n" r="C51" s="5">
        <v>786684</v>
      </c>
      <c t="n" r="D51" s="5">
        <v>751581</v>
      </c>
    </row>
    <row spans="1:5" r="52">
      <c t="s" r="A52" s="3">
        <v>38</v>
      </c>
    </row>
    <row spans="1:5" r="53">
      <c t="s" r="A53" s="4">
        <v>39</v>
      </c>
      <c t="n" r="B53" s="5">
        <v>0</v>
      </c>
      <c t="n" r="C53" s="5">
        <v>0</v>
      </c>
      <c t="n" r="D53" s="5">
        <v>0</v>
      </c>
    </row>
    <row spans="1:5" r="54">
      <c t="s" r="A54" s="4">
        <v>517</v>
      </c>
      <c t="n" r="B54" s="5">
        <v>0</v>
      </c>
      <c t="n" r="C54" s="5">
        <v>0</v>
      </c>
      <c t="n" r="D54" s="5">
        <v>0</v>
      </c>
    </row>
    <row spans="1:5" r="55">
      <c t="s" r="A55" s="4">
        <v>518</v>
      </c>
      <c t="n" r="B55" s="5">
        <v>0</v>
      </c>
      <c t="n" r="C55" s="5">
        <v>0</v>
      </c>
      <c t="n" r="D55" s="5">
        <v>0</v>
      </c>
    </row>
    <row spans="1:5" r="56">
      <c t="s" r="A56" s="4">
        <v>40</v>
      </c>
      <c t="n" r="B56" s="5">
        <v>0</v>
      </c>
      <c t="n" r="C56" s="5">
        <v>0</v>
      </c>
      <c t="n" r="D56" s="5">
        <v>0</v>
      </c>
    </row>
    <row spans="1:5" r="57">
      <c t="s" r="A57" s="4">
        <v>41</v>
      </c>
      <c t="n" r="B57" s="5">
        <v>0</v>
      </c>
      <c t="n" r="C57" s="5">
        <v>0</v>
      </c>
      <c t="n" r="D57" s="5">
        <v>0</v>
      </c>
    </row>
    <row spans="1:5" r="58">
      <c t="s" r="A58" s="4">
        <v>42</v>
      </c>
      <c t="n" r="B58" s="5">
        <v>0</v>
      </c>
      <c t="n" r="C58" s="5">
        <v>0</v>
      </c>
      <c t="n" r="D58" s="5">
        <v>0</v>
      </c>
    </row>
    <row spans="1:5" r="59">
      <c t="s" r="A59" s="4">
        <v>30</v>
      </c>
      <c t="n" r="B59" s="5">
        <v>0</v>
      </c>
      <c t="n" r="C59" s="5">
        <v>0</v>
      </c>
      <c t="n" r="D59" s="5">
        <v>0</v>
      </c>
    </row>
    <row spans="1:5" r="60">
      <c t="s" r="A60" s="4">
        <v>519</v>
      </c>
      <c t="n" r="B60" s="5">
        <v>0</v>
      </c>
      <c t="n" r="C60" s="5">
        <v>0</v>
      </c>
      <c t="n" r="D60" s="5">
        <v>0</v>
      </c>
    </row>
    <row spans="1:5" r="61">
      <c t="s" r="A61" s="4">
        <v>520</v>
      </c>
      <c t="n" r="B61" s="5">
        <v>0</v>
      </c>
      <c t="n" r="C61" s="5">
        <v>0</v>
      </c>
      <c t="n" r="D61" s="5">
        <v>0</v>
      </c>
    </row>
    <row spans="1:5" r="62">
      <c t="s" r="A62" s="4">
        <v>43</v>
      </c>
      <c t="n" r="B62" s="5">
        <v>0</v>
      </c>
      <c t="n" r="C62" s="5">
        <v>0</v>
      </c>
      <c t="n" r="D62" s="5">
        <v>0</v>
      </c>
    </row>
    <row spans="1:5" r="63">
      <c t="s" r="A63" s="4">
        <v>53</v>
      </c>
      <c t="n" r="B63" s="5">
        <v>842943</v>
      </c>
      <c t="n" r="C63" s="5">
        <v>786684</v>
      </c>
      <c t="n" r="D63" s="5">
        <v>751581</v>
      </c>
    </row>
    <row spans="1:5" r="64">
      <c t="s" r="A64" s="4">
        <v>54</v>
      </c>
      <c t="n" r="B64" s="5">
        <v>842943</v>
      </c>
      <c t="n" r="C64" s="5">
        <v>786684</v>
      </c>
      <c t="n" r="D64" s="5">
        <v>751581</v>
      </c>
    </row>
    <row spans="1:5" r="65">
      <c t="s" r="A65" s="4">
        <v>522</v>
      </c>
    </row>
    <row spans="1:5" r="66">
      <c t="s" r="A66" s="3">
        <v>25</v>
      </c>
    </row>
    <row spans="1:5" r="67">
      <c t="s" r="A67" s="4">
        <v>26</v>
      </c>
      <c t="n" r="B67" s="5">
        <v>232568</v>
      </c>
      <c t="n" r="C67" s="5">
        <v>311078</v>
      </c>
      <c t="n" r="D67" s="5">
        <v>106699</v>
      </c>
      <c t="n" r="E67" s="5">
        <v>278260</v>
      </c>
    </row>
    <row spans="1:5" r="68">
      <c t="s" r="A68" s="4">
        <v>27</v>
      </c>
      <c t="n" r="B68" s="5">
        <v>208369</v>
      </c>
      <c t="n" r="C68" s="5">
        <v>155192</v>
      </c>
      <c t="n" r="D68" s="5">
        <v>198339</v>
      </c>
    </row>
    <row spans="1:5" r="69">
      <c t="s" r="A69" s="4">
        <v>512</v>
      </c>
      <c t="n" r="B69" s="5">
        <v>87419</v>
      </c>
      <c t="n" r="C69" s="5">
        <v>58402</v>
      </c>
      <c t="n" r="D69" s="5">
        <v>89704</v>
      </c>
    </row>
    <row spans="1:5" r="70">
      <c t="s" r="A70" s="4">
        <v>513</v>
      </c>
      <c t="n" r="B70" s="5">
        <v>15000</v>
      </c>
      <c t="n" r="C70" s="5">
        <v>20000</v>
      </c>
      <c t="n" r="D70" s="5">
        <v>35000</v>
      </c>
    </row>
    <row spans="1:5" r="71">
      <c t="s" r="A71" s="4">
        <v>28</v>
      </c>
      <c t="n" r="B71" s="5">
        <v>278793</v>
      </c>
      <c t="n" r="C71" s="5">
        <v>240702</v>
      </c>
      <c t="n" r="D71" s="5">
        <v>270504</v>
      </c>
    </row>
    <row spans="1:5" r="72">
      <c t="s" r="A72" s="4">
        <v>29</v>
      </c>
      <c t="n" r="B72" s="5">
        <v>18113</v>
      </c>
      <c t="n" r="C72" s="5">
        <v>15143</v>
      </c>
      <c t="n" r="D72" s="5">
        <v>9151</v>
      </c>
    </row>
    <row spans="1:5" r="73">
      <c t="s" r="A73" s="4">
        <v>30</v>
      </c>
      <c t="n" r="B73" s="5">
        <v>22739</v>
      </c>
      <c t="n" r="C73" s="5">
        <v>21308</v>
      </c>
      <c t="n" r="D73" s="5">
        <v>23860</v>
      </c>
    </row>
    <row spans="1:5" r="74">
      <c t="s" r="A74" s="4">
        <v>31</v>
      </c>
      <c t="n" r="B74" s="5">
        <v>863001</v>
      </c>
      <c t="n" r="C74" s="5">
        <v>821825</v>
      </c>
      <c t="n" r="D74" s="5">
        <v>733257</v>
      </c>
    </row>
    <row spans="1:5" r="75">
      <c t="s" r="A75" s="4">
        <v>32</v>
      </c>
      <c t="n" r="B75" s="5">
        <v>160579</v>
      </c>
      <c t="n" r="C75" s="5">
        <v>158017</v>
      </c>
      <c t="n" r="D75" s="5">
        <v>158401</v>
      </c>
    </row>
    <row spans="1:5" r="76">
      <c t="s" r="A76" s="4">
        <v>34</v>
      </c>
      <c t="n" r="B76" s="5">
        <v>136570</v>
      </c>
      <c t="n" r="C76" s="5">
        <v>136570</v>
      </c>
      <c t="n" r="D76" s="5">
        <v>136570</v>
      </c>
    </row>
    <row spans="1:5" r="77">
      <c t="s" r="A77" s="4">
        <v>33</v>
      </c>
      <c t="n" r="B77" s="5">
        <v>226342</v>
      </c>
      <c t="n" r="C77" s="5">
        <v>231765</v>
      </c>
      <c t="n" r="D77" s="5">
        <v>230495</v>
      </c>
    </row>
    <row spans="1:5" r="78">
      <c t="s" r="A78" s="4">
        <v>35</v>
      </c>
      <c t="n" r="B78" s="5">
        <v>7235</v>
      </c>
      <c t="n" r="C78" s="5">
        <v>6677</v>
      </c>
      <c t="n" r="D78" s="5">
        <v>7043</v>
      </c>
    </row>
    <row spans="1:5" r="79">
      <c t="s" r="A79" s="4">
        <v>36</v>
      </c>
      <c t="n" r="B79" s="5">
        <v>11358</v>
      </c>
      <c t="n" r="C79" s="5">
        <v>11781</v>
      </c>
      <c t="n" r="D79" s="5">
        <v>10685</v>
      </c>
    </row>
    <row spans="1:5" r="80">
      <c t="s" r="A80" s="4">
        <v>514</v>
      </c>
      <c t="n" r="B80" s="5">
        <v>0</v>
      </c>
      <c t="n" r="C80" s="5">
        <v>0</v>
      </c>
      <c t="n" r="D80" s="5">
        <v>0</v>
      </c>
    </row>
    <row spans="1:5" r="81">
      <c t="s" r="A81" s="4">
        <v>515</v>
      </c>
      <c t="n" r="B81" s="5">
        <v>100000</v>
      </c>
      <c t="n" r="C81" s="5">
        <v>100000</v>
      </c>
      <c t="n" r="D81" s="5">
        <v>100000</v>
      </c>
    </row>
    <row spans="1:5" r="82">
      <c t="s" r="A82" s="4">
        <v>516</v>
      </c>
      <c t="n" r="B82" s="5">
        <v>614624</v>
      </c>
      <c t="n" r="C82" s="5">
        <v>591735</v>
      </c>
      <c t="n" r="D82" s="5">
        <v>581538</v>
      </c>
    </row>
    <row spans="1:5" r="83">
      <c t="s" r="A83" s="4">
        <v>37</v>
      </c>
      <c t="n" r="B83" s="5">
        <v>2119709</v>
      </c>
      <c t="n" r="C83" s="5">
        <v>2058370</v>
      </c>
      <c t="n" r="D83" s="5">
        <v>1957989</v>
      </c>
    </row>
    <row spans="1:5" r="84">
      <c t="s" r="A84" s="3">
        <v>38</v>
      </c>
    </row>
    <row spans="1:5" r="85">
      <c t="s" r="A85" s="4">
        <v>39</v>
      </c>
      <c t="n" r="B85" s="5">
        <v>100487</v>
      </c>
      <c t="n" r="C85" s="5">
        <v>102233</v>
      </c>
      <c t="n" r="D85" s="5">
        <v>73951</v>
      </c>
    </row>
    <row spans="1:5" r="86">
      <c t="s" r="A86" s="4">
        <v>517</v>
      </c>
      <c t="n" r="B86" s="5">
        <v>102208</v>
      </c>
      <c t="n" r="C86" s="5">
        <v>105940</v>
      </c>
      <c t="n" r="D86" s="5">
        <v>88637</v>
      </c>
    </row>
    <row spans="1:5" r="87">
      <c t="s" r="A87" s="4">
        <v>518</v>
      </c>
      <c t="n" r="B87" s="5">
        <v>0</v>
      </c>
      <c t="n" r="C87" s="5">
        <v>0</v>
      </c>
      <c t="n" r="D87" s="5">
        <v>0</v>
      </c>
    </row>
    <row spans="1:5" r="88">
      <c t="s" r="A88" s="4">
        <v>40</v>
      </c>
      <c t="n" r="B88" s="5">
        <v>57316</v>
      </c>
      <c t="n" r="C88" s="5">
        <v>15782</v>
      </c>
      <c t="n" r="D88" s="5">
        <v>39007</v>
      </c>
    </row>
    <row spans="1:5" r="89">
      <c t="s" r="A89" s="4">
        <v>41</v>
      </c>
      <c t="n" r="B89" s="5">
        <v>260011</v>
      </c>
      <c t="n" r="C89" s="5">
        <v>223955</v>
      </c>
      <c t="n" r="D89" s="5">
        <v>201595</v>
      </c>
    </row>
    <row spans="1:5" r="90">
      <c t="s" r="A90" s="4">
        <v>42</v>
      </c>
      <c t="n" r="B90" s="5">
        <v>566000</v>
      </c>
      <c t="n" r="C90" s="5">
        <v>586000</v>
      </c>
      <c t="n" r="D90" s="5">
        <v>586000</v>
      </c>
    </row>
    <row spans="1:5" r="91">
      <c t="s" r="A91" s="4">
        <v>30</v>
      </c>
      <c t="n" r="B91" s="5">
        <v>80871</v>
      </c>
      <c t="n" r="C91" s="5">
        <v>81406</v>
      </c>
      <c t="n" r="D91" s="5">
        <v>70230</v>
      </c>
    </row>
    <row spans="1:5" r="92">
      <c t="s" r="A92" s="4">
        <v>519</v>
      </c>
      <c t="n" r="B92" s="5">
        <v>264618</v>
      </c>
      <c t="n" r="C92" s="5">
        <v>274584</v>
      </c>
      <c t="n" r="D92" s="5">
        <v>233039</v>
      </c>
    </row>
    <row spans="1:5" r="93">
      <c t="s" r="A93" s="4">
        <v>520</v>
      </c>
      <c t="n" r="B93" s="5">
        <v>0</v>
      </c>
      <c t="n" r="C93" s="5">
        <v>0</v>
      </c>
      <c t="n" r="D93" s="5">
        <v>0</v>
      </c>
    </row>
    <row spans="1:5" r="94">
      <c t="s" r="A94" s="4">
        <v>43</v>
      </c>
      <c t="n" r="B94" s="5">
        <v>71170</v>
      </c>
      <c t="n" r="C94" s="5">
        <v>69467</v>
      </c>
      <c t="n" r="D94" s="5">
        <v>69962</v>
      </c>
    </row>
    <row spans="1:5" r="95">
      <c t="s" r="A95" s="4">
        <v>53</v>
      </c>
      <c t="n" r="B95" s="5">
        <v>877039</v>
      </c>
      <c t="n" r="C95" s="5">
        <v>822958</v>
      </c>
      <c t="n" r="D95" s="5">
        <v>797163</v>
      </c>
    </row>
    <row spans="1:5" r="96">
      <c t="s" r="A96" s="4">
        <v>54</v>
      </c>
      <c t="n" r="B96" s="5">
        <v>2119709</v>
      </c>
      <c t="n" r="C96" s="5">
        <v>2058370</v>
      </c>
      <c t="n" r="D96" s="5">
        <v>1957989</v>
      </c>
    </row>
    <row spans="1:5" r="97">
      <c t="s" r="A97" s="4">
        <v>523</v>
      </c>
    </row>
    <row spans="1:5" r="98">
      <c t="s" r="A98" s="3">
        <v>25</v>
      </c>
    </row>
    <row spans="1:5" r="99">
      <c t="s" r="A99" s="4">
        <v>26</v>
      </c>
      <c t="n" r="B99" s="5">
        <v>17434</v>
      </c>
      <c t="n" r="C99" s="5">
        <v>10442</v>
      </c>
      <c t="n" r="D99" s="5">
        <v>5708</v>
      </c>
      <c t="n" r="E99" s="5">
        <v>0</v>
      </c>
    </row>
    <row spans="1:5" r="100">
      <c t="s" r="A100" s="4">
        <v>27</v>
      </c>
      <c t="n" r="B100" s="5">
        <v>29210</v>
      </c>
      <c t="n" r="C100" s="5">
        <v>22770</v>
      </c>
      <c t="n" r="D100" s="5">
        <v>25988</v>
      </c>
    </row>
    <row spans="1:5" r="101">
      <c t="s" r="A101" s="4">
        <v>512</v>
      </c>
      <c t="n" r="B101" s="5">
        <v>100357</v>
      </c>
      <c t="n" r="C101" s="5">
        <v>106137</v>
      </c>
      <c t="n" r="D101" s="5">
        <v>86256</v>
      </c>
    </row>
    <row spans="1:5" r="102">
      <c t="s" r="A102" s="4">
        <v>513</v>
      </c>
      <c t="n" r="B102" s="5">
        <v>0</v>
      </c>
      <c t="n" r="C102" s="5">
        <v>0</v>
      </c>
      <c t="n" r="D102" s="5">
        <v>0</v>
      </c>
    </row>
    <row spans="1:5" r="103">
      <c t="s" r="A103" s="4">
        <v>28</v>
      </c>
      <c t="n" r="B103" s="5">
        <v>216270</v>
      </c>
      <c t="n" r="C103" s="5">
        <v>191953</v>
      </c>
      <c t="n" r="D103" s="5">
        <v>236235</v>
      </c>
    </row>
    <row spans="1:5" r="104">
      <c t="s" r="A104" s="4">
        <v>29</v>
      </c>
      <c t="n" r="B104" s="5">
        <v>14963</v>
      </c>
      <c t="n" r="C104" s="5">
        <v>13059</v>
      </c>
      <c t="n" r="D104" s="5">
        <v>15053</v>
      </c>
    </row>
    <row spans="1:5" r="105">
      <c t="s" r="A105" s="4">
        <v>30</v>
      </c>
      <c t="n" r="B105" s="5">
        <v>11192</v>
      </c>
      <c t="n" r="C105" s="5">
        <v>12983</v>
      </c>
      <c t="n" r="D105" s="5">
        <v>13026</v>
      </c>
    </row>
    <row spans="1:5" r="106">
      <c t="s" r="A106" s="4">
        <v>31</v>
      </c>
      <c t="n" r="B106" s="5">
        <v>389426</v>
      </c>
      <c t="n" r="C106" s="5">
        <v>357344</v>
      </c>
      <c t="n" r="D106" s="5">
        <v>382266</v>
      </c>
    </row>
    <row spans="1:5" r="107">
      <c t="s" r="A107" s="4">
        <v>32</v>
      </c>
      <c t="n" r="B107" s="5">
        <v>171615</v>
      </c>
      <c t="n" r="C107" s="5">
        <v>147076</v>
      </c>
      <c t="n" r="D107" s="5">
        <v>146908</v>
      </c>
    </row>
    <row spans="1:5" r="108">
      <c t="s" r="A108" s="4">
        <v>34</v>
      </c>
      <c t="n" r="B108" s="5">
        <v>0</v>
      </c>
      <c t="n" r="C108" s="5">
        <v>0</v>
      </c>
      <c t="n" r="D108" s="5">
        <v>0</v>
      </c>
    </row>
    <row spans="1:5" r="109">
      <c t="s" r="A109" s="4">
        <v>33</v>
      </c>
      <c t="n" r="B109" s="5">
        <v>85500</v>
      </c>
      <c t="n" r="C109" s="5">
        <v>85500</v>
      </c>
      <c t="n" r="D109" s="5">
        <v>85500</v>
      </c>
    </row>
    <row spans="1:5" r="110">
      <c t="s" r="A110" s="4">
        <v>35</v>
      </c>
      <c t="n" r="B110" s="5">
        <v>0</v>
      </c>
      <c t="n" r="C110" s="5">
        <v>0</v>
      </c>
      <c t="n" r="D110" s="5">
        <v>0</v>
      </c>
    </row>
    <row spans="1:5" r="111">
      <c t="s" r="A111" s="4">
        <v>36</v>
      </c>
      <c t="n" r="B111" s="5">
        <v>784</v>
      </c>
      <c t="n" r="C111" s="5">
        <v>811</v>
      </c>
      <c t="n" r="D111" s="5">
        <v>529</v>
      </c>
    </row>
    <row spans="1:5" r="112">
      <c t="s" r="A112" s="4">
        <v>514</v>
      </c>
      <c t="n" r="B112" s="5">
        <v>264618</v>
      </c>
      <c t="n" r="C112" s="5">
        <v>274584</v>
      </c>
      <c t="n" r="D112" s="5">
        <v>233039</v>
      </c>
    </row>
    <row spans="1:5" r="113">
      <c t="s" r="A113" s="4">
        <v>515</v>
      </c>
      <c t="n" r="B113" s="5">
        <v>0</v>
      </c>
      <c t="n" r="C113" s="5">
        <v>0</v>
      </c>
      <c t="n" r="D113" s="5">
        <v>0</v>
      </c>
    </row>
    <row spans="1:5" r="114">
      <c t="s" r="A114" s="4">
        <v>516</v>
      </c>
      <c t="n" r="B114" s="5">
        <v>19118</v>
      </c>
      <c t="n" r="C114" s="5">
        <v>9647</v>
      </c>
      <c t="n" r="D114" s="5">
        <v>8156</v>
      </c>
    </row>
    <row spans="1:5" r="115">
      <c t="s" r="A115" s="4">
        <v>37</v>
      </c>
      <c t="n" r="B115" s="5">
        <v>931061</v>
      </c>
      <c t="n" r="C115" s="5">
        <v>874962</v>
      </c>
      <c t="n" r="D115" s="5">
        <v>856398</v>
      </c>
    </row>
    <row spans="1:5" r="116">
      <c t="s" r="A116" s="3">
        <v>38</v>
      </c>
    </row>
    <row spans="1:5" r="117">
      <c t="s" r="A117" s="4">
        <v>39</v>
      </c>
      <c t="n" r="B117" s="5">
        <v>59060</v>
      </c>
      <c t="n" r="C117" s="5">
        <v>37869</v>
      </c>
      <c t="n" r="D117" s="5">
        <v>32008</v>
      </c>
    </row>
    <row spans="1:5" r="118">
      <c t="s" r="A118" s="4">
        <v>517</v>
      </c>
      <c t="n" r="B118" s="5">
        <v>85814</v>
      </c>
      <c t="n" r="C118" s="5">
        <v>55812</v>
      </c>
      <c t="n" r="D118" s="5">
        <v>93747</v>
      </c>
    </row>
    <row spans="1:5" r="119">
      <c t="s" r="A119" s="4">
        <v>518</v>
      </c>
      <c t="n" r="B119" s="5">
        <v>0</v>
      </c>
      <c t="n" r="C119" s="5">
        <v>0</v>
      </c>
      <c t="n" r="D119" s="5">
        <v>0</v>
      </c>
    </row>
    <row spans="1:5" r="120">
      <c t="s" r="A120" s="4">
        <v>40</v>
      </c>
      <c t="n" r="B120" s="5">
        <v>37905</v>
      </c>
      <c t="n" r="C120" s="5">
        <v>67793</v>
      </c>
      <c t="n" r="D120" s="5">
        <v>47401</v>
      </c>
    </row>
    <row spans="1:5" r="121">
      <c t="s" r="A121" s="4">
        <v>41</v>
      </c>
      <c t="n" r="B121" s="5">
        <v>182779</v>
      </c>
      <c t="n" r="C121" s="5">
        <v>161474</v>
      </c>
      <c t="n" r="D121" s="5">
        <v>173156</v>
      </c>
    </row>
    <row spans="1:5" r="122">
      <c t="s" r="A122" s="4">
        <v>42</v>
      </c>
      <c t="n" r="B122" s="5">
        <v>0</v>
      </c>
      <c t="n" r="C122" s="5">
        <v>0</v>
      </c>
      <c t="n" r="D122" s="5">
        <v>0</v>
      </c>
    </row>
    <row spans="1:5" r="123">
      <c t="s" r="A123" s="4">
        <v>30</v>
      </c>
      <c t="n" r="B123" s="5">
        <v>38628</v>
      </c>
      <c t="n" r="C123" s="5">
        <v>40130</v>
      </c>
      <c t="n" r="D123" s="5">
        <v>42943</v>
      </c>
    </row>
    <row spans="1:5" r="124">
      <c t="s" r="A124" s="4">
        <v>519</v>
      </c>
      <c t="n" r="B124" s="5">
        <v>0</v>
      </c>
      <c t="n" r="C124" s="5">
        <v>0</v>
      </c>
      <c t="n" r="D124" s="5">
        <v>0</v>
      </c>
    </row>
    <row spans="1:5" r="125">
      <c t="s" r="A125" s="4">
        <v>520</v>
      </c>
      <c t="n" r="B125" s="5">
        <v>100000</v>
      </c>
      <c t="n" r="C125" s="5">
        <v>100000</v>
      </c>
      <c t="n" r="D125" s="5">
        <v>100000</v>
      </c>
    </row>
    <row spans="1:5" r="126">
      <c t="s" r="A126" s="4">
        <v>43</v>
      </c>
      <c t="n" r="B126" s="5">
        <v>78658</v>
      </c>
      <c t="n" r="C126" s="5">
        <v>68426</v>
      </c>
      <c t="n" r="D126" s="5">
        <v>55844</v>
      </c>
    </row>
    <row spans="1:5" r="127">
      <c t="s" r="A127" s="4">
        <v>53</v>
      </c>
      <c t="n" r="B127" s="5">
        <v>530996</v>
      </c>
      <c t="n" r="C127" s="5">
        <v>504932</v>
      </c>
      <c t="n" r="D127" s="5">
        <v>484455</v>
      </c>
    </row>
    <row spans="1:5" r="128">
      <c t="s" r="A128" s="4">
        <v>54</v>
      </c>
      <c t="n" r="B128" s="5">
        <v>931061</v>
      </c>
      <c t="n" r="C128" s="5">
        <v>874962</v>
      </c>
      <c t="n" r="D128" s="5">
        <v>856398</v>
      </c>
    </row>
    <row spans="1:5" r="129">
      <c t="s" r="A129" s="4">
        <v>524</v>
      </c>
    </row>
    <row spans="1:5" r="130">
      <c t="s" r="A130" s="3">
        <v>25</v>
      </c>
    </row>
    <row spans="1:5" r="131">
      <c t="s" r="A131" s="4">
        <v>26</v>
      </c>
      <c t="n" r="B131" s="5">
        <v>38258</v>
      </c>
      <c t="n" r="C131" s="5">
        <v>19118</v>
      </c>
      <c t="n" r="D131" s="5">
        <v>21239</v>
      </c>
      <c t="n" r="E131" s="5">
        <v>8286</v>
      </c>
    </row>
    <row spans="1:5" r="132">
      <c t="s" r="A132" s="4">
        <v>27</v>
      </c>
      <c t="n" r="B132" s="5">
        <v>8986</v>
      </c>
      <c t="n" r="C132" s="5">
        <v>6601</v>
      </c>
      <c t="n" r="D132" s="5">
        <v>8151</v>
      </c>
    </row>
    <row spans="1:5" r="133">
      <c t="s" r="A133" s="4">
        <v>512</v>
      </c>
      <c t="n" r="B133" s="5">
        <v>3675</v>
      </c>
      <c t="n" r="C133" s="5">
        <v>2012</v>
      </c>
      <c t="n" r="D133" s="5">
        <v>10153</v>
      </c>
    </row>
    <row spans="1:5" r="134">
      <c t="s" r="A134" s="4">
        <v>513</v>
      </c>
      <c t="n" r="B134" s="5">
        <v>0</v>
      </c>
      <c t="n" r="C134" s="5">
        <v>0</v>
      </c>
      <c t="n" r="D134" s="5">
        <v>0</v>
      </c>
    </row>
    <row spans="1:5" r="135">
      <c t="s" r="A135" s="4">
        <v>28</v>
      </c>
      <c t="n" r="B135" s="5">
        <v>50553</v>
      </c>
      <c t="n" r="C135" s="5">
        <v>48463</v>
      </c>
      <c t="n" r="D135" s="5">
        <v>58259</v>
      </c>
    </row>
    <row spans="1:5" r="136">
      <c t="s" r="A136" s="4">
        <v>29</v>
      </c>
      <c t="n" r="B136" s="5">
        <v>4184</v>
      </c>
      <c t="n" r="C136" s="5">
        <v>6586</v>
      </c>
      <c t="n" r="D136" s="5">
        <v>7054</v>
      </c>
    </row>
    <row spans="1:5" r="137">
      <c t="s" r="A137" s="4">
        <v>30</v>
      </c>
      <c t="n" r="B137" s="5">
        <v>964</v>
      </c>
      <c t="n" r="C137" s="5">
        <v>2334</v>
      </c>
      <c t="n" r="D137" s="5">
        <v>1683</v>
      </c>
    </row>
    <row spans="1:5" r="138">
      <c t="s" r="A138" s="4">
        <v>31</v>
      </c>
      <c t="n" r="B138" s="5">
        <v>106620</v>
      </c>
      <c t="n" r="C138" s="5">
        <v>85114</v>
      </c>
      <c t="n" r="D138" s="5">
        <v>106539</v>
      </c>
    </row>
    <row spans="1:5" r="139">
      <c t="s" r="A139" s="4">
        <v>32</v>
      </c>
      <c t="n" r="B139" s="5">
        <v>29111</v>
      </c>
      <c t="n" r="C139" s="5">
        <v>28004</v>
      </c>
      <c t="n" r="D139" s="5">
        <v>27566</v>
      </c>
    </row>
    <row spans="1:5" r="140">
      <c t="s" r="A140" s="4">
        <v>34</v>
      </c>
      <c t="n" r="B140" s="5">
        <v>40063</v>
      </c>
      <c t="n" r="C140" s="5">
        <v>45405</v>
      </c>
      <c t="n" r="D140" s="5">
        <v>47626</v>
      </c>
    </row>
    <row spans="1:5" r="141">
      <c t="s" r="A141" s="4">
        <v>33</v>
      </c>
      <c t="n" r="B141" s="5">
        <v>0</v>
      </c>
      <c t="n" r="C141" s="5">
        <v>32</v>
      </c>
      <c t="n" r="D141" s="5">
        <v>51</v>
      </c>
    </row>
    <row spans="1:5" r="142">
      <c t="s" r="A142" s="4">
        <v>35</v>
      </c>
      <c t="n" r="B142" s="5">
        <v>0</v>
      </c>
      <c t="n" r="C142" s="5">
        <v>0</v>
      </c>
      <c t="n" r="D142" s="5">
        <v>0</v>
      </c>
    </row>
    <row spans="1:5" r="143">
      <c t="s" r="A143" s="4">
        <v>36</v>
      </c>
      <c t="n" r="B143" s="5">
        <v>383</v>
      </c>
      <c t="n" r="C143" s="5">
        <v>0</v>
      </c>
      <c t="n" r="D143" s="5">
        <v>0</v>
      </c>
    </row>
    <row spans="1:5" r="144">
      <c t="s" r="A144" s="4">
        <v>514</v>
      </c>
      <c t="n" r="B144" s="5">
        <v>0</v>
      </c>
      <c t="n" r="C144" s="5">
        <v>0</v>
      </c>
      <c t="n" r="D144" s="5">
        <v>0</v>
      </c>
    </row>
    <row spans="1:5" r="145">
      <c t="s" r="A145" s="4">
        <v>515</v>
      </c>
      <c t="n" r="B145" s="5">
        <v>0</v>
      </c>
      <c t="n" r="C145" s="5">
        <v>0</v>
      </c>
      <c t="n" r="D145" s="5">
        <v>0</v>
      </c>
    </row>
    <row spans="1:5" r="146">
      <c t="s" r="A146" s="4">
        <v>516</v>
      </c>
      <c t="n" r="B146" s="5">
        <v>0</v>
      </c>
      <c t="n" r="C146" s="5">
        <v>0</v>
      </c>
      <c t="n" r="D146" s="5">
        <v>0</v>
      </c>
    </row>
    <row spans="1:5" r="147">
      <c t="s" r="A147" s="4">
        <v>37</v>
      </c>
      <c t="n" r="B147" s="5">
        <v>176177</v>
      </c>
      <c t="n" r="C147" s="5">
        <v>158555</v>
      </c>
      <c t="n" r="D147" s="5">
        <v>181782</v>
      </c>
    </row>
    <row spans="1:5" r="148">
      <c t="s" r="A148" s="3">
        <v>38</v>
      </c>
    </row>
    <row spans="1:5" r="149">
      <c t="s" r="A149" s="4">
        <v>39</v>
      </c>
      <c t="n" r="B149" s="5">
        <v>14047</v>
      </c>
      <c t="n" r="C149" s="5">
        <v>10141</v>
      </c>
      <c t="n" r="D149" s="5">
        <v>11370</v>
      </c>
    </row>
    <row spans="1:5" r="150">
      <c t="s" r="A150" s="4">
        <v>517</v>
      </c>
      <c t="n" r="B150" s="5">
        <v>3429</v>
      </c>
      <c t="n" r="C150" s="5">
        <v>4799</v>
      </c>
      <c t="n" r="D150" s="5">
        <v>3729</v>
      </c>
    </row>
    <row spans="1:5" r="151">
      <c t="s" r="A151" s="4">
        <v>518</v>
      </c>
      <c t="n" r="B151" s="5">
        <v>15000</v>
      </c>
      <c t="n" r="C151" s="5">
        <v>20000</v>
      </c>
      <c t="n" r="D151" s="5">
        <v>35000</v>
      </c>
    </row>
    <row spans="1:5" r="152">
      <c t="s" r="A152" s="4">
        <v>40</v>
      </c>
      <c t="n" r="B152" s="5">
        <v>9978</v>
      </c>
      <c t="n" r="C152" s="5">
        <v>14153</v>
      </c>
      <c t="n" r="D152" s="5">
        <v>14065</v>
      </c>
    </row>
    <row spans="1:5" r="153">
      <c t="s" r="A153" s="4">
        <v>41</v>
      </c>
      <c t="n" r="B153" s="5">
        <v>42454</v>
      </c>
      <c t="n" r="C153" s="5">
        <v>49093</v>
      </c>
      <c t="n" r="D153" s="5">
        <v>64164</v>
      </c>
    </row>
    <row spans="1:5" r="154">
      <c t="s" r="A154" s="4">
        <v>42</v>
      </c>
      <c t="n" r="B154" s="5">
        <v>19278</v>
      </c>
      <c t="n" r="C154" s="5">
        <v>0</v>
      </c>
      <c t="n" r="D154" s="5">
        <v>0</v>
      </c>
    </row>
    <row spans="1:5" r="155">
      <c t="s" r="A155" s="4">
        <v>30</v>
      </c>
      <c t="n" r="B155" s="5">
        <v>0</v>
      </c>
      <c t="n" r="C155" s="5">
        <v>0</v>
      </c>
      <c t="n" r="D155" s="5">
        <v>0</v>
      </c>
    </row>
    <row spans="1:5" r="156">
      <c t="s" r="A156" s="4">
        <v>519</v>
      </c>
      <c t="n" r="B156" s="5">
        <v>0</v>
      </c>
      <c t="n" r="C156" s="5">
        <v>0</v>
      </c>
      <c t="n" r="D156" s="5">
        <v>0</v>
      </c>
    </row>
    <row spans="1:5" r="157">
      <c t="s" r="A157" s="4">
        <v>520</v>
      </c>
      <c t="n" r="B157" s="5">
        <v>0</v>
      </c>
      <c t="n" r="C157" s="5">
        <v>0</v>
      </c>
      <c t="n" r="D157" s="5">
        <v>0</v>
      </c>
    </row>
    <row spans="1:5" r="158">
      <c t="s" r="A158" s="4">
        <v>43</v>
      </c>
      <c t="n" r="B158" s="5">
        <v>11699</v>
      </c>
      <c t="n" r="C158" s="5">
        <v>13012</v>
      </c>
      <c t="n" r="D158" s="5">
        <v>12379</v>
      </c>
    </row>
    <row spans="1:5" r="159">
      <c t="s" r="A159" s="4">
        <v>53</v>
      </c>
      <c t="n" r="B159" s="5">
        <v>102746</v>
      </c>
      <c t="n" r="C159" s="5">
        <v>96450</v>
      </c>
      <c t="n" r="D159" s="5">
        <v>105239</v>
      </c>
    </row>
    <row spans="1:5" r="160">
      <c t="s" r="A160" s="4">
        <v>54</v>
      </c>
      <c t="n" r="B160" s="5">
        <v>176177</v>
      </c>
      <c t="n" r="C160" s="5">
        <v>158555</v>
      </c>
      <c t="n" r="D160" s="5">
        <v>181782</v>
      </c>
    </row>
    <row spans="1:5" r="161">
      <c t="s" r="A161" s="4">
        <v>525</v>
      </c>
    </row>
    <row spans="1:5" r="162">
      <c t="s" r="A162" s="3">
        <v>25</v>
      </c>
    </row>
    <row spans="1:5" r="163">
      <c t="s" r="A163" s="4">
        <v>26</v>
      </c>
      <c t="n" r="B163" s="5">
        <v>0</v>
      </c>
      <c t="n" r="C163" s="5">
        <v>0</v>
      </c>
      <c t="n" r="D163" s="5">
        <v>0</v>
      </c>
      <c t="n" r="E163" s="7">
        <v>0</v>
      </c>
    </row>
    <row spans="1:5" r="164">
      <c t="s" r="A164" s="4">
        <v>27</v>
      </c>
      <c t="n" r="B164" s="5">
        <v>0</v>
      </c>
      <c t="n" r="C164" s="5">
        <v>0</v>
      </c>
      <c t="n" r="D164" s="5">
        <v>0</v>
      </c>
    </row>
    <row spans="1:5" r="165">
      <c t="s" r="A165" s="4">
        <v>512</v>
      </c>
      <c t="n" r="B165" s="5">
        <v>-191451</v>
      </c>
      <c t="n" r="C165" s="5">
        <v>-166551</v>
      </c>
      <c t="n" r="D165" s="5">
        <v>-186113</v>
      </c>
    </row>
    <row spans="1:5" r="166">
      <c t="s" r="A166" s="4">
        <v>513</v>
      </c>
      <c t="n" r="B166" s="5">
        <v>-15000</v>
      </c>
      <c t="n" r="C166" s="5">
        <v>-20000</v>
      </c>
      <c t="n" r="D166" s="5">
        <v>-35000</v>
      </c>
    </row>
    <row spans="1:5" r="167">
      <c t="s" r="A167" s="4">
        <v>28</v>
      </c>
      <c t="n" r="B167" s="5">
        <v>-34096</v>
      </c>
      <c t="n" r="C167" s="5">
        <v>-36274</v>
      </c>
      <c t="n" r="D167" s="5">
        <v>-45582</v>
      </c>
    </row>
    <row spans="1:5" r="168">
      <c t="s" r="A168" s="4">
        <v>29</v>
      </c>
      <c t="n" r="B168" s="5">
        <v>0</v>
      </c>
      <c t="n" r="C168" s="5">
        <v>0</v>
      </c>
      <c t="n" r="D168" s="5">
        <v>0</v>
      </c>
    </row>
    <row spans="1:5" r="169">
      <c t="s" r="A169" s="4">
        <v>30</v>
      </c>
      <c t="n" r="B169" s="5">
        <v>0</v>
      </c>
      <c t="n" r="C169" s="5">
        <v>0</v>
      </c>
      <c t="n" r="D169" s="5">
        <v>0</v>
      </c>
    </row>
    <row spans="1:5" r="170">
      <c t="s" r="A170" s="4">
        <v>31</v>
      </c>
      <c t="n" r="B170" s="5">
        <v>-240547</v>
      </c>
      <c t="n" r="C170" s="5">
        <v>-222825</v>
      </c>
      <c t="n" r="D170" s="5">
        <v>-266695</v>
      </c>
    </row>
    <row spans="1:5" r="171">
      <c t="s" r="A171" s="4">
        <v>32</v>
      </c>
      <c t="n" r="B171" s="5">
        <v>0</v>
      </c>
      <c t="n" r="C171" s="5">
        <v>0</v>
      </c>
      <c t="n" r="D171" s="5">
        <v>0</v>
      </c>
    </row>
    <row spans="1:5" r="172">
      <c t="s" r="A172" s="4">
        <v>34</v>
      </c>
      <c t="n" r="B172" s="5">
        <v>0</v>
      </c>
      <c t="n" r="C172" s="5">
        <v>0</v>
      </c>
      <c t="n" r="D172" s="5">
        <v>0</v>
      </c>
    </row>
    <row spans="1:5" r="173">
      <c t="s" r="A173" s="4">
        <v>33</v>
      </c>
      <c t="n" r="B173" s="5">
        <v>0</v>
      </c>
      <c t="n" r="C173" s="5">
        <v>0</v>
      </c>
      <c t="n" r="D173" s="5">
        <v>0</v>
      </c>
    </row>
    <row spans="1:5" r="174">
      <c t="s" r="A174" s="4">
        <v>35</v>
      </c>
      <c t="n" r="B174" s="5">
        <v>0</v>
      </c>
      <c t="n" r="C174" s="5">
        <v>0</v>
      </c>
      <c t="n" r="D174" s="5">
        <v>0</v>
      </c>
    </row>
    <row spans="1:5" r="175">
      <c t="s" r="A175" s="4">
        <v>36</v>
      </c>
      <c t="n" r="B175" s="5">
        <v>0</v>
      </c>
      <c t="n" r="C175" s="5">
        <v>0</v>
      </c>
      <c t="n" r="D175" s="5">
        <v>0</v>
      </c>
    </row>
    <row spans="1:5" r="176">
      <c t="s" r="A176" s="4">
        <v>514</v>
      </c>
      <c t="n" r="B176" s="5">
        <v>-264618</v>
      </c>
      <c t="n" r="C176" s="5">
        <v>-274584</v>
      </c>
      <c t="n" r="D176" s="5">
        <v>-233039</v>
      </c>
    </row>
    <row spans="1:5" r="177">
      <c t="s" r="A177" s="4">
        <v>515</v>
      </c>
      <c t="n" r="B177" s="5">
        <v>-100000</v>
      </c>
      <c t="n" r="C177" s="5">
        <v>-100000</v>
      </c>
      <c t="n" r="D177" s="5">
        <v>-100000</v>
      </c>
    </row>
    <row spans="1:5" r="178">
      <c t="s" r="A178" s="4">
        <v>516</v>
      </c>
      <c t="n" r="B178" s="5">
        <v>-1476685</v>
      </c>
      <c t="n" r="C178" s="5">
        <v>-1388066</v>
      </c>
      <c t="n" r="D178" s="5">
        <v>-1341275</v>
      </c>
    </row>
    <row spans="1:5" r="179">
      <c t="s" r="A179" s="4">
        <v>37</v>
      </c>
      <c t="n" r="B179" s="5">
        <v>-2081850</v>
      </c>
      <c t="n" r="C179" s="5">
        <v>-1985475</v>
      </c>
      <c t="n" r="D179" s="5">
        <v>-1941009</v>
      </c>
    </row>
    <row spans="1:5" r="180">
      <c t="s" r="A180" s="3">
        <v>38</v>
      </c>
    </row>
    <row spans="1:5" r="181">
      <c t="s" r="A181" s="4">
        <v>39</v>
      </c>
      <c t="n" r="B181" s="5">
        <v>0</v>
      </c>
      <c t="n" r="C181" s="5">
        <v>0</v>
      </c>
      <c t="n" r="D181" s="5">
        <v>0</v>
      </c>
    </row>
    <row spans="1:5" r="182">
      <c t="s" r="A182" s="4">
        <v>517</v>
      </c>
      <c t="n" r="B182" s="5">
        <v>-191451</v>
      </c>
      <c t="n" r="C182" s="5">
        <v>-166551</v>
      </c>
      <c t="n" r="D182" s="5">
        <v>-186113</v>
      </c>
    </row>
    <row spans="1:5" r="183">
      <c t="s" r="A183" s="4">
        <v>518</v>
      </c>
      <c t="n" r="B183" s="5">
        <v>-15000</v>
      </c>
      <c t="n" r="C183" s="5">
        <v>-20000</v>
      </c>
      <c t="n" r="D183" s="5">
        <v>-35000</v>
      </c>
    </row>
    <row spans="1:5" r="184">
      <c t="s" r="A184" s="4">
        <v>40</v>
      </c>
      <c t="n" r="B184" s="5">
        <v>0</v>
      </c>
      <c t="n" r="C184" s="5">
        <v>0</v>
      </c>
      <c t="n" r="D184" s="5">
        <v>0</v>
      </c>
    </row>
    <row spans="1:5" r="185">
      <c t="s" r="A185" s="4">
        <v>41</v>
      </c>
      <c t="n" r="B185" s="5">
        <v>-206451</v>
      </c>
      <c t="n" r="C185" s="5">
        <v>-186551</v>
      </c>
      <c t="n" r="D185" s="5">
        <v>-221113</v>
      </c>
    </row>
    <row spans="1:5" r="186">
      <c t="s" r="A186" s="4">
        <v>42</v>
      </c>
      <c t="n" r="B186" s="5">
        <v>0</v>
      </c>
      <c t="n" r="C186" s="5">
        <v>0</v>
      </c>
      <c t="n" r="D186" s="5">
        <v>0</v>
      </c>
    </row>
    <row spans="1:5" r="187">
      <c t="s" r="A187" s="4">
        <v>30</v>
      </c>
      <c t="n" r="B187" s="5">
        <v>0</v>
      </c>
      <c t="n" r="C187" s="5">
        <v>0</v>
      </c>
      <c t="n" r="D187" s="5">
        <v>0</v>
      </c>
    </row>
    <row spans="1:5" r="188">
      <c t="s" r="A188" s="4">
        <v>519</v>
      </c>
      <c t="n" r="B188" s="5">
        <v>-264618</v>
      </c>
      <c t="n" r="C188" s="5">
        <v>-274584</v>
      </c>
      <c t="n" r="D188" s="5">
        <v>-233039</v>
      </c>
    </row>
    <row spans="1:5" r="189">
      <c t="s" r="A189" s="4">
        <v>520</v>
      </c>
      <c t="n" r="B189" s="5">
        <v>-100000</v>
      </c>
      <c t="n" r="C189" s="5">
        <v>-100000</v>
      </c>
      <c t="n" r="D189" s="5">
        <v>-100000</v>
      </c>
    </row>
    <row spans="1:5" r="190">
      <c t="s" r="A190" s="4">
        <v>43</v>
      </c>
      <c t="n" r="B190" s="5">
        <v>0</v>
      </c>
      <c t="n" r="C190" s="5">
        <v>0</v>
      </c>
      <c t="n" r="D190" s="5">
        <v>0</v>
      </c>
    </row>
    <row spans="1:5" r="191">
      <c t="s" r="A191" s="4">
        <v>53</v>
      </c>
      <c t="n" r="B191" s="5">
        <v>-1510781</v>
      </c>
      <c t="n" r="C191" s="5">
        <v>-1424340</v>
      </c>
      <c t="n" r="D191" s="5">
        <v>-1386857</v>
      </c>
    </row>
    <row spans="1:5" r="192">
      <c t="s" r="A192" s="4">
        <v>54</v>
      </c>
      <c t="n" r="B192" s="7">
        <v>-2081850</v>
      </c>
      <c t="n" r="C192" s="7">
        <v>-1985475</v>
      </c>
      <c t="n" r="D192" s="7">
        <v>-19410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6</v>
      </c>
      <c t="s" r="B1" s="2">
        <v>67</v>
      </c>
      <c t="s" r="D1" s="2">
        <v>1</v>
      </c>
    </row>
    <row spans="1:5" r="2">
      <c t="s" r="B2" s="2">
        <v>2</v>
      </c>
      <c t="s" r="C2" s="2">
        <v>24</v>
      </c>
      <c t="s" r="D2" s="2">
        <v>2</v>
      </c>
      <c t="s" r="E2" s="2">
        <v>24</v>
      </c>
    </row>
    <row spans="1:5" r="3">
      <c t="s" r="A3" s="3">
        <v>193</v>
      </c>
    </row>
    <row spans="1:5" r="4">
      <c t="s" r="A4" s="4">
        <v>69</v>
      </c>
      <c t="n" r="B4" s="7">
        <v>849806</v>
      </c>
      <c t="n" r="C4" s="7">
        <v>798936</v>
      </c>
      <c t="n" r="D4" s="7">
        <v>2147335</v>
      </c>
      <c t="n" r="E4" s="7">
        <v>2024645</v>
      </c>
    </row>
    <row spans="1:5" r="5">
      <c t="s" r="A5" s="4">
        <v>70</v>
      </c>
      <c t="n" r="B5" s="5">
        <v>502267</v>
      </c>
      <c t="n" r="C5" s="5">
        <v>477730</v>
      </c>
      <c t="n" r="D5" s="5">
        <v>1252849</v>
      </c>
      <c t="n" r="E5" s="5">
        <v>1196237</v>
      </c>
    </row>
    <row spans="1:5" r="6">
      <c t="s" r="A6" s="4">
        <v>71</v>
      </c>
      <c t="n" r="B6" s="5">
        <v>347539</v>
      </c>
      <c t="n" r="C6" s="5">
        <v>321206</v>
      </c>
      <c t="n" r="D6" s="5">
        <v>894486</v>
      </c>
      <c t="n" r="E6" s="5">
        <v>828408</v>
      </c>
    </row>
    <row spans="1:5" r="7">
      <c t="s" r="A7" s="4">
        <v>72</v>
      </c>
      <c t="n" r="B7" s="5">
        <v>230017</v>
      </c>
      <c t="n" r="C7" s="5">
        <v>221939</v>
      </c>
      <c t="n" r="D7" s="5">
        <v>650496</v>
      </c>
      <c t="n" r="E7" s="5">
        <v>638349</v>
      </c>
    </row>
    <row spans="1:5" r="8">
      <c t="s" r="A8" s="4">
        <v>75</v>
      </c>
      <c t="n" r="B8" s="5">
        <v>-12699</v>
      </c>
      <c t="n" r="C8" s="5">
        <v>-11190</v>
      </c>
      <c t="n" r="D8" s="5">
        <v>-32688</v>
      </c>
      <c t="n" r="E8" s="5">
        <v>-29276</v>
      </c>
    </row>
    <row spans="1:5" r="9">
      <c t="s" r="A9" s="4">
        <v>74</v>
      </c>
      <c t="n" r="B9" s="5">
        <v>130221</v>
      </c>
      <c t="n" r="C9" s="5">
        <v>110457</v>
      </c>
      <c t="n" r="D9" s="5">
        <v>276678</v>
      </c>
      <c t="n" r="E9" s="5">
        <v>219335</v>
      </c>
    </row>
    <row spans="1:5" r="10">
      <c t="s" r="A10" s="4">
        <v>75</v>
      </c>
      <c t="n" r="B10" s="5">
        <v>6907</v>
      </c>
      <c t="n" r="C10" s="5">
        <v>6843</v>
      </c>
      <c t="n" r="D10" s="5">
        <v>20534</v>
      </c>
      <c t="n" r="E10" s="5">
        <v>20623</v>
      </c>
    </row>
    <row spans="1:5" r="11">
      <c t="s" r="A11" s="4">
        <v>527</v>
      </c>
      <c t="n" r="B11" s="5">
        <v>-91</v>
      </c>
      <c t="n" r="C11" s="5">
        <v>-45</v>
      </c>
      <c t="n" r="D11" s="5">
        <v>-385</v>
      </c>
      <c t="n" r="E11" s="5">
        <v>-317</v>
      </c>
    </row>
    <row spans="1:5" r="12">
      <c t="s" r="A12" s="4">
        <v>528</v>
      </c>
      <c t="n" r="B12" s="5">
        <v>0</v>
      </c>
      <c t="n" r="C12" s="5">
        <v>0</v>
      </c>
      <c t="n" r="D12" s="5">
        <v>0</v>
      </c>
      <c t="n" r="E12" s="5">
        <v>0</v>
      </c>
    </row>
    <row spans="1:5" r="13">
      <c t="s" r="A13" s="4">
        <v>77</v>
      </c>
      <c t="n" r="B13" s="5">
        <v>-622</v>
      </c>
      <c t="n" r="C13" s="5">
        <v>1311</v>
      </c>
      <c t="n" r="D13" s="5">
        <v>-560</v>
      </c>
      <c t="n" r="E13" s="5">
        <v>1718</v>
      </c>
    </row>
    <row spans="1:5" r="14">
      <c t="s" r="A14" s="4">
        <v>78</v>
      </c>
      <c t="n" r="B14" s="5">
        <v>124027</v>
      </c>
      <c t="n" r="C14" s="5">
        <v>102348</v>
      </c>
      <c t="n" r="D14" s="5">
        <v>257089</v>
      </c>
      <c t="n" r="E14" s="5">
        <v>197311</v>
      </c>
    </row>
    <row spans="1:5" r="15">
      <c t="s" r="A15" s="4">
        <v>79</v>
      </c>
      <c t="n" r="B15" s="5">
        <v>44701</v>
      </c>
      <c t="n" r="C15" s="5">
        <v>36462</v>
      </c>
      <c t="n" r="D15" s="5">
        <v>91866</v>
      </c>
      <c t="n" r="E15" s="5">
        <v>71232</v>
      </c>
    </row>
    <row spans="1:5" r="16">
      <c t="s" r="A16" s="4">
        <v>80</v>
      </c>
      <c t="n" r="B16" s="5">
        <v>79326</v>
      </c>
      <c t="n" r="C16" s="5">
        <v>65886</v>
      </c>
      <c t="n" r="D16" s="5">
        <v>165223</v>
      </c>
      <c t="n" r="E16" s="5">
        <v>126079</v>
      </c>
    </row>
    <row spans="1:5" r="17">
      <c t="s" r="A17" s="4">
        <v>521</v>
      </c>
    </row>
    <row spans="1:5" r="18">
      <c t="s" r="A18" s="3">
        <v>193</v>
      </c>
    </row>
    <row spans="1:5" r="19">
      <c t="s" r="A19" s="4">
        <v>69</v>
      </c>
      <c t="n" r="B19" s="5">
        <v>0</v>
      </c>
      <c t="n" r="C19" s="5">
        <v>0</v>
      </c>
      <c t="n" r="D19" s="5">
        <v>0</v>
      </c>
      <c t="n" r="E19" s="5">
        <v>0</v>
      </c>
    </row>
    <row spans="1:5" r="20">
      <c t="s" r="A20" s="4">
        <v>70</v>
      </c>
      <c t="n" r="B20" s="5">
        <v>0</v>
      </c>
      <c t="n" r="C20" s="5">
        <v>0</v>
      </c>
      <c t="n" r="D20" s="5">
        <v>0</v>
      </c>
      <c t="n" r="E20" s="5">
        <v>0</v>
      </c>
    </row>
    <row spans="1:5" r="21">
      <c t="s" r="A21" s="4">
        <v>71</v>
      </c>
      <c t="n" r="B21" s="5">
        <v>0</v>
      </c>
      <c t="n" r="C21" s="5">
        <v>0</v>
      </c>
      <c t="n" r="D21" s="5">
        <v>0</v>
      </c>
      <c t="n" r="E21" s="5">
        <v>0</v>
      </c>
    </row>
    <row spans="1:5" r="22">
      <c t="s" r="A22" s="4">
        <v>72</v>
      </c>
      <c t="n" r="B22" s="5">
        <v>0</v>
      </c>
      <c t="n" r="C22" s="5">
        <v>0</v>
      </c>
      <c t="n" r="D22" s="5">
        <v>0</v>
      </c>
      <c t="n" r="E22" s="5">
        <v>0</v>
      </c>
    </row>
    <row spans="1:5" r="23">
      <c t="s" r="A23" s="4">
        <v>75</v>
      </c>
      <c t="n" r="B23" s="5">
        <v>0</v>
      </c>
      <c t="n" r="C23" s="5">
        <v>0</v>
      </c>
      <c t="n" r="D23" s="5">
        <v>0</v>
      </c>
      <c t="n" r="E23" s="5">
        <v>0</v>
      </c>
    </row>
    <row spans="1:5" r="24">
      <c t="s" r="A24" s="4">
        <v>74</v>
      </c>
      <c t="n" r="B24" s="5">
        <v>0</v>
      </c>
      <c t="n" r="C24" s="5">
        <v>0</v>
      </c>
      <c t="n" r="D24" s="5">
        <v>0</v>
      </c>
      <c t="n" r="E24" s="5">
        <v>0</v>
      </c>
    </row>
    <row spans="1:5" r="25">
      <c t="s" r="A25" s="4">
        <v>75</v>
      </c>
      <c t="n" r="B25" s="5">
        <v>0</v>
      </c>
      <c t="n" r="C25" s="5">
        <v>0</v>
      </c>
      <c t="n" r="D25" s="5">
        <v>0</v>
      </c>
      <c t="n" r="E25" s="5">
        <v>0</v>
      </c>
    </row>
    <row spans="1:5" r="26">
      <c t="s" r="A26" s="4">
        <v>527</v>
      </c>
      <c t="n" r="B26" s="5">
        <v>0</v>
      </c>
      <c t="n" r="C26" s="5">
        <v>0</v>
      </c>
      <c t="n" r="D26" s="5">
        <v>0</v>
      </c>
      <c t="n" r="E26" s="5">
        <v>0</v>
      </c>
    </row>
    <row spans="1:5" r="27">
      <c t="s" r="A27" s="4">
        <v>528</v>
      </c>
      <c t="n" r="B27" s="5">
        <v>-79326</v>
      </c>
      <c t="n" r="C27" s="5">
        <v>-65886</v>
      </c>
      <c t="n" r="D27" s="5">
        <v>-165223</v>
      </c>
      <c t="n" r="E27" s="5">
        <v>-126079</v>
      </c>
    </row>
    <row spans="1:5" r="28">
      <c t="s" r="A28" s="4">
        <v>77</v>
      </c>
      <c t="n" r="B28" s="5">
        <v>0</v>
      </c>
      <c t="n" r="C28" s="5">
        <v>0</v>
      </c>
      <c t="n" r="D28" s="5">
        <v>0</v>
      </c>
      <c t="n" r="E28" s="5">
        <v>0</v>
      </c>
    </row>
    <row spans="1:5" r="29">
      <c t="s" r="A29" s="4">
        <v>78</v>
      </c>
      <c t="n" r="B29" s="5">
        <v>79326</v>
      </c>
      <c t="n" r="C29" s="5">
        <v>65886</v>
      </c>
      <c t="n" r="D29" s="5">
        <v>165223</v>
      </c>
      <c t="n" r="E29" s="5">
        <v>126079</v>
      </c>
    </row>
    <row spans="1:5" r="30">
      <c t="s" r="A30" s="4">
        <v>79</v>
      </c>
      <c t="n" r="B30" s="5">
        <v>0</v>
      </c>
      <c t="n" r="C30" s="5">
        <v>0</v>
      </c>
      <c t="n" r="D30" s="5">
        <v>0</v>
      </c>
      <c t="n" r="E30" s="5">
        <v>0</v>
      </c>
    </row>
    <row spans="1:5" r="31">
      <c t="s" r="A31" s="4">
        <v>80</v>
      </c>
      <c t="n" r="B31" s="5">
        <v>79326</v>
      </c>
      <c t="n" r="C31" s="5">
        <v>65886</v>
      </c>
      <c t="n" r="D31" s="5">
        <v>165223</v>
      </c>
      <c t="n" r="E31" s="5">
        <v>126079</v>
      </c>
    </row>
    <row spans="1:5" r="32">
      <c t="s" r="A32" s="4">
        <v>522</v>
      </c>
    </row>
    <row spans="1:5" r="33">
      <c t="s" r="A33" s="3">
        <v>193</v>
      </c>
    </row>
    <row spans="1:5" r="34">
      <c t="s" r="A34" s="4">
        <v>69</v>
      </c>
      <c t="n" r="B34" s="5">
        <v>539181</v>
      </c>
      <c t="n" r="C34" s="5">
        <v>523572</v>
      </c>
      <c t="n" r="D34" s="5">
        <v>1336785</v>
      </c>
      <c t="n" r="E34" s="5">
        <v>1269456</v>
      </c>
    </row>
    <row spans="1:5" r="35">
      <c t="s" r="A35" s="4">
        <v>70</v>
      </c>
      <c t="n" r="B35" s="5">
        <v>380427</v>
      </c>
      <c t="n" r="C35" s="5">
        <v>372575</v>
      </c>
      <c t="n" r="D35" s="5">
        <v>932937</v>
      </c>
      <c t="n" r="E35" s="5">
        <v>913112</v>
      </c>
    </row>
    <row spans="1:5" r="36">
      <c t="s" r="A36" s="4">
        <v>71</v>
      </c>
      <c t="n" r="B36" s="5">
        <v>158754</v>
      </c>
      <c t="n" r="C36" s="5">
        <v>150997</v>
      </c>
      <c t="n" r="D36" s="5">
        <v>403848</v>
      </c>
      <c t="n" r="E36" s="5">
        <v>356344</v>
      </c>
    </row>
    <row spans="1:5" r="37">
      <c t="s" r="A37" s="4">
        <v>72</v>
      </c>
      <c t="n" r="B37" s="5">
        <v>49317</v>
      </c>
      <c t="n" r="C37" s="5">
        <v>54524</v>
      </c>
      <c t="n" r="D37" s="5">
        <v>133733</v>
      </c>
      <c t="n" r="E37" s="5">
        <v>144119</v>
      </c>
    </row>
    <row spans="1:5" r="38">
      <c t="s" r="A38" s="4">
        <v>75</v>
      </c>
      <c t="n" r="B38" s="5">
        <v>-9175</v>
      </c>
      <c t="n" r="C38" s="5">
        <v>-8607</v>
      </c>
      <c t="n" r="D38" s="5">
        <v>-24555</v>
      </c>
      <c t="n" r="E38" s="5">
        <v>-22584</v>
      </c>
    </row>
    <row spans="1:5" r="39">
      <c t="s" r="A39" s="4">
        <v>74</v>
      </c>
      <c t="n" r="B39" s="5">
        <v>118612</v>
      </c>
      <c t="n" r="C39" s="5">
        <v>105080</v>
      </c>
      <c t="n" r="D39" s="5">
        <v>294670</v>
      </c>
      <c t="n" r="E39" s="5">
        <v>234809</v>
      </c>
    </row>
    <row spans="1:5" r="40">
      <c t="s" r="A40" s="4">
        <v>75</v>
      </c>
      <c t="n" r="B40" s="5">
        <v>6754</v>
      </c>
      <c t="n" r="C40" s="5">
        <v>6841</v>
      </c>
      <c t="n" r="D40" s="5">
        <v>20189</v>
      </c>
      <c t="n" r="E40" s="5">
        <v>20620</v>
      </c>
    </row>
    <row spans="1:5" r="41">
      <c t="s" r="A41" s="4">
        <v>527</v>
      </c>
      <c t="n" r="B41" s="5">
        <v>-1400</v>
      </c>
      <c t="n" r="C41" s="5">
        <v>-1465</v>
      </c>
      <c t="n" r="D41" s="5">
        <v>-4402</v>
      </c>
      <c t="n" r="E41" s="5">
        <v>-4386</v>
      </c>
    </row>
    <row spans="1:5" r="42">
      <c t="s" r="A42" s="4">
        <v>528</v>
      </c>
      <c t="n" r="B42" s="5">
        <v>-1645</v>
      </c>
      <c t="n" r="C42" s="5">
        <v>-5451</v>
      </c>
      <c t="n" r="D42" s="5">
        <v>31055</v>
      </c>
      <c t="n" r="E42" s="5">
        <v>25344</v>
      </c>
    </row>
    <row spans="1:5" r="43">
      <c t="s" r="A43" s="4">
        <v>77</v>
      </c>
      <c t="n" r="B43" s="5">
        <v>251</v>
      </c>
      <c t="n" r="C43" s="5">
        <v>-89</v>
      </c>
      <c t="n" r="D43" s="5">
        <v>56</v>
      </c>
      <c t="n" r="E43" s="5">
        <v>-224</v>
      </c>
    </row>
    <row spans="1:5" r="44">
      <c t="s" r="A44" s="4">
        <v>78</v>
      </c>
      <c t="n" r="B44" s="5">
        <v>114652</v>
      </c>
      <c t="n" r="C44" s="5">
        <v>105244</v>
      </c>
      <c t="n" r="D44" s="5">
        <v>247772</v>
      </c>
      <c t="n" r="E44" s="5">
        <v>193455</v>
      </c>
    </row>
    <row spans="1:5" r="45">
      <c t="s" r="A45" s="4">
        <v>79</v>
      </c>
      <c t="n" r="B45" s="5">
        <v>35132</v>
      </c>
      <c t="n" r="C45" s="5">
        <v>25419</v>
      </c>
      <c t="n" r="D45" s="5">
        <v>84727</v>
      </c>
      <c t="n" r="E45" s="5">
        <v>53616</v>
      </c>
    </row>
    <row spans="1:5" r="46">
      <c t="s" r="A46" s="4">
        <v>80</v>
      </c>
      <c t="n" r="B46" s="5">
        <v>79520</v>
      </c>
      <c t="n" r="C46" s="5">
        <v>79825</v>
      </c>
      <c t="n" r="D46" s="5">
        <v>163045</v>
      </c>
      <c t="n" r="E46" s="5">
        <v>139839</v>
      </c>
    </row>
    <row spans="1:5" r="47">
      <c t="s" r="A47" s="4">
        <v>523</v>
      </c>
    </row>
    <row spans="1:5" r="48">
      <c t="s" r="A48" s="3">
        <v>193</v>
      </c>
    </row>
    <row spans="1:5" r="49">
      <c t="s" r="A49" s="4">
        <v>69</v>
      </c>
      <c t="n" r="B49" s="5">
        <v>427028</v>
      </c>
      <c t="n" r="C49" s="5">
        <v>410161</v>
      </c>
      <c t="n" r="D49" s="5">
        <v>1137585</v>
      </c>
      <c t="n" r="E49" s="5">
        <v>1057542</v>
      </c>
    </row>
    <row spans="1:5" r="50">
      <c t="s" r="A50" s="4">
        <v>70</v>
      </c>
      <c t="n" r="B50" s="5">
        <v>263009</v>
      </c>
      <c t="n" r="C50" s="5">
        <v>248442</v>
      </c>
      <c t="n" r="D50" s="5">
        <v>699769</v>
      </c>
      <c t="n" r="E50" s="5">
        <v>624036</v>
      </c>
    </row>
    <row spans="1:5" r="51">
      <c t="s" r="A51" s="4">
        <v>71</v>
      </c>
      <c t="n" r="B51" s="5">
        <v>164019</v>
      </c>
      <c t="n" r="C51" s="5">
        <v>161719</v>
      </c>
      <c t="n" r="D51" s="5">
        <v>437816</v>
      </c>
      <c t="n" r="E51" s="5">
        <v>433506</v>
      </c>
    </row>
    <row spans="1:5" r="52">
      <c t="s" r="A52" s="4">
        <v>72</v>
      </c>
      <c t="n" r="B52" s="5">
        <v>169379</v>
      </c>
      <c t="n" r="C52" s="5">
        <v>154631</v>
      </c>
      <c t="n" r="D52" s="5">
        <v>484278</v>
      </c>
      <c t="n" r="E52" s="5">
        <v>454600</v>
      </c>
    </row>
    <row spans="1:5" r="53">
      <c t="s" r="A53" s="4">
        <v>75</v>
      </c>
      <c t="n" r="B53" s="5">
        <v>-5983</v>
      </c>
      <c t="n" r="C53" s="5">
        <v>-5628</v>
      </c>
      <c t="n" r="D53" s="5">
        <v>-14462</v>
      </c>
      <c t="n" r="E53" s="5">
        <v>-13823</v>
      </c>
    </row>
    <row spans="1:5" r="54">
      <c t="s" r="A54" s="4">
        <v>74</v>
      </c>
      <c t="n" r="B54" s="5">
        <v>623</v>
      </c>
      <c t="n" r="C54" s="5">
        <v>12716</v>
      </c>
      <c t="n" r="D54" s="5">
        <v>-32000</v>
      </c>
      <c t="n" r="E54" s="5">
        <v>-7271</v>
      </c>
    </row>
    <row spans="1:5" r="55">
      <c t="s" r="A55" s="4">
        <v>75</v>
      </c>
      <c t="n" r="B55" s="5">
        <v>1318</v>
      </c>
      <c t="n" r="C55" s="5">
        <v>1298</v>
      </c>
      <c t="n" r="D55" s="5">
        <v>3994</v>
      </c>
      <c t="n" r="E55" s="5">
        <v>3909</v>
      </c>
    </row>
    <row spans="1:5" r="56">
      <c t="s" r="A56" s="4">
        <v>527</v>
      </c>
      <c t="n" r="B56" s="5">
        <v>0</v>
      </c>
      <c t="n" r="C56" s="5">
        <v>0</v>
      </c>
      <c t="n" r="D56" s="5">
        <v>0</v>
      </c>
      <c t="n" r="E56" s="5">
        <v>0</v>
      </c>
    </row>
    <row spans="1:5" r="57">
      <c t="s" r="A57" s="4">
        <v>528</v>
      </c>
      <c t="n" r="B57" s="5">
        <v>-3904</v>
      </c>
      <c t="n" r="C57" s="5">
        <v>-3256</v>
      </c>
      <c t="n" r="D57" s="5">
        <v>-7466</v>
      </c>
      <c t="n" r="E57" s="5">
        <v>-10034</v>
      </c>
    </row>
    <row spans="1:5" r="58">
      <c t="s" r="A58" s="4">
        <v>77</v>
      </c>
      <c t="n" r="B58" s="5">
        <v>-269</v>
      </c>
      <c t="n" r="C58" s="5">
        <v>93</v>
      </c>
      <c t="n" r="D58" s="5">
        <v>-106</v>
      </c>
      <c t="n" r="E58" s="5">
        <v>208</v>
      </c>
    </row>
    <row spans="1:5" r="59">
      <c t="s" r="A59" s="4">
        <v>78</v>
      </c>
      <c t="n" r="B59" s="5">
        <v>3478</v>
      </c>
      <c t="n" r="C59" s="5">
        <v>14581</v>
      </c>
      <c t="n" r="D59" s="5">
        <v>-28422</v>
      </c>
      <c t="n" r="E59" s="5">
        <v>-1354</v>
      </c>
    </row>
    <row spans="1:5" r="60">
      <c t="s" r="A60" s="4">
        <v>79</v>
      </c>
      <c t="n" r="B60" s="5">
        <v>6098</v>
      </c>
      <c t="n" r="C60" s="5">
        <v>9648</v>
      </c>
      <c t="n" r="D60" s="5">
        <v>3211</v>
      </c>
      <c t="n" r="E60" s="5">
        <v>15569</v>
      </c>
    </row>
    <row spans="1:5" r="61">
      <c t="s" r="A61" s="4">
        <v>80</v>
      </c>
      <c t="n" r="B61" s="5">
        <v>-2620</v>
      </c>
      <c t="n" r="C61" s="5">
        <v>4933</v>
      </c>
      <c t="n" r="D61" s="5">
        <v>-31633</v>
      </c>
      <c t="n" r="E61" s="5">
        <v>-16923</v>
      </c>
    </row>
    <row spans="1:5" r="62">
      <c t="s" r="A62" s="4">
        <v>524</v>
      </c>
    </row>
    <row spans="1:5" r="63">
      <c t="s" r="A63" s="3">
        <v>193</v>
      </c>
    </row>
    <row spans="1:5" r="64">
      <c t="s" r="A64" s="4">
        <v>69</v>
      </c>
      <c t="n" r="B64" s="5">
        <v>71068</v>
      </c>
      <c t="n" r="C64" s="5">
        <v>66731</v>
      </c>
      <c t="n" r="D64" s="5">
        <v>170826</v>
      </c>
      <c t="n" r="E64" s="5">
        <v>164894</v>
      </c>
    </row>
    <row spans="1:5" r="65">
      <c t="s" r="A65" s="4">
        <v>70</v>
      </c>
      <c t="n" r="B65" s="5">
        <v>39180</v>
      </c>
      <c t="n" r="C65" s="5">
        <v>39513</v>
      </c>
      <c t="n" r="D65" s="5">
        <v>96788</v>
      </c>
      <c t="n" r="E65" s="5">
        <v>95317</v>
      </c>
    </row>
    <row spans="1:5" r="66">
      <c t="s" r="A66" s="4">
        <v>71</v>
      </c>
      <c t="n" r="B66" s="5">
        <v>31888</v>
      </c>
      <c t="n" r="C66" s="5">
        <v>27218</v>
      </c>
      <c t="n" r="D66" s="5">
        <v>74038</v>
      </c>
      <c t="n" r="E66" s="5">
        <v>69577</v>
      </c>
    </row>
    <row spans="1:5" r="67">
      <c t="s" r="A67" s="4">
        <v>72</v>
      </c>
      <c t="n" r="B67" s="5">
        <v>20708</v>
      </c>
      <c t="n" r="C67" s="5">
        <v>20618</v>
      </c>
      <c t="n" r="D67" s="5">
        <v>62208</v>
      </c>
      <c t="n" r="E67" s="5">
        <v>64020</v>
      </c>
    </row>
    <row spans="1:5" r="68">
      <c t="s" r="A68" s="4">
        <v>75</v>
      </c>
      <c t="n" r="B68" s="5">
        <v>0</v>
      </c>
      <c t="n" r="C68" s="5">
        <v>0</v>
      </c>
      <c t="n" r="D68" s="5">
        <v>0</v>
      </c>
      <c t="n" r="E68" s="5">
        <v>0</v>
      </c>
    </row>
    <row spans="1:5" r="69">
      <c t="s" r="A69" s="4">
        <v>74</v>
      </c>
      <c t="n" r="B69" s="5">
        <v>11180</v>
      </c>
      <c t="n" r="C69" s="5">
        <v>6600</v>
      </c>
      <c t="n" r="D69" s="5">
        <v>11830</v>
      </c>
      <c t="n" r="E69" s="5">
        <v>5557</v>
      </c>
    </row>
    <row spans="1:5" r="70">
      <c t="s" r="A70" s="4">
        <v>75</v>
      </c>
      <c t="n" r="B70" s="5">
        <v>169</v>
      </c>
      <c t="n" r="C70" s="5">
        <v>145</v>
      </c>
      <c t="n" r="D70" s="5">
        <v>425</v>
      </c>
      <c t="n" r="E70" s="5">
        <v>189</v>
      </c>
    </row>
    <row spans="1:5" r="71">
      <c t="s" r="A71" s="4">
        <v>527</v>
      </c>
      <c t="n" r="B71" s="5">
        <v>-25</v>
      </c>
      <c t="n" r="C71" s="5">
        <v>-21</v>
      </c>
      <c t="n" r="D71" s="5">
        <v>-57</v>
      </c>
      <c t="n" r="E71" s="5">
        <v>-26</v>
      </c>
    </row>
    <row spans="1:5" r="72">
      <c t="s" r="A72" s="4">
        <v>528</v>
      </c>
      <c t="n" r="B72" s="5">
        <v>0</v>
      </c>
      <c t="n" r="C72" s="5">
        <v>0</v>
      </c>
      <c t="n" r="D72" s="5">
        <v>0</v>
      </c>
      <c t="n" r="E72" s="5">
        <v>0</v>
      </c>
    </row>
    <row spans="1:5" r="73">
      <c t="s" r="A73" s="4">
        <v>77</v>
      </c>
      <c t="n" r="B73" s="5">
        <v>-604</v>
      </c>
      <c t="n" r="C73" s="5">
        <v>1307</v>
      </c>
      <c t="n" r="D73" s="5">
        <v>-510</v>
      </c>
      <c t="n" r="E73" s="5">
        <v>1734</v>
      </c>
    </row>
    <row spans="1:5" r="74">
      <c t="s" r="A74" s="4">
        <v>78</v>
      </c>
      <c t="n" r="B74" s="5">
        <v>11640</v>
      </c>
      <c t="n" r="C74" s="5">
        <v>5169</v>
      </c>
      <c t="n" r="D74" s="5">
        <v>11972</v>
      </c>
      <c t="n" r="E74" s="5">
        <v>3660</v>
      </c>
    </row>
    <row spans="1:5" r="75">
      <c t="s" r="A75" s="4">
        <v>79</v>
      </c>
      <c t="n" r="B75" s="5">
        <v>3471</v>
      </c>
      <c t="n" r="C75" s="5">
        <v>1395</v>
      </c>
      <c t="n" r="D75" s="5">
        <v>3928</v>
      </c>
      <c t="n" r="E75" s="5">
        <v>2047</v>
      </c>
    </row>
    <row spans="1:5" r="76">
      <c t="s" r="A76" s="4">
        <v>80</v>
      </c>
      <c t="n" r="B76" s="5">
        <v>8169</v>
      </c>
      <c t="n" r="C76" s="5">
        <v>3774</v>
      </c>
      <c t="n" r="D76" s="5">
        <v>8044</v>
      </c>
      <c t="n" r="E76" s="5">
        <v>1613</v>
      </c>
    </row>
    <row spans="1:5" r="77">
      <c t="s" r="A77" s="4">
        <v>525</v>
      </c>
    </row>
    <row spans="1:5" r="78">
      <c t="s" r="A78" s="3">
        <v>193</v>
      </c>
    </row>
    <row spans="1:5" r="79">
      <c t="s" r="A79" s="4">
        <v>69</v>
      </c>
      <c t="n" r="B79" s="5">
        <v>-187471</v>
      </c>
      <c t="n" r="C79" s="5">
        <v>-201528</v>
      </c>
      <c t="n" r="D79" s="5">
        <v>-497861</v>
      </c>
      <c t="n" r="E79" s="5">
        <v>-467247</v>
      </c>
    </row>
    <row spans="1:5" r="80">
      <c t="s" r="A80" s="4">
        <v>70</v>
      </c>
      <c t="n" r="B80" s="5">
        <v>-180349</v>
      </c>
      <c t="n" r="C80" s="5">
        <v>-182800</v>
      </c>
      <c t="n" r="D80" s="5">
        <v>-476645</v>
      </c>
      <c t="n" r="E80" s="5">
        <v>-436228</v>
      </c>
    </row>
    <row spans="1:5" r="81">
      <c t="s" r="A81" s="4">
        <v>71</v>
      </c>
      <c t="n" r="B81" s="5">
        <v>-7122</v>
      </c>
      <c t="n" r="C81" s="5">
        <v>-18728</v>
      </c>
      <c t="n" r="D81" s="5">
        <v>-21216</v>
      </c>
      <c t="n" r="E81" s="5">
        <v>-31019</v>
      </c>
    </row>
    <row spans="1:5" r="82">
      <c t="s" r="A82" s="4">
        <v>72</v>
      </c>
      <c t="n" r="B82" s="5">
        <v>-9387</v>
      </c>
      <c t="n" r="C82" s="5">
        <v>-7834</v>
      </c>
      <c t="n" r="D82" s="5">
        <v>-29723</v>
      </c>
      <c t="n" r="E82" s="5">
        <v>-24390</v>
      </c>
    </row>
    <row spans="1:5" r="83">
      <c t="s" r="A83" s="4">
        <v>75</v>
      </c>
      <c t="n" r="B83" s="5">
        <v>2459</v>
      </c>
      <c t="n" r="C83" s="5">
        <v>3045</v>
      </c>
      <c t="n" r="D83" s="5">
        <v>6329</v>
      </c>
      <c t="n" r="E83" s="5">
        <v>7131</v>
      </c>
    </row>
    <row spans="1:5" r="84">
      <c t="s" r="A84" s="4">
        <v>74</v>
      </c>
      <c t="n" r="B84" s="5">
        <v>-194</v>
      </c>
      <c t="n" r="C84" s="5">
        <v>-13939</v>
      </c>
      <c t="n" r="D84" s="5">
        <v>2178</v>
      </c>
      <c t="n" r="E84" s="5">
        <v>-13760</v>
      </c>
    </row>
    <row spans="1:5" r="85">
      <c t="s" r="A85" s="4">
        <v>75</v>
      </c>
      <c t="n" r="B85" s="5">
        <v>-1334</v>
      </c>
      <c t="n" r="C85" s="5">
        <v>-1441</v>
      </c>
      <c t="n" r="D85" s="5">
        <v>-4074</v>
      </c>
      <c t="n" r="E85" s="5">
        <v>-4095</v>
      </c>
    </row>
    <row spans="1:5" r="86">
      <c t="s" r="A86" s="4">
        <v>527</v>
      </c>
      <c t="n" r="B86" s="5">
        <v>1334</v>
      </c>
      <c t="n" r="C86" s="5">
        <v>1441</v>
      </c>
      <c t="n" r="D86" s="5">
        <v>4074</v>
      </c>
      <c t="n" r="E86" s="5">
        <v>4095</v>
      </c>
    </row>
    <row spans="1:5" r="87">
      <c t="s" r="A87" s="4">
        <v>528</v>
      </c>
      <c t="n" r="B87" s="5">
        <v>84875</v>
      </c>
      <c t="n" r="C87" s="5">
        <v>74593</v>
      </c>
      <c t="n" r="D87" s="5">
        <v>141634</v>
      </c>
      <c t="n" r="E87" s="5">
        <v>110769</v>
      </c>
    </row>
    <row spans="1:5" r="88">
      <c t="s" r="A88" s="4">
        <v>77</v>
      </c>
      <c t="n" r="B88" s="5">
        <v>0</v>
      </c>
      <c t="n" r="C88" s="5">
        <v>0</v>
      </c>
      <c t="n" r="D88" s="5">
        <v>0</v>
      </c>
      <c t="n" r="E88" s="5">
        <v>0</v>
      </c>
    </row>
    <row spans="1:5" r="89">
      <c t="s" r="A89" s="4">
        <v>78</v>
      </c>
      <c t="n" r="B89" s="5">
        <v>-85069</v>
      </c>
      <c t="n" r="C89" s="5">
        <v>-88532</v>
      </c>
      <c t="n" r="D89" s="5">
        <v>-139456</v>
      </c>
      <c t="n" r="E89" s="5">
        <v>-124529</v>
      </c>
    </row>
    <row spans="1:5" r="90">
      <c t="s" r="A90" s="4">
        <v>79</v>
      </c>
      <c t="n" r="B90" s="5">
        <v>0</v>
      </c>
      <c t="n" r="C90" s="5">
        <v>0</v>
      </c>
      <c t="n" r="D90" s="5">
        <v>0</v>
      </c>
      <c t="n" r="E90" s="5">
        <v>0</v>
      </c>
    </row>
    <row spans="1:5" r="91">
      <c t="s" r="A91" s="4">
        <v>80</v>
      </c>
      <c t="n" r="B91" s="7">
        <v>-85069</v>
      </c>
      <c t="n" r="C91" s="7">
        <v>-88532</v>
      </c>
      <c t="n" r="D91" s="7">
        <v>-139456</v>
      </c>
      <c t="n" r="E91" s="7">
        <v>-1245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9</v>
      </c>
      <c t="s" r="B1" s="2">
        <v>67</v>
      </c>
      <c t="s" r="D1" s="2">
        <v>1</v>
      </c>
    </row>
    <row spans="1:5" r="2">
      <c t="s" r="B2" s="2">
        <v>2</v>
      </c>
      <c t="s" r="C2" s="2">
        <v>24</v>
      </c>
      <c t="s" r="D2" s="2">
        <v>2</v>
      </c>
      <c t="s" r="E2" s="2">
        <v>24</v>
      </c>
    </row>
    <row spans="1:5" r="3">
      <c t="s" r="A3" s="3">
        <v>232</v>
      </c>
    </row>
    <row spans="1:5" r="4">
      <c t="s" r="A4" s="4">
        <v>80</v>
      </c>
      <c t="n" r="B4" s="7">
        <v>79326</v>
      </c>
      <c t="n" r="C4" s="7">
        <v>65886</v>
      </c>
      <c t="n" r="D4" s="7">
        <v>165223</v>
      </c>
      <c t="n" r="E4" s="7">
        <v>126079</v>
      </c>
    </row>
    <row spans="1:5" r="5">
      <c t="s" r="A5" s="4">
        <v>87</v>
      </c>
      <c t="n" r="B5" s="5">
        <v>-4205</v>
      </c>
      <c t="n" r="C5" s="5">
        <v>-3577</v>
      </c>
      <c t="n" r="D5" s="5">
        <v>-10443</v>
      </c>
      <c t="n" r="E5" s="5">
        <v>-3545</v>
      </c>
    </row>
    <row spans="1:5" r="6">
      <c t="s" r="A6" s="4">
        <v>88</v>
      </c>
      <c t="n" r="B6" s="5">
        <v>75121</v>
      </c>
      <c t="n" r="C6" s="5">
        <v>62309</v>
      </c>
      <c t="n" r="D6" s="5">
        <v>154780</v>
      </c>
      <c t="n" r="E6" s="5">
        <v>122534</v>
      </c>
    </row>
    <row spans="1:5" r="7">
      <c t="s" r="A7" s="4">
        <v>521</v>
      </c>
    </row>
    <row spans="1:5" r="8">
      <c t="s" r="A8" s="3">
        <v>232</v>
      </c>
    </row>
    <row spans="1:5" r="9">
      <c t="s" r="A9" s="4">
        <v>80</v>
      </c>
      <c t="n" r="B9" s="5">
        <v>79326</v>
      </c>
      <c t="n" r="C9" s="5">
        <v>65886</v>
      </c>
      <c t="n" r="D9" s="5">
        <v>165223</v>
      </c>
      <c t="n" r="E9" s="5">
        <v>126079</v>
      </c>
    </row>
    <row spans="1:5" r="10">
      <c t="s" r="A10" s="4">
        <v>87</v>
      </c>
      <c t="n" r="B10" s="5">
        <v>-4205</v>
      </c>
      <c t="n" r="C10" s="5">
        <v>-3577</v>
      </c>
      <c t="n" r="D10" s="5">
        <v>-10443</v>
      </c>
      <c t="n" r="E10" s="5">
        <v>-3545</v>
      </c>
    </row>
    <row spans="1:5" r="11">
      <c t="s" r="A11" s="4">
        <v>88</v>
      </c>
      <c t="n" r="B11" s="5">
        <v>75121</v>
      </c>
      <c t="n" r="C11" s="5">
        <v>62309</v>
      </c>
      <c t="n" r="D11" s="5">
        <v>154780</v>
      </c>
      <c t="n" r="E11" s="5">
        <v>122534</v>
      </c>
    </row>
    <row spans="1:5" r="12">
      <c t="s" r="A12" s="4">
        <v>522</v>
      </c>
    </row>
    <row spans="1:5" r="13">
      <c t="s" r="A13" s="3">
        <v>232</v>
      </c>
    </row>
    <row spans="1:5" r="14">
      <c t="s" r="A14" s="4">
        <v>80</v>
      </c>
      <c t="n" r="B14" s="5">
        <v>79520</v>
      </c>
      <c t="n" r="C14" s="5">
        <v>79825</v>
      </c>
      <c t="n" r="D14" s="5">
        <v>163045</v>
      </c>
      <c t="n" r="E14" s="5">
        <v>139839</v>
      </c>
    </row>
    <row spans="1:5" r="15">
      <c t="s" r="A15" s="4">
        <v>87</v>
      </c>
      <c t="n" r="B15" s="5">
        <v>-4205</v>
      </c>
      <c t="n" r="C15" s="5">
        <v>-3577</v>
      </c>
      <c t="n" r="D15" s="5">
        <v>-10443</v>
      </c>
      <c t="n" r="E15" s="5">
        <v>-3545</v>
      </c>
    </row>
    <row spans="1:5" r="16">
      <c t="s" r="A16" s="4">
        <v>88</v>
      </c>
      <c t="n" r="B16" s="5">
        <v>75315</v>
      </c>
      <c t="n" r="C16" s="5">
        <v>76248</v>
      </c>
      <c t="n" r="D16" s="5">
        <v>152602</v>
      </c>
      <c t="n" r="E16" s="5">
        <v>136294</v>
      </c>
    </row>
    <row spans="1:5" r="17">
      <c t="s" r="A17" s="4">
        <v>523</v>
      </c>
    </row>
    <row spans="1:5" r="18">
      <c t="s" r="A18" s="3">
        <v>232</v>
      </c>
    </row>
    <row spans="1:5" r="19">
      <c t="s" r="A19" s="4">
        <v>80</v>
      </c>
      <c t="n" r="B19" s="5">
        <v>-2620</v>
      </c>
      <c t="n" r="C19" s="5">
        <v>4933</v>
      </c>
      <c t="n" r="D19" s="5">
        <v>-31633</v>
      </c>
      <c t="n" r="E19" s="5">
        <v>-16923</v>
      </c>
    </row>
    <row spans="1:5" r="20">
      <c t="s" r="A20" s="4">
        <v>87</v>
      </c>
      <c t="n" r="B20" s="5">
        <v>-69</v>
      </c>
      <c t="n" r="C20" s="5">
        <v>-7</v>
      </c>
      <c t="n" r="D20" s="5">
        <v>-38</v>
      </c>
      <c t="n" r="E20" s="5">
        <v>-140</v>
      </c>
    </row>
    <row spans="1:5" r="21">
      <c t="s" r="A21" s="4">
        <v>88</v>
      </c>
      <c t="n" r="B21" s="5">
        <v>-2689</v>
      </c>
      <c t="n" r="C21" s="5">
        <v>4926</v>
      </c>
      <c t="n" r="D21" s="5">
        <v>-31671</v>
      </c>
      <c t="n" r="E21" s="5">
        <v>-17063</v>
      </c>
    </row>
    <row spans="1:5" r="22">
      <c t="s" r="A22" s="4">
        <v>524</v>
      </c>
    </row>
    <row spans="1:5" r="23">
      <c t="s" r="A23" s="3">
        <v>232</v>
      </c>
    </row>
    <row spans="1:5" r="24">
      <c t="s" r="A24" s="4">
        <v>80</v>
      </c>
      <c t="n" r="B24" s="5">
        <v>8169</v>
      </c>
      <c t="n" r="C24" s="5">
        <v>3774</v>
      </c>
      <c t="n" r="D24" s="5">
        <v>8044</v>
      </c>
      <c t="n" r="E24" s="5">
        <v>1613</v>
      </c>
    </row>
    <row spans="1:5" r="25">
      <c t="s" r="A25" s="4">
        <v>87</v>
      </c>
      <c t="n" r="B25" s="5">
        <v>-4205</v>
      </c>
      <c t="n" r="C25" s="5">
        <v>-3577</v>
      </c>
      <c t="n" r="D25" s="5">
        <v>-10443</v>
      </c>
      <c t="n" r="E25" s="5">
        <v>-3545</v>
      </c>
    </row>
    <row spans="1:5" r="26">
      <c t="s" r="A26" s="4">
        <v>88</v>
      </c>
      <c t="n" r="B26" s="5">
        <v>3964</v>
      </c>
      <c t="n" r="C26" s="5">
        <v>197</v>
      </c>
      <c t="n" r="D26" s="5">
        <v>-2399</v>
      </c>
      <c t="n" r="E26" s="5">
        <v>-1932</v>
      </c>
    </row>
    <row spans="1:5" r="27">
      <c t="s" r="A27" s="4">
        <v>525</v>
      </c>
    </row>
    <row spans="1:5" r="28">
      <c t="s" r="A28" s="3">
        <v>232</v>
      </c>
    </row>
    <row spans="1:5" r="29">
      <c t="s" r="A29" s="4">
        <v>80</v>
      </c>
      <c t="n" r="B29" s="5">
        <v>-85069</v>
      </c>
      <c t="n" r="C29" s="5">
        <v>-88532</v>
      </c>
      <c t="n" r="D29" s="5">
        <v>-139456</v>
      </c>
      <c t="n" r="E29" s="5">
        <v>-124529</v>
      </c>
    </row>
    <row spans="1:5" r="30">
      <c t="s" r="A30" s="4">
        <v>87</v>
      </c>
      <c t="n" r="B30" s="5">
        <v>8479</v>
      </c>
      <c t="n" r="C30" s="5">
        <v>7161</v>
      </c>
      <c t="n" r="D30" s="5">
        <v>20924</v>
      </c>
      <c t="n" r="E30" s="5">
        <v>7230</v>
      </c>
    </row>
    <row spans="1:5" r="31">
      <c t="s" r="A31" s="4">
        <v>88</v>
      </c>
      <c t="n" r="B31" s="7">
        <v>-76590</v>
      </c>
      <c t="n" r="C31" s="7">
        <v>-81371</v>
      </c>
      <c t="n" r="D31" s="7">
        <v>-118532</v>
      </c>
      <c t="n" r="E31" s="7">
        <v>-1172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0</v>
      </c>
      <c t="s" r="B1" s="2">
        <v>67</v>
      </c>
      <c t="s" r="D1" s="2">
        <v>1</v>
      </c>
    </row>
    <row spans="1:5" r="2">
      <c t="s" r="B2" s="2">
        <v>2</v>
      </c>
      <c t="s" r="C2" s="2">
        <v>24</v>
      </c>
      <c t="s" r="D2" s="2">
        <v>2</v>
      </c>
      <c t="s" r="E2" s="2">
        <v>24</v>
      </c>
    </row>
    <row spans="1:5" r="3">
      <c t="s" r="A3" s="3">
        <v>531</v>
      </c>
    </row>
    <row spans="1:5" r="4">
      <c t="s" r="A4" s="4">
        <v>532</v>
      </c>
      <c t="n" r="D4" s="7">
        <v>146034</v>
      </c>
      <c t="n" r="E4" s="7">
        <v>24927</v>
      </c>
    </row>
    <row spans="1:5" r="5">
      <c t="s" r="A5" s="3">
        <v>129</v>
      </c>
    </row>
    <row spans="1:5" r="6">
      <c t="s" r="A6" s="4">
        <v>130</v>
      </c>
      <c t="n" r="D6" s="5">
        <v>-76987</v>
      </c>
      <c t="n" r="E6" s="5">
        <v>-83634</v>
      </c>
    </row>
    <row spans="1:5" r="7">
      <c t="s" r="A7" s="4">
        <v>533</v>
      </c>
      <c t="n" r="D7" s="5">
        <v>0</v>
      </c>
      <c t="n" r="E7" s="5">
        <v>0</v>
      </c>
    </row>
    <row spans="1:5" r="8">
      <c t="s" r="A8" s="4">
        <v>534</v>
      </c>
      <c t="n" r="D8" s="5">
        <v>0</v>
      </c>
    </row>
    <row spans="1:5" r="9">
      <c t="s" r="A9" s="4">
        <v>535</v>
      </c>
      <c t="n" r="D9" s="5">
        <v>0</v>
      </c>
    </row>
    <row spans="1:5" r="10">
      <c t="s" r="A10" s="4">
        <v>536</v>
      </c>
      <c t="n" r="D10" s="5">
        <v>66</v>
      </c>
      <c t="n" r="E10" s="5">
        <v>143</v>
      </c>
    </row>
    <row spans="1:5" r="11">
      <c t="s" r="A11" s="4">
        <v>132</v>
      </c>
      <c t="n" r="D11" s="5">
        <v>-76921</v>
      </c>
      <c t="n" r="E11" s="5">
        <v>-83491</v>
      </c>
    </row>
    <row spans="1:5" r="12">
      <c t="s" r="A12" s="3">
        <v>133</v>
      </c>
    </row>
    <row spans="1:5" r="13">
      <c t="s" r="A13" s="4">
        <v>537</v>
      </c>
      <c t="n" r="D13" s="5">
        <v>0</v>
      </c>
      <c t="n" r="E13" s="5">
        <v>0</v>
      </c>
    </row>
    <row spans="1:5" r="14">
      <c t="s" r="A14" s="4">
        <v>538</v>
      </c>
      <c t="n" r="D14" s="5">
        <v>0</v>
      </c>
      <c t="n" r="E14" s="5">
        <v>0</v>
      </c>
    </row>
    <row spans="1:5" r="15">
      <c t="s" r="A15" s="4">
        <v>539</v>
      </c>
      <c t="n" r="D15" s="5">
        <v>0</v>
      </c>
    </row>
    <row spans="1:5" r="16">
      <c t="s" r="A16" s="4">
        <v>135</v>
      </c>
      <c t="n" r="D16" s="5">
        <v>205586</v>
      </c>
      <c t="n" r="E16" s="5">
        <v>0</v>
      </c>
    </row>
    <row spans="1:5" r="17">
      <c t="s" r="A17" s="4">
        <v>136</v>
      </c>
      <c t="n" r="D17" s="5">
        <v>-205237</v>
      </c>
      <c t="n" r="E17" s="5">
        <v>0</v>
      </c>
    </row>
    <row spans="1:5" r="18">
      <c t="s" r="A18" s="4">
        <v>138</v>
      </c>
      <c t="n" r="D18" s="5">
        <v>-34617</v>
      </c>
      <c t="n" r="E18" s="5">
        <v>-30453</v>
      </c>
    </row>
    <row spans="1:5" r="19">
      <c t="s" r="A19" s="4">
        <v>134</v>
      </c>
      <c t="n" r="B19" s="7">
        <v>-1500</v>
      </c>
      <c t="n" r="D19" s="5">
        <v>-1495</v>
      </c>
      <c t="n" r="E19" s="5">
        <v>-145</v>
      </c>
    </row>
    <row spans="1:5" r="20">
      <c t="s" r="A20" s="4">
        <v>107</v>
      </c>
      <c t="n" r="D20" s="5">
        <v>-78339</v>
      </c>
      <c t="n" r="E20" s="5">
        <v>-62769</v>
      </c>
    </row>
    <row spans="1:5" r="21">
      <c t="s" r="A21" s="4">
        <v>137</v>
      </c>
      <c t="n" r="D21" s="5">
        <v>7572</v>
      </c>
      <c t="n" r="E21" s="5">
        <v>8901</v>
      </c>
    </row>
    <row spans="1:5" r="22">
      <c t="s" r="A22" s="4">
        <v>97</v>
      </c>
      <c t="n" r="D22" s="5">
        <v>7963</v>
      </c>
      <c t="n" r="E22" s="5">
        <v>4356</v>
      </c>
    </row>
    <row spans="1:5" r="23">
      <c t="s" r="A23" s="4">
        <v>100</v>
      </c>
      <c t="n" r="D23" s="5">
        <v>-12575</v>
      </c>
      <c t="n" r="E23" s="5">
        <v>-4472</v>
      </c>
    </row>
    <row spans="1:5" r="24">
      <c t="s" r="A24" s="4">
        <v>139</v>
      </c>
      <c t="n" r="D24" s="5">
        <v>5743</v>
      </c>
      <c t="n" r="E24" s="5">
        <v>7771</v>
      </c>
    </row>
    <row spans="1:5" r="25">
      <c t="s" r="A25" s="4">
        <v>540</v>
      </c>
      <c t="n" r="D25" s="5">
        <v>-120543</v>
      </c>
      <c t="n" r="E25" s="5">
        <v>-94613</v>
      </c>
    </row>
    <row spans="1:5" r="26">
      <c t="s" r="A26" s="4">
        <v>141</v>
      </c>
      <c t="n" r="D26" s="5">
        <v>-948</v>
      </c>
      <c t="n" r="E26" s="5">
        <v>277</v>
      </c>
    </row>
    <row spans="1:5" r="27">
      <c t="s" r="A27" s="4">
        <v>541</v>
      </c>
      <c t="n" r="D27" s="5">
        <v>-52378</v>
      </c>
      <c t="n" r="E27" s="5">
        <v>-152900</v>
      </c>
    </row>
    <row spans="1:5" r="28">
      <c t="s" r="A28" s="4">
        <v>143</v>
      </c>
      <c t="n" r="D28" s="5">
        <v>340638</v>
      </c>
      <c t="n" r="E28" s="5">
        <v>286546</v>
      </c>
    </row>
    <row spans="1:5" r="29">
      <c t="s" r="A29" s="4">
        <v>144</v>
      </c>
      <c t="n" r="B29" s="5">
        <v>288260</v>
      </c>
      <c t="n" r="C29" s="7">
        <v>133646</v>
      </c>
      <c t="n" r="D29" s="5">
        <v>288260</v>
      </c>
      <c t="n" r="E29" s="5">
        <v>133646</v>
      </c>
    </row>
    <row spans="1:5" r="30">
      <c t="s" r="A30" s="4">
        <v>542</v>
      </c>
      <c t="n" r="D30" s="5">
        <v>7963</v>
      </c>
      <c t="n" r="E30" s="5">
        <v>4356</v>
      </c>
    </row>
    <row spans="1:5" r="31">
      <c t="s" r="A31" s="4">
        <v>543</v>
      </c>
      <c t="n" r="D31" s="5">
        <v>-80</v>
      </c>
      <c t="n" r="E31" s="5">
        <v>-541</v>
      </c>
    </row>
    <row spans="1:5" r="32">
      <c t="s" r="A32" s="4">
        <v>119</v>
      </c>
      <c t="n" r="D32" s="5">
        <v>1246</v>
      </c>
      <c t="n" r="E32" s="5">
        <v>1144</v>
      </c>
    </row>
    <row spans="1:5" r="33">
      <c t="s" r="A33" s="4">
        <v>120</v>
      </c>
      <c t="n" r="B33" s="5">
        <v>3744</v>
      </c>
      <c t="n" r="C33" s="5">
        <v>4054</v>
      </c>
      <c t="n" r="D33" s="5">
        <v>13304</v>
      </c>
      <c t="n" r="E33" s="5">
        <v>13883</v>
      </c>
    </row>
    <row spans="1:5" r="34">
      <c t="s" r="A34" s="4">
        <v>521</v>
      </c>
    </row>
    <row spans="1:5" r="35">
      <c t="s" r="A35" s="3">
        <v>531</v>
      </c>
    </row>
    <row spans="1:5" r="36">
      <c t="s" r="A36" s="4">
        <v>532</v>
      </c>
      <c t="n" r="D36" s="5">
        <v>0</v>
      </c>
      <c t="n" r="E36" s="5">
        <v>0</v>
      </c>
    </row>
    <row spans="1:5" r="37">
      <c t="s" r="A37" s="3">
        <v>129</v>
      </c>
    </row>
    <row spans="1:5" r="38">
      <c t="s" r="A38" s="4">
        <v>130</v>
      </c>
      <c t="n" r="D38" s="5">
        <v>0</v>
      </c>
      <c t="n" r="E38" s="5">
        <v>0</v>
      </c>
    </row>
    <row spans="1:5" r="39">
      <c t="s" r="A39" s="4">
        <v>533</v>
      </c>
      <c t="n" r="D39" s="5">
        <v>119788</v>
      </c>
      <c t="n" r="E39" s="5">
        <v>89923</v>
      </c>
    </row>
    <row spans="1:5" r="40">
      <c t="s" r="A40" s="4">
        <v>534</v>
      </c>
      <c t="n" r="D40" s="5">
        <v>0</v>
      </c>
    </row>
    <row spans="1:5" r="41">
      <c t="s" r="A41" s="4">
        <v>536</v>
      </c>
      <c t="n" r="D41" s="5">
        <v>0</v>
      </c>
      <c t="n" r="E41" s="5">
        <v>0</v>
      </c>
    </row>
    <row spans="1:5" r="42">
      <c t="s" r="A42" s="4">
        <v>132</v>
      </c>
      <c t="n" r="D42" s="5">
        <v>119788</v>
      </c>
      <c t="n" r="E42" s="5">
        <v>89923</v>
      </c>
    </row>
    <row spans="1:5" r="43">
      <c t="s" r="A43" s="3">
        <v>133</v>
      </c>
    </row>
    <row spans="1:5" r="44">
      <c t="s" r="A44" s="4">
        <v>537</v>
      </c>
      <c t="n" r="D44" s="5">
        <v>0</v>
      </c>
      <c t="n" r="E44" s="5">
        <v>0</v>
      </c>
    </row>
    <row spans="1:5" r="45">
      <c t="s" r="A45" s="4">
        <v>538</v>
      </c>
      <c t="n" r="D45" s="5">
        <v>0</v>
      </c>
      <c t="n" r="E45" s="5">
        <v>0</v>
      </c>
    </row>
    <row spans="1:5" r="46">
      <c t="s" r="A46" s="4">
        <v>539</v>
      </c>
      <c t="n" r="D46" s="5">
        <v>0</v>
      </c>
    </row>
    <row spans="1:5" r="47">
      <c t="s" r="A47" s="4">
        <v>135</v>
      </c>
      <c t="n" r="D47" s="5">
        <v>0</v>
      </c>
    </row>
    <row spans="1:5" r="48">
      <c t="s" r="A48" s="4">
        <v>136</v>
      </c>
      <c t="n" r="D48" s="5">
        <v>0</v>
      </c>
    </row>
    <row spans="1:5" r="49">
      <c t="s" r="A49" s="4">
        <v>138</v>
      </c>
      <c t="n" r="D49" s="5">
        <v>-34617</v>
      </c>
      <c t="n" r="E49" s="5">
        <v>-30453</v>
      </c>
    </row>
    <row spans="1:5" r="50">
      <c t="s" r="A50" s="4">
        <v>134</v>
      </c>
      <c t="n" r="D50" s="5">
        <v>0</v>
      </c>
      <c t="n" r="E50" s="5">
        <v>0</v>
      </c>
    </row>
    <row spans="1:5" r="51">
      <c t="s" r="A51" s="4">
        <v>107</v>
      </c>
      <c t="n" r="D51" s="5">
        <v>-78339</v>
      </c>
      <c t="n" r="E51" s="5">
        <v>-62769</v>
      </c>
    </row>
    <row spans="1:5" r="52">
      <c t="s" r="A52" s="4">
        <v>137</v>
      </c>
      <c t="n" r="D52" s="5">
        <v>0</v>
      </c>
      <c t="n" r="E52" s="5">
        <v>0</v>
      </c>
    </row>
    <row spans="1:5" r="53">
      <c t="s" r="A53" s="4">
        <v>97</v>
      </c>
      <c t="n" r="D53" s="5">
        <v>0</v>
      </c>
      <c t="n" r="E53" s="5">
        <v>0</v>
      </c>
    </row>
    <row spans="1:5" r="54">
      <c t="s" r="A54" s="4">
        <v>100</v>
      </c>
      <c t="n" r="D54" s="5">
        <v>-12575</v>
      </c>
      <c t="n" r="E54" s="5">
        <v>-4472</v>
      </c>
    </row>
    <row spans="1:5" r="55">
      <c t="s" r="A55" s="4">
        <v>139</v>
      </c>
      <c t="n" r="D55" s="5">
        <v>5743</v>
      </c>
      <c t="n" r="E55" s="5">
        <v>7771</v>
      </c>
    </row>
    <row spans="1:5" r="56">
      <c t="s" r="A56" s="4">
        <v>540</v>
      </c>
      <c t="n" r="D56" s="5">
        <v>-119788</v>
      </c>
      <c t="n" r="E56" s="5">
        <v>-89923</v>
      </c>
    </row>
    <row spans="1:5" r="57">
      <c t="s" r="A57" s="4">
        <v>141</v>
      </c>
      <c t="n" r="D57" s="5">
        <v>0</v>
      </c>
      <c t="n" r="E57" s="5">
        <v>0</v>
      </c>
    </row>
    <row spans="1:5" r="58">
      <c t="s" r="A58" s="4">
        <v>541</v>
      </c>
      <c t="n" r="D58" s="5">
        <v>0</v>
      </c>
      <c t="n" r="E58" s="5">
        <v>0</v>
      </c>
    </row>
    <row spans="1:5" r="59">
      <c t="s" r="A59" s="4">
        <v>143</v>
      </c>
      <c t="n" r="D59" s="5">
        <v>0</v>
      </c>
      <c t="n" r="E59" s="5">
        <v>0</v>
      </c>
    </row>
    <row spans="1:5" r="60">
      <c t="s" r="A60" s="4">
        <v>144</v>
      </c>
      <c t="n" r="B60" s="5">
        <v>0</v>
      </c>
      <c t="n" r="C60" s="5">
        <v>0</v>
      </c>
      <c t="n" r="D60" s="5">
        <v>0</v>
      </c>
      <c t="n" r="E60" s="5">
        <v>0</v>
      </c>
    </row>
    <row spans="1:5" r="61">
      <c t="s" r="A61" s="4">
        <v>522</v>
      </c>
    </row>
    <row spans="1:5" r="62">
      <c t="s" r="A62" s="3">
        <v>531</v>
      </c>
    </row>
    <row spans="1:5" r="63">
      <c t="s" r="A63" s="4">
        <v>532</v>
      </c>
      <c t="n" r="D63" s="5">
        <v>85213</v>
      </c>
      <c t="n" r="E63" s="5">
        <v>23632</v>
      </c>
    </row>
    <row spans="1:5" r="64">
      <c t="s" r="A64" s="3">
        <v>129</v>
      </c>
    </row>
    <row spans="1:5" r="65">
      <c t="s" r="A65" s="4">
        <v>130</v>
      </c>
      <c t="n" r="D65" s="5">
        <v>-21953</v>
      </c>
      <c t="n" r="E65" s="5">
        <v>-38659</v>
      </c>
    </row>
    <row spans="1:5" r="66">
      <c t="s" r="A66" s="4">
        <v>533</v>
      </c>
      <c t="n" r="D66" s="5">
        <v>4357</v>
      </c>
      <c t="n" r="E66" s="5">
        <v>14700</v>
      </c>
    </row>
    <row spans="1:5" r="67">
      <c t="s" r="A67" s="4">
        <v>534</v>
      </c>
      <c t="n" r="D67" s="5">
        <v>-15000</v>
      </c>
      <c t="n" r="E67" s="5">
        <v>-35000</v>
      </c>
    </row>
    <row spans="1:5" r="68">
      <c t="s" r="A68" s="4">
        <v>535</v>
      </c>
      <c t="n" r="D68" s="5">
        <v>20000</v>
      </c>
    </row>
    <row spans="1:5" r="69">
      <c t="s" r="A69" s="4">
        <v>536</v>
      </c>
      <c t="n" r="D69" s="5">
        <v>59</v>
      </c>
      <c t="n" r="E69" s="5">
        <v>140</v>
      </c>
    </row>
    <row spans="1:5" r="70">
      <c t="s" r="A70" s="4">
        <v>132</v>
      </c>
      <c t="n" r="D70" s="5">
        <v>-12537</v>
      </c>
      <c t="n" r="E70" s="5">
        <v>-58819</v>
      </c>
    </row>
    <row spans="1:5" r="71">
      <c t="s" r="A71" s="3">
        <v>133</v>
      </c>
    </row>
    <row spans="1:5" r="72">
      <c t="s" r="A72" s="4">
        <v>537</v>
      </c>
      <c t="n" r="D72" s="5">
        <v>-127475</v>
      </c>
      <c t="n" r="E72" s="5">
        <v>-129182</v>
      </c>
    </row>
    <row spans="1:5" r="73">
      <c t="s" r="A73" s="4">
        <v>538</v>
      </c>
      <c t="n" r="D73" s="5">
        <v>0</v>
      </c>
      <c t="n" r="E73" s="5">
        <v>0</v>
      </c>
    </row>
    <row spans="1:5" r="74">
      <c t="s" r="A74" s="4">
        <v>539</v>
      </c>
      <c t="n" r="D74" s="5">
        <v>0</v>
      </c>
    </row>
    <row spans="1:5" r="75">
      <c t="s" r="A75" s="4">
        <v>135</v>
      </c>
      <c t="n" r="D75" s="5">
        <v>166000</v>
      </c>
    </row>
    <row spans="1:5" r="76">
      <c t="s" r="A76" s="4">
        <v>136</v>
      </c>
      <c t="n" r="D76" s="5">
        <v>-186000</v>
      </c>
    </row>
    <row spans="1:5" r="77">
      <c t="s" r="A77" s="4">
        <v>138</v>
      </c>
      <c t="n" r="D77" s="5">
        <v>0</v>
      </c>
      <c t="n" r="E77" s="5">
        <v>0</v>
      </c>
    </row>
    <row spans="1:5" r="78">
      <c t="s" r="A78" s="4">
        <v>134</v>
      </c>
      <c t="n" r="D78" s="5">
        <v>-1495</v>
      </c>
      <c t="n" r="E78" s="5">
        <v>-145</v>
      </c>
    </row>
    <row spans="1:5" r="79">
      <c t="s" r="A79" s="4">
        <v>107</v>
      </c>
      <c t="n" r="D79" s="5">
        <v>0</v>
      </c>
      <c t="n" r="E79" s="5">
        <v>0</v>
      </c>
    </row>
    <row spans="1:5" r="80">
      <c t="s" r="A80" s="4">
        <v>137</v>
      </c>
      <c t="n" r="D80" s="5">
        <v>7572</v>
      </c>
      <c t="n" r="E80" s="5">
        <v>8901</v>
      </c>
    </row>
    <row spans="1:5" r="81">
      <c t="s" r="A81" s="4">
        <v>97</v>
      </c>
      <c t="n" r="D81" s="5">
        <v>5356</v>
      </c>
      <c t="n" r="E81" s="5">
        <v>1854</v>
      </c>
    </row>
    <row spans="1:5" r="82">
      <c t="s" r="A82" s="4">
        <v>100</v>
      </c>
      <c t="n" r="D82" s="5">
        <v>0</v>
      </c>
      <c t="n" r="E82" s="5">
        <v>0</v>
      </c>
    </row>
    <row spans="1:5" r="83">
      <c t="s" r="A83" s="4">
        <v>139</v>
      </c>
      <c t="n" r="D83" s="5">
        <v>0</v>
      </c>
      <c t="n" r="E83" s="5">
        <v>0</v>
      </c>
    </row>
    <row spans="1:5" r="84">
      <c t="s" r="A84" s="4">
        <v>540</v>
      </c>
      <c t="n" r="D84" s="5">
        <v>-151186</v>
      </c>
      <c t="n" r="E84" s="5">
        <v>-136374</v>
      </c>
    </row>
    <row spans="1:5" r="85">
      <c t="s" r="A85" s="4">
        <v>141</v>
      </c>
      <c t="n" r="D85" s="5">
        <v>0</v>
      </c>
      <c t="n" r="E85" s="5">
        <v>0</v>
      </c>
    </row>
    <row spans="1:5" r="86">
      <c t="s" r="A86" s="4">
        <v>541</v>
      </c>
      <c t="n" r="D86" s="5">
        <v>-78510</v>
      </c>
      <c t="n" r="E86" s="5">
        <v>-171561</v>
      </c>
    </row>
    <row spans="1:5" r="87">
      <c t="s" r="A87" s="4">
        <v>143</v>
      </c>
      <c t="n" r="D87" s="5">
        <v>311078</v>
      </c>
      <c t="n" r="E87" s="5">
        <v>278260</v>
      </c>
    </row>
    <row spans="1:5" r="88">
      <c t="s" r="A88" s="4">
        <v>144</v>
      </c>
      <c t="n" r="B88" s="5">
        <v>232568</v>
      </c>
      <c t="n" r="C88" s="5">
        <v>106699</v>
      </c>
      <c t="n" r="D88" s="5">
        <v>232568</v>
      </c>
      <c t="n" r="E88" s="5">
        <v>106699</v>
      </c>
    </row>
    <row spans="1:5" r="89">
      <c t="s" r="A89" s="4">
        <v>523</v>
      </c>
    </row>
    <row spans="1:5" r="90">
      <c t="s" r="A90" s="3">
        <v>531</v>
      </c>
    </row>
    <row spans="1:5" r="91">
      <c t="s" r="A91" s="4">
        <v>532</v>
      </c>
      <c t="n" r="D91" s="5">
        <v>38022</v>
      </c>
      <c t="n" r="E91" s="5">
        <v>9458</v>
      </c>
    </row>
    <row spans="1:5" r="92">
      <c t="s" r="A92" s="3">
        <v>129</v>
      </c>
    </row>
    <row spans="1:5" r="93">
      <c t="s" r="A93" s="4">
        <v>130</v>
      </c>
      <c t="n" r="D93" s="5">
        <v>-46876</v>
      </c>
      <c t="n" r="E93" s="5">
        <v>-37123</v>
      </c>
    </row>
    <row spans="1:5" r="94">
      <c t="s" r="A94" s="4">
        <v>533</v>
      </c>
      <c t="n" r="D94" s="5">
        <v>-2607</v>
      </c>
      <c t="n" r="E94" s="5">
        <v>-2502</v>
      </c>
    </row>
    <row spans="1:5" r="95">
      <c t="s" r="A95" s="4">
        <v>534</v>
      </c>
      <c t="n" r="D95" s="5">
        <v>0</v>
      </c>
    </row>
    <row spans="1:5" r="96">
      <c t="s" r="A96" s="4">
        <v>536</v>
      </c>
      <c t="n" r="D96" s="5">
        <v>0</v>
      </c>
      <c t="n" r="E96" s="5">
        <v>0</v>
      </c>
    </row>
    <row spans="1:5" r="97">
      <c t="s" r="A97" s="4">
        <v>132</v>
      </c>
      <c t="n" r="D97" s="5">
        <v>-49483</v>
      </c>
      <c t="n" r="E97" s="5">
        <v>-39625</v>
      </c>
    </row>
    <row spans="1:5" r="98">
      <c t="s" r="A98" s="3">
        <v>133</v>
      </c>
    </row>
    <row spans="1:5" r="99">
      <c t="s" r="A99" s="4">
        <v>537</v>
      </c>
      <c t="n" r="D99" s="5">
        <v>15846</v>
      </c>
      <c t="n" r="E99" s="5">
        <v>33373</v>
      </c>
    </row>
    <row spans="1:5" r="100">
      <c t="s" r="A100" s="4">
        <v>538</v>
      </c>
      <c t="n" r="D100" s="5">
        <v>0</v>
      </c>
      <c t="n" r="E100" s="5">
        <v>0</v>
      </c>
    </row>
    <row spans="1:5" r="101">
      <c t="s" r="A101" s="4">
        <v>539</v>
      </c>
      <c t="n" r="D101" s="5">
        <v>0</v>
      </c>
    </row>
    <row spans="1:5" r="102">
      <c t="s" r="A102" s="4">
        <v>135</v>
      </c>
      <c t="n" r="D102" s="5">
        <v>0</v>
      </c>
    </row>
    <row spans="1:5" r="103">
      <c t="s" r="A103" s="4">
        <v>136</v>
      </c>
      <c t="n" r="D103" s="5">
        <v>0</v>
      </c>
    </row>
    <row spans="1:5" r="104">
      <c t="s" r="A104" s="4">
        <v>138</v>
      </c>
      <c t="n" r="D104" s="5">
        <v>0</v>
      </c>
      <c t="n" r="E104" s="5">
        <v>0</v>
      </c>
    </row>
    <row spans="1:5" r="105">
      <c t="s" r="A105" s="4">
        <v>134</v>
      </c>
      <c t="n" r="D105" s="5">
        <v>0</v>
      </c>
      <c t="n" r="E105" s="5">
        <v>0</v>
      </c>
    </row>
    <row spans="1:5" r="106">
      <c t="s" r="A106" s="4">
        <v>107</v>
      </c>
      <c t="n" r="D106" s="5">
        <v>0</v>
      </c>
      <c t="n" r="E106" s="5">
        <v>0</v>
      </c>
    </row>
    <row spans="1:5" r="107">
      <c t="s" r="A107" s="4">
        <v>137</v>
      </c>
      <c t="n" r="D107" s="5">
        <v>0</v>
      </c>
      <c t="n" r="E107" s="5">
        <v>0</v>
      </c>
    </row>
    <row spans="1:5" r="108">
      <c t="s" r="A108" s="4">
        <v>97</v>
      </c>
      <c t="n" r="D108" s="5">
        <v>2607</v>
      </c>
      <c t="n" r="E108" s="5">
        <v>2502</v>
      </c>
    </row>
    <row spans="1:5" r="109">
      <c t="s" r="A109" s="4">
        <v>100</v>
      </c>
      <c t="n" r="D109" s="5">
        <v>0</v>
      </c>
      <c t="n" r="E109" s="5">
        <v>0</v>
      </c>
    </row>
    <row spans="1:5" r="110">
      <c t="s" r="A110" s="4">
        <v>139</v>
      </c>
      <c t="n" r="D110" s="5">
        <v>0</v>
      </c>
      <c t="n" r="E110" s="5">
        <v>0</v>
      </c>
    </row>
    <row spans="1:5" r="111">
      <c t="s" r="A111" s="4">
        <v>540</v>
      </c>
      <c t="n" r="D111" s="5">
        <v>18453</v>
      </c>
      <c t="n" r="E111" s="5">
        <v>35875</v>
      </c>
    </row>
    <row spans="1:5" r="112">
      <c t="s" r="A112" s="4">
        <v>141</v>
      </c>
      <c t="n" r="D112" s="5">
        <v>0</v>
      </c>
      <c t="n" r="E112" s="5">
        <v>0</v>
      </c>
    </row>
    <row spans="1:5" r="113">
      <c t="s" r="A113" s="4">
        <v>541</v>
      </c>
      <c t="n" r="D113" s="5">
        <v>6992</v>
      </c>
      <c t="n" r="E113" s="5">
        <v>5708</v>
      </c>
    </row>
    <row spans="1:5" r="114">
      <c t="s" r="A114" s="4">
        <v>143</v>
      </c>
      <c t="n" r="D114" s="5">
        <v>10442</v>
      </c>
      <c t="n" r="E114" s="5">
        <v>0</v>
      </c>
    </row>
    <row spans="1:5" r="115">
      <c t="s" r="A115" s="4">
        <v>144</v>
      </c>
      <c t="n" r="B115" s="5">
        <v>17434</v>
      </c>
      <c t="n" r="C115" s="5">
        <v>5708</v>
      </c>
      <c t="n" r="D115" s="5">
        <v>17434</v>
      </c>
      <c t="n" r="E115" s="5">
        <v>5708</v>
      </c>
    </row>
    <row spans="1:5" r="116">
      <c t="s" r="A116" s="4">
        <v>524</v>
      </c>
    </row>
    <row spans="1:5" r="117">
      <c t="s" r="A117" s="3">
        <v>531</v>
      </c>
    </row>
    <row spans="1:5" r="118">
      <c t="s" r="A118" s="4">
        <v>532</v>
      </c>
      <c t="n" r="D118" s="5">
        <v>22799</v>
      </c>
      <c t="n" r="E118" s="5">
        <v>-8163</v>
      </c>
    </row>
    <row spans="1:5" r="119">
      <c t="s" r="A119" s="3">
        <v>129</v>
      </c>
    </row>
    <row spans="1:5" r="120">
      <c t="s" r="A120" s="4">
        <v>130</v>
      </c>
      <c t="n" r="D120" s="5">
        <v>-8158</v>
      </c>
      <c t="n" r="E120" s="5">
        <v>-7852</v>
      </c>
    </row>
    <row spans="1:5" r="121">
      <c t="s" r="A121" s="4">
        <v>533</v>
      </c>
      <c t="n" r="D121" s="5">
        <v>-8582</v>
      </c>
      <c t="n" r="E121" s="5">
        <v>-8901</v>
      </c>
    </row>
    <row spans="1:5" r="122">
      <c t="s" r="A122" s="4">
        <v>534</v>
      </c>
      <c t="n" r="D122" s="5">
        <v>0</v>
      </c>
    </row>
    <row spans="1:5" r="123">
      <c t="s" r="A123" s="4">
        <v>536</v>
      </c>
      <c t="n" r="D123" s="5">
        <v>7</v>
      </c>
      <c t="n" r="E123" s="5">
        <v>3</v>
      </c>
    </row>
    <row spans="1:5" r="124">
      <c t="s" r="A124" s="4">
        <v>132</v>
      </c>
      <c t="n" r="D124" s="5">
        <v>-16733</v>
      </c>
      <c t="n" r="E124" s="5">
        <v>-16750</v>
      </c>
    </row>
    <row spans="1:5" r="125">
      <c t="s" r="A125" s="3">
        <v>133</v>
      </c>
    </row>
    <row spans="1:5" r="126">
      <c t="s" r="A126" s="4">
        <v>537</v>
      </c>
      <c t="n" r="D126" s="5">
        <v>-1327</v>
      </c>
      <c t="n" r="E126" s="5">
        <v>2589</v>
      </c>
    </row>
    <row spans="1:5" r="127">
      <c t="s" r="A127" s="4">
        <v>538</v>
      </c>
      <c t="n" r="D127" s="5">
        <v>15000</v>
      </c>
      <c t="n" r="E127" s="5">
        <v>35000</v>
      </c>
    </row>
    <row spans="1:5" r="128">
      <c t="s" r="A128" s="4">
        <v>539</v>
      </c>
      <c t="n" r="D128" s="5">
        <v>-20000</v>
      </c>
    </row>
    <row spans="1:5" r="129">
      <c t="s" r="A129" s="4">
        <v>135</v>
      </c>
      <c t="n" r="D129" s="5">
        <v>39586</v>
      </c>
    </row>
    <row spans="1:5" r="130">
      <c t="s" r="A130" s="4">
        <v>136</v>
      </c>
      <c t="n" r="D130" s="5">
        <v>-19237</v>
      </c>
    </row>
    <row spans="1:5" r="131">
      <c t="s" r="A131" s="4">
        <v>138</v>
      </c>
      <c t="n" r="D131" s="5">
        <v>0</v>
      </c>
      <c t="n" r="E131" s="5">
        <v>0</v>
      </c>
    </row>
    <row spans="1:5" r="132">
      <c t="s" r="A132" s="4">
        <v>134</v>
      </c>
      <c t="n" r="D132" s="5">
        <v>0</v>
      </c>
      <c t="n" r="E132" s="5">
        <v>0</v>
      </c>
    </row>
    <row spans="1:5" r="133">
      <c t="s" r="A133" s="4">
        <v>107</v>
      </c>
      <c t="n" r="D133" s="5">
        <v>0</v>
      </c>
      <c t="n" r="E133" s="5">
        <v>0</v>
      </c>
    </row>
    <row spans="1:5" r="134">
      <c t="s" r="A134" s="4">
        <v>137</v>
      </c>
      <c t="n" r="D134" s="5">
        <v>0</v>
      </c>
      <c t="n" r="E134" s="5">
        <v>0</v>
      </c>
    </row>
    <row spans="1:5" r="135">
      <c t="s" r="A135" s="4">
        <v>97</v>
      </c>
      <c t="n" r="D135" s="5">
        <v>0</v>
      </c>
      <c t="n" r="E135" s="5">
        <v>0</v>
      </c>
    </row>
    <row spans="1:5" r="136">
      <c t="s" r="A136" s="4">
        <v>100</v>
      </c>
      <c t="n" r="D136" s="5">
        <v>0</v>
      </c>
      <c t="n" r="E136" s="5">
        <v>0</v>
      </c>
    </row>
    <row spans="1:5" r="137">
      <c t="s" r="A137" s="4">
        <v>139</v>
      </c>
      <c t="n" r="D137" s="5">
        <v>0</v>
      </c>
      <c t="n" r="E137" s="5">
        <v>0</v>
      </c>
    </row>
    <row spans="1:5" r="138">
      <c t="s" r="A138" s="4">
        <v>540</v>
      </c>
      <c t="n" r="D138" s="5">
        <v>14022</v>
      </c>
      <c t="n" r="E138" s="5">
        <v>37589</v>
      </c>
    </row>
    <row spans="1:5" r="139">
      <c t="s" r="A139" s="4">
        <v>141</v>
      </c>
      <c t="n" r="D139" s="5">
        <v>-948</v>
      </c>
      <c t="n" r="E139" s="5">
        <v>277</v>
      </c>
    </row>
    <row spans="1:5" r="140">
      <c t="s" r="A140" s="4">
        <v>541</v>
      </c>
      <c t="n" r="D140" s="5">
        <v>19140</v>
      </c>
      <c t="n" r="E140" s="5">
        <v>12953</v>
      </c>
    </row>
    <row spans="1:5" r="141">
      <c t="s" r="A141" s="4">
        <v>143</v>
      </c>
      <c t="n" r="D141" s="5">
        <v>19118</v>
      </c>
      <c t="n" r="E141" s="5">
        <v>8286</v>
      </c>
    </row>
    <row spans="1:5" r="142">
      <c t="s" r="A142" s="4">
        <v>144</v>
      </c>
      <c t="n" r="B142" s="5">
        <v>38258</v>
      </c>
      <c t="n" r="C142" s="5">
        <v>21239</v>
      </c>
      <c t="n" r="D142" s="5">
        <v>38258</v>
      </c>
      <c t="n" r="E142" s="5">
        <v>21239</v>
      </c>
    </row>
    <row spans="1:5" r="143">
      <c t="s" r="A143" s="4">
        <v>525</v>
      </c>
    </row>
    <row spans="1:5" r="144">
      <c t="s" r="A144" s="3">
        <v>531</v>
      </c>
    </row>
    <row spans="1:5" r="145">
      <c t="s" r="A145" s="4">
        <v>532</v>
      </c>
      <c t="n" r="D145" s="5">
        <v>0</v>
      </c>
      <c t="n" r="E145" s="5">
        <v>0</v>
      </c>
    </row>
    <row spans="1:5" r="146">
      <c t="s" r="A146" s="3">
        <v>129</v>
      </c>
    </row>
    <row spans="1:5" r="147">
      <c t="s" r="A147" s="4">
        <v>130</v>
      </c>
      <c t="n" r="D147" s="5">
        <v>0</v>
      </c>
      <c t="n" r="E147" s="5">
        <v>0</v>
      </c>
    </row>
    <row spans="1:5" r="148">
      <c t="s" r="A148" s="4">
        <v>533</v>
      </c>
      <c t="n" r="D148" s="5">
        <v>-112956</v>
      </c>
      <c t="n" r="E148" s="5">
        <v>-93220</v>
      </c>
    </row>
    <row spans="1:5" r="149">
      <c t="s" r="A149" s="4">
        <v>534</v>
      </c>
      <c t="n" r="D149" s="5">
        <v>15000</v>
      </c>
      <c t="n" r="E149" s="5">
        <v>35000</v>
      </c>
    </row>
    <row spans="1:5" r="150">
      <c t="s" r="A150" s="4">
        <v>535</v>
      </c>
      <c t="n" r="D150" s="5">
        <v>-20000</v>
      </c>
    </row>
    <row spans="1:5" r="151">
      <c t="s" r="A151" s="4">
        <v>536</v>
      </c>
      <c t="n" r="D151" s="5">
        <v>0</v>
      </c>
      <c t="n" r="E151" s="5">
        <v>0</v>
      </c>
    </row>
    <row spans="1:5" r="152">
      <c t="s" r="A152" s="4">
        <v>132</v>
      </c>
      <c t="n" r="D152" s="5">
        <v>-117956</v>
      </c>
      <c t="n" r="E152" s="5">
        <v>-58220</v>
      </c>
    </row>
    <row spans="1:5" r="153">
      <c t="s" r="A153" s="3">
        <v>133</v>
      </c>
    </row>
    <row spans="1:5" r="154">
      <c t="s" r="A154" s="4">
        <v>537</v>
      </c>
      <c t="n" r="D154" s="5">
        <v>112956</v>
      </c>
      <c t="n" r="E154" s="5">
        <v>93220</v>
      </c>
    </row>
    <row spans="1:5" r="155">
      <c t="s" r="A155" s="4">
        <v>538</v>
      </c>
      <c t="n" r="D155" s="5">
        <v>-15000</v>
      </c>
      <c t="n" r="E155" s="5">
        <v>-35000</v>
      </c>
    </row>
    <row spans="1:5" r="156">
      <c t="s" r="A156" s="4">
        <v>539</v>
      </c>
      <c t="n" r="D156" s="5">
        <v>20000</v>
      </c>
    </row>
    <row spans="1:5" r="157">
      <c t="s" r="A157" s="4">
        <v>135</v>
      </c>
      <c t="n" r="D157" s="5">
        <v>0</v>
      </c>
    </row>
    <row spans="1:5" r="158">
      <c t="s" r="A158" s="4">
        <v>136</v>
      </c>
      <c t="n" r="D158" s="5">
        <v>0</v>
      </c>
    </row>
    <row spans="1:5" r="159">
      <c t="s" r="A159" s="4">
        <v>138</v>
      </c>
      <c t="n" r="D159" s="5">
        <v>0</v>
      </c>
      <c t="n" r="E159" s="5">
        <v>0</v>
      </c>
    </row>
    <row spans="1:5" r="160">
      <c t="s" r="A160" s="4">
        <v>134</v>
      </c>
      <c t="n" r="D160" s="5">
        <v>0</v>
      </c>
      <c t="n" r="E160" s="5">
        <v>0</v>
      </c>
    </row>
    <row spans="1:5" r="161">
      <c t="s" r="A161" s="4">
        <v>107</v>
      </c>
      <c t="n" r="D161" s="5">
        <v>0</v>
      </c>
      <c t="n" r="E161" s="5">
        <v>0</v>
      </c>
    </row>
    <row spans="1:5" r="162">
      <c t="s" r="A162" s="4">
        <v>137</v>
      </c>
      <c t="n" r="D162" s="5">
        <v>0</v>
      </c>
      <c t="n" r="E162" s="5">
        <v>0</v>
      </c>
    </row>
    <row spans="1:5" r="163">
      <c t="s" r="A163" s="4">
        <v>97</v>
      </c>
      <c t="n" r="D163" s="5">
        <v>0</v>
      </c>
      <c t="n" r="E163" s="5">
        <v>0</v>
      </c>
    </row>
    <row spans="1:5" r="164">
      <c t="s" r="A164" s="4">
        <v>100</v>
      </c>
      <c t="n" r="D164" s="5">
        <v>0</v>
      </c>
      <c t="n" r="E164" s="5">
        <v>0</v>
      </c>
    </row>
    <row spans="1:5" r="165">
      <c t="s" r="A165" s="4">
        <v>139</v>
      </c>
      <c t="n" r="D165" s="5">
        <v>0</v>
      </c>
      <c t="n" r="E165" s="5">
        <v>0</v>
      </c>
    </row>
    <row spans="1:5" r="166">
      <c t="s" r="A166" s="4">
        <v>540</v>
      </c>
      <c t="n" r="D166" s="5">
        <v>117956</v>
      </c>
      <c t="n" r="E166" s="5">
        <v>58220</v>
      </c>
    </row>
    <row spans="1:5" r="167">
      <c t="s" r="A167" s="4">
        <v>141</v>
      </c>
      <c t="n" r="D167" s="5">
        <v>0</v>
      </c>
      <c t="n" r="E167" s="5">
        <v>0</v>
      </c>
    </row>
    <row spans="1:5" r="168">
      <c t="s" r="A168" s="4">
        <v>541</v>
      </c>
      <c t="n" r="D168" s="5">
        <v>0</v>
      </c>
      <c t="n" r="E168" s="5">
        <v>0</v>
      </c>
    </row>
    <row spans="1:5" r="169">
      <c t="s" r="A169" s="4">
        <v>143</v>
      </c>
      <c t="n" r="D169" s="5">
        <v>0</v>
      </c>
      <c t="n" r="E169" s="5">
        <v>0</v>
      </c>
    </row>
    <row spans="1:5" r="170">
      <c t="s" r="A170" s="4">
        <v>144</v>
      </c>
      <c t="n" r="B170" s="7">
        <v>0</v>
      </c>
      <c t="n" r="C170" s="7">
        <v>0</v>
      </c>
      <c t="n" r="D170" s="7">
        <v>0</v>
      </c>
      <c t="n" r="E170"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55"/>
    <col customWidth="1" max="6" min="6" width="27"/>
  </cols>
  <sheetData>
    <row spans="1:6" r="1">
      <c t="s" r="A1" s="1">
        <v>89</v>
      </c>
      <c t="s" r="B1" s="2">
        <v>90</v>
      </c>
      <c t="s" r="C1" s="2">
        <v>91</v>
      </c>
      <c t="s" r="D1" s="2">
        <v>92</v>
      </c>
      <c t="s" r="E1" s="2">
        <v>93</v>
      </c>
      <c t="s" r="F1" s="2">
        <v>94</v>
      </c>
    </row>
    <row spans="1:6" r="2">
      <c t="s" r="A2" s="4">
        <v>95</v>
      </c>
      <c t="n" r="B2" s="7">
        <v>786684000</v>
      </c>
      <c t="n" r="C2" s="7">
        <v>527000</v>
      </c>
      <c t="n" r="D2" s="7">
        <v>0</v>
      </c>
      <c t="n" r="E2" s="7">
        <v>-23037000</v>
      </c>
      <c t="n" r="F2" s="7">
        <v>809194000</v>
      </c>
    </row>
    <row spans="1:6" r="3">
      <c t="s" r="A3" s="4">
        <v>96</v>
      </c>
      <c t="n" r="B3" s="5">
        <v>52712193</v>
      </c>
      <c t="n" r="C3" s="5">
        <v>52712193</v>
      </c>
    </row>
    <row spans="1:6" r="4">
      <c t="s" r="A4" s="4">
        <v>97</v>
      </c>
      <c t="n" r="B4" s="7">
        <v>7963000</v>
      </c>
      <c t="n" r="D4" s="5">
        <v>7963000</v>
      </c>
    </row>
    <row spans="1:6" r="5">
      <c t="s" r="A5" s="4">
        <v>98</v>
      </c>
      <c t="n" r="B5" s="5">
        <v>5743000</v>
      </c>
      <c t="n" r="C5" s="7">
        <v>2000</v>
      </c>
      <c t="n" r="D5" s="5">
        <v>5741000</v>
      </c>
    </row>
    <row spans="1:6" r="6">
      <c t="s" r="A6" s="4">
        <v>99</v>
      </c>
      <c t="n" r="C6" s="5">
        <v>169850</v>
      </c>
    </row>
    <row spans="1:6" r="7">
      <c t="s" r="A7" s="4">
        <v>100</v>
      </c>
      <c t="n" r="B7" s="5">
        <v>-12575000</v>
      </c>
      <c t="n" r="C7" s="7">
        <v>-1000</v>
      </c>
      <c t="n" r="D7" s="5">
        <v>-12574000</v>
      </c>
    </row>
    <row spans="1:6" r="8">
      <c t="s" r="A8" s="4">
        <v>101</v>
      </c>
      <c t="n" r="C8" s="5">
        <v>-146467</v>
      </c>
    </row>
    <row spans="1:6" r="9">
      <c t="s" r="A9" s="4">
        <v>102</v>
      </c>
      <c t="n" r="B9" s="5">
        <v>0</v>
      </c>
      <c t="n" r="C9" s="7">
        <v>1000</v>
      </c>
      <c t="n" r="D9" s="5">
        <v>-1000</v>
      </c>
    </row>
    <row spans="1:6" r="10">
      <c t="s" r="A10" s="4">
        <v>103</v>
      </c>
      <c t="n" r="C10" s="5">
        <v>125300</v>
      </c>
    </row>
    <row spans="1:6" r="11">
      <c t="s" r="A11" s="4">
        <v>104</v>
      </c>
      <c t="n" r="B11" s="5">
        <v>12209000</v>
      </c>
      <c t="n" r="C11" s="7">
        <v>0</v>
      </c>
      <c t="n" r="D11" s="5">
        <v>12209000</v>
      </c>
    </row>
    <row spans="1:6" r="12">
      <c t="s" r="A12" s="4">
        <v>105</v>
      </c>
      <c t="n" r="C12" s="5">
        <v>10933</v>
      </c>
    </row>
    <row spans="1:6" r="13">
      <c t="s" r="A13" s="4">
        <v>106</v>
      </c>
      <c t="n" r="B13" s="5">
        <v>1095000</v>
      </c>
      <c t="n" r="D13" s="5">
        <v>1095000</v>
      </c>
    </row>
    <row spans="1:6" r="14">
      <c t="s" r="A14" s="4">
        <v>107</v>
      </c>
      <c t="n" r="B14" s="5">
        <v>-78339000</v>
      </c>
      <c t="n" r="C14" s="7">
        <v>-8000</v>
      </c>
      <c t="n" r="D14" s="5">
        <v>14433000</v>
      </c>
      <c t="n" r="F14" s="5">
        <v>-63898000</v>
      </c>
    </row>
    <row spans="1:6" r="15">
      <c t="s" r="A15" s="4">
        <v>108</v>
      </c>
      <c t="n" r="C15" s="5">
        <v>-795025</v>
      </c>
    </row>
    <row spans="1:6" r="16">
      <c t="s" r="A16" s="4">
        <v>109</v>
      </c>
      <c t="n" r="B16" s="5">
        <v>-34617000</v>
      </c>
      <c t="n" r="F16" s="5">
        <v>-34617000</v>
      </c>
    </row>
    <row spans="1:6" r="17">
      <c t="s" r="A17" s="4">
        <v>110</v>
      </c>
      <c t="n" r="B17" s="5">
        <v>154780000</v>
      </c>
      <c t="n" r="E17" s="5">
        <v>-10443000</v>
      </c>
      <c t="n" r="F17" s="5">
        <v>165223000</v>
      </c>
    </row>
    <row spans="1:6" r="18">
      <c t="s" r="A18" s="4">
        <v>111</v>
      </c>
      <c t="n" r="B18" s="7">
        <v>842943000</v>
      </c>
      <c t="n" r="C18" s="7">
        <v>521000</v>
      </c>
      <c t="n" r="D18" s="7">
        <v>0</v>
      </c>
      <c t="n" r="E18" s="7">
        <v>-33480000</v>
      </c>
      <c t="n" r="F18" s="7">
        <v>875902000</v>
      </c>
    </row>
    <row spans="1:6" r="19">
      <c t="s" r="A19" s="4">
        <v>112</v>
      </c>
      <c t="n" r="B19" s="5">
        <v>52076784</v>
      </c>
      <c t="n" r="C19" s="5">
        <v>520767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24</v>
      </c>
    </row>
    <row spans="1:3" r="3">
      <c t="s" r="A3" s="3">
        <v>114</v>
      </c>
    </row>
    <row spans="1:3" r="4">
      <c t="s" r="A4" s="4">
        <v>80</v>
      </c>
      <c t="n" r="B4" s="7">
        <v>165223</v>
      </c>
      <c t="n" r="C4" s="7">
        <v>126079</v>
      </c>
    </row>
    <row spans="1:3" r="5">
      <c t="s" r="A5" s="3">
        <v>115</v>
      </c>
    </row>
    <row spans="1:3" r="6">
      <c t="s" r="A6" s="4">
        <v>116</v>
      </c>
      <c t="n" r="B6" s="5">
        <v>44187</v>
      </c>
      <c t="n" r="C6" s="5">
        <v>42831</v>
      </c>
    </row>
    <row spans="1:3" r="7">
      <c t="s" r="A7" s="4">
        <v>117</v>
      </c>
      <c t="n" r="B7" s="5">
        <v>5422</v>
      </c>
      <c t="n" r="C7" s="5">
        <v>14157</v>
      </c>
    </row>
    <row spans="1:3" r="8">
      <c t="s" r="A8" s="4">
        <v>118</v>
      </c>
      <c t="n" r="B8" s="5">
        <v>809</v>
      </c>
      <c t="n" r="C8" s="5">
        <v>900</v>
      </c>
    </row>
    <row spans="1:3" r="9">
      <c t="s" r="A9" s="4">
        <v>119</v>
      </c>
      <c t="n" r="B9" s="5">
        <v>1246</v>
      </c>
      <c t="n" r="C9" s="5">
        <v>1144</v>
      </c>
    </row>
    <row spans="1:3" r="10">
      <c t="s" r="A10" s="4">
        <v>120</v>
      </c>
      <c t="n" r="B10" s="5">
        <v>13304</v>
      </c>
      <c t="n" r="C10" s="5">
        <v>13883</v>
      </c>
    </row>
    <row spans="1:3" r="11">
      <c t="s" r="A11" s="4">
        <v>121</v>
      </c>
      <c t="n" r="B11" s="5">
        <v>221</v>
      </c>
      <c t="n" r="C11" s="5">
        <v>0</v>
      </c>
    </row>
    <row spans="1:3" r="12">
      <c t="s" r="A12" s="4">
        <v>97</v>
      </c>
      <c t="n" r="B12" s="5">
        <v>-7963</v>
      </c>
      <c t="n" r="C12" s="5">
        <v>-4356</v>
      </c>
    </row>
    <row spans="1:3" r="13">
      <c t="s" r="A13" s="4">
        <v>122</v>
      </c>
      <c t="n" r="B13" s="5">
        <v>80</v>
      </c>
      <c t="n" r="C13" s="5">
        <v>541</v>
      </c>
    </row>
    <row spans="1:3" r="14">
      <c t="s" r="A14" s="4">
        <v>30</v>
      </c>
      <c t="n" r="B14" s="5">
        <v>-1801</v>
      </c>
      <c t="n" r="C14" s="5">
        <v>-8963</v>
      </c>
    </row>
    <row spans="1:3" r="15">
      <c t="s" r="A15" s="3">
        <v>123</v>
      </c>
    </row>
    <row spans="1:3" r="16">
      <c t="s" r="A16" s="4">
        <v>124</v>
      </c>
      <c t="n" r="B16" s="5">
        <v>-61108</v>
      </c>
      <c t="n" r="C16" s="5">
        <v>-39133</v>
      </c>
    </row>
    <row spans="1:3" r="17">
      <c t="s" r="A17" s="4">
        <v>125</v>
      </c>
      <c t="n" r="B17" s="5">
        <v>-73724</v>
      </c>
      <c t="n" r="C17" s="5">
        <v>-104143</v>
      </c>
    </row>
    <row spans="1:3" r="18">
      <c t="s" r="A18" s="4">
        <v>126</v>
      </c>
      <c t="n" r="B18" s="5">
        <v>-3144</v>
      </c>
      <c t="n" r="C18" s="5">
        <v>2373</v>
      </c>
    </row>
    <row spans="1:3" r="19">
      <c t="s" r="A19" s="4">
        <v>127</v>
      </c>
      <c t="n" r="B19" s="5">
        <v>63282</v>
      </c>
      <c t="n" r="C19" s="5">
        <v>-20386</v>
      </c>
    </row>
    <row spans="1:3" r="20">
      <c t="s" r="A20" s="4">
        <v>128</v>
      </c>
      <c t="n" r="B20" s="5">
        <v>146034</v>
      </c>
      <c t="n" r="C20" s="5">
        <v>24927</v>
      </c>
    </row>
    <row spans="1:3" r="21">
      <c t="s" r="A21" s="3">
        <v>129</v>
      </c>
    </row>
    <row spans="1:3" r="22">
      <c t="s" r="A22" s="4">
        <v>130</v>
      </c>
      <c t="n" r="B22" s="5">
        <v>-76987</v>
      </c>
      <c t="n" r="C22" s="5">
        <v>-83634</v>
      </c>
    </row>
    <row spans="1:3" r="23">
      <c t="s" r="A23" s="4">
        <v>131</v>
      </c>
      <c t="n" r="B23" s="5">
        <v>66</v>
      </c>
      <c t="n" r="C23" s="5">
        <v>143</v>
      </c>
    </row>
    <row spans="1:3" r="24">
      <c t="s" r="A24" s="4">
        <v>132</v>
      </c>
      <c t="n" r="B24" s="5">
        <v>-76921</v>
      </c>
      <c t="n" r="C24" s="5">
        <v>-83491</v>
      </c>
    </row>
    <row spans="1:3" r="25">
      <c t="s" r="A25" s="3">
        <v>133</v>
      </c>
    </row>
    <row spans="1:3" r="26">
      <c t="s" r="A26" s="4">
        <v>134</v>
      </c>
      <c t="n" r="B26" s="5">
        <v>-1495</v>
      </c>
      <c t="n" r="C26" s="5">
        <v>-145</v>
      </c>
    </row>
    <row spans="1:3" r="27">
      <c t="s" r="A27" s="4">
        <v>135</v>
      </c>
      <c t="n" r="B27" s="5">
        <v>205586</v>
      </c>
      <c t="n" r="C27" s="5">
        <v>0</v>
      </c>
    </row>
    <row spans="1:3" r="28">
      <c t="s" r="A28" s="4">
        <v>136</v>
      </c>
      <c t="n" r="B28" s="5">
        <v>205237</v>
      </c>
      <c t="n" r="C28" s="5">
        <v>0</v>
      </c>
    </row>
    <row spans="1:3" r="29">
      <c t="s" r="A29" s="4">
        <v>107</v>
      </c>
      <c t="n" r="B29" s="5">
        <v>-78339</v>
      </c>
      <c t="n" r="C29" s="5">
        <v>-62769</v>
      </c>
    </row>
    <row spans="1:3" r="30">
      <c t="s" r="A30" s="4">
        <v>137</v>
      </c>
      <c t="n" r="B30" s="5">
        <v>7572</v>
      </c>
      <c t="n" r="C30" s="5">
        <v>8901</v>
      </c>
    </row>
    <row spans="1:3" r="31">
      <c t="s" r="A31" s="4">
        <v>138</v>
      </c>
      <c t="n" r="B31" s="5">
        <v>-34617</v>
      </c>
      <c t="n" r="C31" s="5">
        <v>-30453</v>
      </c>
    </row>
    <row spans="1:3" r="32">
      <c t="s" r="A32" s="4">
        <v>97</v>
      </c>
      <c t="n" r="B32" s="5">
        <v>7963</v>
      </c>
      <c t="n" r="C32" s="5">
        <v>4356</v>
      </c>
    </row>
    <row spans="1:3" r="33">
      <c t="s" r="A33" s="4">
        <v>100</v>
      </c>
      <c t="n" r="B33" s="5">
        <v>-12575</v>
      </c>
      <c t="n" r="C33" s="5">
        <v>-4472</v>
      </c>
    </row>
    <row spans="1:3" r="34">
      <c t="s" r="A34" s="4">
        <v>139</v>
      </c>
      <c t="n" r="B34" s="5">
        <v>5743</v>
      </c>
      <c t="n" r="C34" s="5">
        <v>7771</v>
      </c>
    </row>
    <row spans="1:3" r="35">
      <c t="s" r="A35" s="4">
        <v>140</v>
      </c>
      <c t="n" r="B35" s="5">
        <v>120543</v>
      </c>
      <c t="n" r="C35" s="5">
        <v>94613</v>
      </c>
    </row>
    <row spans="1:3" r="36">
      <c t="s" r="A36" s="4">
        <v>141</v>
      </c>
      <c t="n" r="B36" s="5">
        <v>-948</v>
      </c>
      <c t="n" r="C36" s="5">
        <v>277</v>
      </c>
    </row>
    <row spans="1:3" r="37">
      <c t="s" r="A37" s="4">
        <v>142</v>
      </c>
      <c t="n" r="B37" s="5">
        <v>-52378</v>
      </c>
      <c t="n" r="C37" s="5">
        <v>-152900</v>
      </c>
    </row>
    <row spans="1:3" r="38">
      <c t="s" r="A38" s="4">
        <v>143</v>
      </c>
      <c t="n" r="B38" s="5">
        <v>340638</v>
      </c>
      <c t="n" r="C38" s="5">
        <v>286546</v>
      </c>
    </row>
    <row spans="1:3" r="39">
      <c t="s" r="A39" s="4">
        <v>144</v>
      </c>
      <c t="n" r="B39" s="7">
        <v>288260</v>
      </c>
      <c t="n" r="C39" s="7">
        <v>133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6</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BASIS OF PREPARATION</vt:lpstr>
      <vt:lpstr>ACCUMULATED OTHER COMPREHENSIVE</vt:lpstr>
      <vt:lpstr>GOODWILL AND OTHER INTANGIBLE A</vt:lpstr>
      <vt:lpstr>COMMON STOCK</vt:lpstr>
      <vt:lpstr>LONG-TERM DEBT</vt:lpstr>
      <vt:lpstr>STOCK-BASED COMPENSATION</vt:lpstr>
      <vt:lpstr>EMPLOYEE BENEFIT PLANS</vt:lpstr>
      <vt:lpstr>INCOME TAXES</vt:lpstr>
      <vt:lpstr>FAIR VALUE MEASUREMENTS</vt:lpstr>
      <vt:lpstr>EARNINGS PER SHARE</vt:lpstr>
      <vt:lpstr>OTHER CURRENT AND LONG-TERM LIA</vt:lpstr>
      <vt:lpstr>COMMITMENTS AND CONTINGENCIES</vt:lpstr>
      <vt:lpstr>SEGMENT INFORMATION</vt:lpstr>
      <vt:lpstr>FACILITY CLOSURE</vt:lpstr>
      <vt:lpstr>RECENT ACCOUNTING PRONOUNCEMENT</vt:lpstr>
      <vt:lpstr>GUARANTOR CONDENSED CONSOLIDATI</vt:lpstr>
      <vt:lpstr>ACCUMULATED OTHER COMPREHENSI25</vt:lpstr>
      <vt:lpstr>GOODWILL AND OTHER INTANGIBLE26</vt:lpstr>
      <vt:lpstr>LONG-TERM DEBT (Tables)</vt:lpstr>
      <vt:lpstr>STOCK-BASED COMPENSATION (Table</vt:lpstr>
      <vt:lpstr>EMPLOYEE BENEFIT PLANS (Tables)</vt:lpstr>
      <vt:lpstr>FAIR VALUE MEASUREMENTS FAIR VA</vt:lpstr>
      <vt:lpstr>EARNINGS PER SHARE (Tables)</vt:lpstr>
      <vt:lpstr>OTHER CURRENT AND LONG-TERM L32</vt:lpstr>
      <vt:lpstr>SEGMENT INFORMATION (Tables)</vt:lpstr>
      <vt:lpstr>FACILITY CLOSURE (Tables)</vt:lpstr>
      <vt:lpstr>GUARANTOR CONDENSED CONSOLIDA35</vt:lpstr>
      <vt:lpstr>THE COMPANY (Details)</vt:lpstr>
      <vt:lpstr>ACCUMULATED OTHER COMPREHENSI37</vt:lpstr>
      <vt:lpstr>GOODWILL AND OTHER INTANGIBLE38</vt:lpstr>
      <vt:lpstr>COMMON STOCK (Share Repurchases</vt:lpstr>
      <vt:lpstr>LONG-TERM DEBT (Schedule of Lon</vt:lpstr>
      <vt:lpstr>LONG-TERM DEBT (Details)</vt:lpstr>
      <vt:lpstr>STOCK-BASED COMPENSATION (Detai</vt:lpstr>
      <vt:lpstr>EMPLOYEE BENEFIT PLANS (Details</vt:lpstr>
      <vt:lpstr>INCOME TAXES (Details)</vt:lpstr>
      <vt:lpstr>FAIR VALUE MEASUREMENTS FAIR 45</vt:lpstr>
      <vt:lpstr>FAIR VALUE MEASUREMENTS FAIR 46</vt:lpstr>
      <vt:lpstr>FAIR VALUE MEASUREMENTS FAIR 47</vt:lpstr>
      <vt:lpstr>FAIR VALUE MEASUREMENTS FAIR 48</vt:lpstr>
      <vt:lpstr>EARNINGS PER SHARE (Details)</vt:lpstr>
      <vt:lpstr>OTHER CURRENT AND LONG-TERM L50</vt:lpstr>
      <vt:lpstr>OTHER CURRENT AND LONG-TERM L51</vt:lpstr>
      <vt:lpstr>SEGMENT INFORMATION (Details)</vt:lpstr>
      <vt:lpstr>OFFICE CONSOLIDATION (Details)</vt:lpstr>
      <vt:lpstr>FACILITY CLOSURE RESTRUCTURING </vt:lpstr>
      <vt:lpstr>GUARANTOR CONDENSED CONSOLIDA55</vt:lpstr>
      <vt:lpstr>GUARANTOR CONDENSED CONSOLIDA56</vt:lpstr>
      <vt:lpstr>GUARANTOR CONDENSED CONSOLIDA57</vt:lpstr>
      <vt:lpstr>GUARANTOR CONDENSED CONSOLID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17:55Z</dcterms:created>
  <dcterms:modified xmlns:dcterms="http://purl.org/dc/terms/" xmlns:xsi="http://www.w3.org/2001/XMLSchema-instance" xsi:type="dcterms:W3CDTF">2015-10-29T15:17:55Z</dcterms:modified>
  <dc:title xmlns:dc="http://purl.org/dc/elements/1.1/">Untitled</dc:title>
  <dc:description xmlns:dc="http://purl.org/dc/elements/1.1/"/>
  <dc:subject xmlns:dc="http://purl.org/dc/elements/1.1/"/>
  <cp:keywords/>
  <cp:category/>
</cp:coreProperties>
</file>